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ACCRUED FINAL CAPPING, CLOSURE "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THER ITEMS AND CHARGE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ACCOUNTING CHANGES (Policies)" sheetId="23" state="visible" r:id="rId23"/>
    <sheet xmlns:r="http://schemas.openxmlformats.org/officeDocument/2006/relationships" name="ACCOUNTING CHANGES (Tables)"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ACCRUED FINAL CAPPING, CLOSUR_2"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OTHER ITEMS AND CHARGES (Tables" sheetId="34" state="visible" r:id="rId34"/>
    <sheet xmlns:r="http://schemas.openxmlformats.org/officeDocument/2006/relationships" name="FAIR VALUE OF FINANCIAL INSTR_2" sheetId="35" state="visible" r:id="rId35"/>
    <sheet xmlns:r="http://schemas.openxmlformats.org/officeDocument/2006/relationships" name="SEGMENT REPORTING (Tables)" sheetId="36" state="visible" r:id="rId36"/>
    <sheet xmlns:r="http://schemas.openxmlformats.org/officeDocument/2006/relationships" name="BASIS OF PRESENTATION (Details)"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chedul" sheetId="42" state="visible" r:id="rId42"/>
    <sheet xmlns:r="http://schemas.openxmlformats.org/officeDocument/2006/relationships" name="LEASES - Schedule of Lease Cost" sheetId="43" state="visible" r:id="rId43"/>
    <sheet xmlns:r="http://schemas.openxmlformats.org/officeDocument/2006/relationships" name="LEASES - Schedule of Estimated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ACCRUED FINAL CAPPING, CLOSUR_3" sheetId="49" state="visible" r:id="rId49"/>
    <sheet xmlns:r="http://schemas.openxmlformats.org/officeDocument/2006/relationships" name="LONG-TERM DEBT - Summary of Com" sheetId="50" state="visible" r:id="rId50"/>
    <sheet xmlns:r="http://schemas.openxmlformats.org/officeDocument/2006/relationships" name="LONG-TERM DEBT - Financing Acti" sheetId="51" state="visible" r:id="rId51"/>
    <sheet xmlns:r="http://schemas.openxmlformats.org/officeDocument/2006/relationships" name="LONG-TERM DEBT - Credit Facilit" sheetId="52" state="visible" r:id="rId52"/>
    <sheet xmlns:r="http://schemas.openxmlformats.org/officeDocument/2006/relationships" name="LONG-TERM DEBT - Loss On Exting" sheetId="53" state="visible" r:id="rId53"/>
    <sheet xmlns:r="http://schemas.openxmlformats.org/officeDocument/2006/relationships" name="LONG-TERM DEBT - Cash Flow Hedg" sheetId="54" state="visible" r:id="rId54"/>
    <sheet xmlns:r="http://schemas.openxmlformats.org/officeDocument/2006/relationships" name="LONG-TERM DEBT - Schedule Of Ca" sheetId="55" state="visible" r:id="rId55"/>
    <sheet xmlns:r="http://schemas.openxmlformats.org/officeDocument/2006/relationships" name="LONG-TERM DEBT - Schedule of Lo"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 Summar_3" sheetId="63" state="visible" r:id="rId63"/>
    <sheet xmlns:r="http://schemas.openxmlformats.org/officeDocument/2006/relationships" name="STOCKHOLDERS' EQUITY - Summar_4" sheetId="64" state="visible" r:id="rId64"/>
    <sheet xmlns:r="http://schemas.openxmlformats.org/officeDocument/2006/relationships" name="EARNINGS PER SHARE (Details)" sheetId="65" state="visible" r:id="rId65"/>
    <sheet xmlns:r="http://schemas.openxmlformats.org/officeDocument/2006/relationships" name="OTHER ITEMS AND CHARGES - Addit" sheetId="66" state="visible" r:id="rId66"/>
    <sheet xmlns:r="http://schemas.openxmlformats.org/officeDocument/2006/relationships" name="OTHER ITEMS AND CHANGES - Summa"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INCOME TAXES (Details)"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Uncategorized Items - cwst-2019" sheetId="73" state="visible" r:id="rId73"/>
  </sheets>
  <definedNames/>
  <calcPr calcId="124519" fullCalcOnLoad="1"/>
</workbook>
</file>

<file path=xl/sharedStrings.xml><?xml version="1.0" encoding="utf-8"?>
<sst xmlns="http://schemas.openxmlformats.org/spreadsheetml/2006/main" uniqueCount="776">
  <si>
    <t>COVER PAGE - shares</t>
  </si>
  <si>
    <t>9 Months Ended</t>
  </si>
  <si>
    <t>Sep. 30, 2019</t>
  </si>
  <si>
    <t>Oct. 15, 2019</t>
  </si>
  <si>
    <t>Document Information [Line Items]</t>
  </si>
  <si>
    <t>Document Type</t>
  </si>
  <si>
    <t>10-Q</t>
  </si>
  <si>
    <t>Document Quarterly Report</t>
  </si>
  <si>
    <t>true</t>
  </si>
  <si>
    <t>Document Transition Report</t>
  </si>
  <si>
    <t>false</t>
  </si>
  <si>
    <t>Entity Registrant Name</t>
  </si>
  <si>
    <t>CASELLA WASTE SYSTEMS, INC.</t>
  </si>
  <si>
    <t>Entity File Number</t>
  </si>
  <si>
    <t>000-23211</t>
  </si>
  <si>
    <t>Document Period End Date</t>
  </si>
  <si>
    <t>Sep. 30,
		2019</t>
  </si>
  <si>
    <t>Document Fiscal Year Focus</t>
  </si>
  <si>
    <t>2019</t>
  </si>
  <si>
    <t>Document Fiscal Period Focus</t>
  </si>
  <si>
    <t>Q3</t>
  </si>
  <si>
    <t>Current Fiscal Year End Date</t>
  </si>
  <si>
    <t>--12-31</t>
  </si>
  <si>
    <t>Entity Central Index Key</t>
  </si>
  <si>
    <t>0000911177</t>
  </si>
  <si>
    <t>Entity Incorporation, State or Country Code</t>
  </si>
  <si>
    <t>DE</t>
  </si>
  <si>
    <t>Entity Filer Category</t>
  </si>
  <si>
    <t>Large Accelerated Filer</t>
  </si>
  <si>
    <t>Title of 12(b) Security</t>
  </si>
  <si>
    <t>Class A common stock, $0.01 par value per share</t>
  </si>
  <si>
    <t>Trading Symbol</t>
  </si>
  <si>
    <t>CWST</t>
  </si>
  <si>
    <t>Security Exchange Name</t>
  </si>
  <si>
    <t>NASDAQ</t>
  </si>
  <si>
    <t>Entity Small Business</t>
  </si>
  <si>
    <t>Entity Emerging Growth Company</t>
  </si>
  <si>
    <t>Entity Shell Company</t>
  </si>
  <si>
    <t>Amendment Flag</t>
  </si>
  <si>
    <t>Entity Current Reporting Status</t>
  </si>
  <si>
    <t>Yes</t>
  </si>
  <si>
    <t>Entity Interactive Data Current</t>
  </si>
  <si>
    <t>Entity Tax Identification Number</t>
  </si>
  <si>
    <t>03-0338873</t>
  </si>
  <si>
    <t>Entity Address, Address Line One</t>
  </si>
  <si>
    <t>25 Greens Hill Lane,</t>
  </si>
  <si>
    <t>Entity Address, City or Town</t>
  </si>
  <si>
    <t>Rutland,</t>
  </si>
  <si>
    <t>Entity Address, State or Province</t>
  </si>
  <si>
    <t>VT</t>
  </si>
  <si>
    <t>Entity Address, Postal Zip Code</t>
  </si>
  <si>
    <t>05701</t>
  </si>
  <si>
    <t>City Area Code</t>
  </si>
  <si>
    <t>802</t>
  </si>
  <si>
    <t>Local Phone Number</t>
  </si>
  <si>
    <t>775-0325</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for doubtful accounts of $1,478 and $931, respectively</t>
  </si>
  <si>
    <t>Refundable income taxes</t>
  </si>
  <si>
    <t>Prepaid expenses</t>
  </si>
  <si>
    <t>Inventory</t>
  </si>
  <si>
    <t>Other current assets</t>
  </si>
  <si>
    <t>Total current assets</t>
  </si>
  <si>
    <t>Property, plant and equipment, net of accumulated depreciation and amortization of $831,950 and $878,701, respectively</t>
  </si>
  <si>
    <t>Operating lease right-of-use assets</t>
  </si>
  <si>
    <t>Goodwill</t>
  </si>
  <si>
    <t>Intangible assets, net</t>
  </si>
  <si>
    <t>Restricted assets</t>
  </si>
  <si>
    <t>Cost method investments</t>
  </si>
  <si>
    <t>Deferred income taxes</t>
  </si>
  <si>
    <t>Other non-current assets</t>
  </si>
  <si>
    <t>Total assets</t>
  </si>
  <si>
    <t>CURRENT LIABILITIES:</t>
  </si>
  <si>
    <t>Current maturities of long-term debt and finance leases</t>
  </si>
  <si>
    <t>Current operating lease liabilities</t>
  </si>
  <si>
    <t>Accounts payable</t>
  </si>
  <si>
    <t>Accrued payroll and related expenses</t>
  </si>
  <si>
    <t>Accrued interest</t>
  </si>
  <si>
    <t>Contract liabilities</t>
  </si>
  <si>
    <t>Current accrued capping, closure and post-closure costs</t>
  </si>
  <si>
    <t>Other accrued liabilities</t>
  </si>
  <si>
    <t>Total current liabilities</t>
  </si>
  <si>
    <t>Long-term debt and finance leases, less current portion</t>
  </si>
  <si>
    <t>Operating lease liabilities, less current portion</t>
  </si>
  <si>
    <t>Accrued capping, closure and post-closure costs, less current portion</t>
  </si>
  <si>
    <t>Other long-term liabilities</t>
  </si>
  <si>
    <t>COMMITMENTS AND CONTINGENCIES</t>
  </si>
  <si>
    <t xml:space="preserve"> </t>
  </si>
  <si>
    <t>Casella Waste Systems, Inc. stockholders' equity (deficit)</t>
  </si>
  <si>
    <t>Additional paid-in capital</t>
  </si>
  <si>
    <t>Accumulated deficit</t>
  </si>
  <si>
    <t>Accumulated other comprehensive loss</t>
  </si>
  <si>
    <t>Total stockholders' equity (deficit)</t>
  </si>
  <si>
    <t>Total liabilities and stockholders' equity (deficit)</t>
  </si>
  <si>
    <t>Common stock</t>
  </si>
  <si>
    <t>CONSOLIDATED BALANCE SHEETS (Parenthetical) $ in Thousands</t>
  </si>
  <si>
    <t>12 Months Ended</t>
  </si>
  <si>
    <t>Sep. 30, 2019USD ($)vote$ / sharesshares</t>
  </si>
  <si>
    <t>Dec. 31, 2018USD ($)vote$ / sharesshares</t>
  </si>
  <si>
    <t>Statement of Financial Position [Abstract]</t>
  </si>
  <si>
    <t>Accounts receivable - trade, allowance for doubtful accounts | $</t>
  </si>
  <si>
    <t>Accumulated depreciation and amortization | $</t>
  </si>
  <si>
    <t>Common stock, par value (in dollars per share) | $ / shares</t>
  </si>
  <si>
    <t>Common stock, shares authorized</t>
  </si>
  <si>
    <t>Common stock, shares issued</t>
  </si>
  <si>
    <t>Common stock, shares outstanding</t>
  </si>
  <si>
    <t>Votes per share held | vote</t>
  </si>
  <si>
    <t>CONSOLIDATED STATEMENTS OF OPERATIONS (Unaudited) - USD ($) shares in Thousands, $ in Thousands</t>
  </si>
  <si>
    <t>3 Months Ended</t>
  </si>
  <si>
    <t>Sep. 30, 2018</t>
  </si>
  <si>
    <t>Income Statement [Abstract]</t>
  </si>
  <si>
    <t>Revenues</t>
  </si>
  <si>
    <t>Operating expenses:</t>
  </si>
  <si>
    <t>Cost of operations</t>
  </si>
  <si>
    <t>General and administration</t>
  </si>
  <si>
    <t>Depreciation and amortization</t>
  </si>
  <si>
    <t>Withdrawal costs - multiemployer pension plan</t>
  </si>
  <si>
    <t>Expense from acquisition activities and other items</t>
  </si>
  <si>
    <t>Southbridge landfill closure charge (settlement), net</t>
  </si>
  <si>
    <t>Contract settlement charge</t>
  </si>
  <si>
    <t>Development project charge</t>
  </si>
  <si>
    <t>Total operating expenses</t>
  </si>
  <si>
    <t>Operating income</t>
  </si>
  <si>
    <t>Other expense (income):</t>
  </si>
  <si>
    <t>Interest income</t>
  </si>
  <si>
    <t>Interest expense</t>
  </si>
  <si>
    <t>Loss on debt extinguishment</t>
  </si>
  <si>
    <t>Other income</t>
  </si>
  <si>
    <t>Other expense, net</t>
  </si>
  <si>
    <t>Income before income taxes</t>
  </si>
  <si>
    <t>Provision (benefit) for income taxes</t>
  </si>
  <si>
    <t>Net income</t>
  </si>
  <si>
    <t>Basic earnings per share attributable to common stockholders:</t>
  </si>
  <si>
    <t>Weighted average common shares outstanding</t>
  </si>
  <si>
    <t>Basic earnings per common share (in dollars per share)</t>
  </si>
  <si>
    <t>Diluted earnings per share attributable to common stockholders:</t>
  </si>
  <si>
    <t>Diluted earnings per common share (in dollars per share)</t>
  </si>
  <si>
    <t>CONSOLIDATED STATEMENTS OF COMPREHENSIVE INCOME (Unaudited) - USD ($) $ in Thousands</t>
  </si>
  <si>
    <t>Statement of Comprehensive Income [Abstract]</t>
  </si>
  <si>
    <t>Hedging activity:</t>
  </si>
  <si>
    <t>Interest rate swap settlements</t>
  </si>
  <si>
    <t>Interest rate swap amounts reclassified into interest expense</t>
  </si>
  <si>
    <t>Unrealized (loss) gain resulting from changes in fair value of derivative instruments</t>
  </si>
  <si>
    <t>Other comprehensive (loss) income</t>
  </si>
  <si>
    <t>Income tax provision related to items of other comprehensive (loss) income</t>
  </si>
  <si>
    <t>Other comprehensive (loss) income, net of tax</t>
  </si>
  <si>
    <t>Comprehensive income</t>
  </si>
  <si>
    <t>CONSOLIDATED STATEMENT OF STOCKHOLDERS' EQUITY (DEFICIT) (Unaudited) - USD ($) shares in Thousands, $ in Thousands</t>
  </si>
  <si>
    <t>Total</t>
  </si>
  <si>
    <t>Additional Paid-In Capital</t>
  </si>
  <si>
    <t>Accumulated Deficit</t>
  </si>
  <si>
    <t>Class A Common StockCommon Stock</t>
  </si>
  <si>
    <t>Class B Common StockCommon Stock</t>
  </si>
  <si>
    <t>Beginning balance at Dec. 31, 2017</t>
  </si>
  <si>
    <t>Beginning balance (in shares) at Dec. 31, 2017</t>
  </si>
  <si>
    <t>Increase (Decrease) in Stockholders' Equity [Roll Forward]</t>
  </si>
  <si>
    <t>Issuances of Class A common stock</t>
  </si>
  <si>
    <t>Issuance of Class A common stock (in shares)</t>
  </si>
  <si>
    <t>Stock-based compensation</t>
  </si>
  <si>
    <t>Hedging activity</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Issuance of Class A common stock - acquisition</t>
  </si>
  <si>
    <t>Issuance of Class A common stock - acquisition (in shares)</t>
  </si>
  <si>
    <t>Beginning balance at Dec. 31, 2018</t>
  </si>
  <si>
    <t>Beginning balance (in shares) at Dec. 31, 2018</t>
  </si>
  <si>
    <t>Issuance of Class A common stock - equity offering</t>
  </si>
  <si>
    <t>Issuance of Class A common stock - equity offering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Unaudited) - USD ($) $ in Thousands</t>
  </si>
  <si>
    <t>Net Cash Provided by (Used in) Operating Activities [Abstract]</t>
  </si>
  <si>
    <t>Adjustments to reconcile net income to net cash provided by operating activities:</t>
  </si>
  <si>
    <t>Operating lease right-of-use assets expense</t>
  </si>
  <si>
    <t>Depletion of landfill operating lease obligations</t>
  </si>
  <si>
    <t>Interest accretion on landfill and environmental remediation liabilities</t>
  </si>
  <si>
    <t>Amortization of debt issuance costs and discount on long-term debt</t>
  </si>
  <si>
    <t>Gain on sale of property and equipment</t>
  </si>
  <si>
    <t>Southbridge Landfill non-cash closure charge</t>
  </si>
  <si>
    <t>Southbridge Landfill insurance recovery for investing activities</t>
  </si>
  <si>
    <t>Non-cash expense from acquisition activities and other items</t>
  </si>
  <si>
    <t>Changes in assets and liabilities, net of effects of acquisitions and divestitures:</t>
  </si>
  <si>
    <t>Accounts receivable</t>
  </si>
  <si>
    <t>Landfill operating lease contract expenditures</t>
  </si>
  <si>
    <t>Prepaid expenses, inventories and other assets</t>
  </si>
  <si>
    <t>Accrued expenses, contract liabilities and other liabilities</t>
  </si>
  <si>
    <t>Net cash provided by operating activities</t>
  </si>
  <si>
    <t>Cash Flows from Investing Activities:</t>
  </si>
  <si>
    <t>Acquisitions, net of cash acquired</t>
  </si>
  <si>
    <t>Additions to property, plant and equipment</t>
  </si>
  <si>
    <t>Payments on landfill operating lease contracts</t>
  </si>
  <si>
    <t>Proceeds from sale of property and equipment</t>
  </si>
  <si>
    <t>Proceeds from property insurance settlement</t>
  </si>
  <si>
    <t>Net cash used in investing activities</t>
  </si>
  <si>
    <t>Cash Flows from Financing Activities:</t>
  </si>
  <si>
    <t>Proceeds from long-term borrowings</t>
  </si>
  <si>
    <t>Principal payments on long-term debt</t>
  </si>
  <si>
    <t>Payments of debt issuance costs</t>
  </si>
  <si>
    <t>Proceeds from the exercise of share based awards</t>
  </si>
  <si>
    <t>Proceeds from the public issuance of Class A Common Stock</t>
  </si>
  <si>
    <t>Proceeds from unregistered sale of Class A Common Stock</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 net of refunds</t>
  </si>
  <si>
    <t>Supplemental Disclosure of Non-Cash Investing and Financing Activities:</t>
  </si>
  <si>
    <t>Non-current assets obtained through long-term obligations</t>
  </si>
  <si>
    <t>Contingent consideration from business combinations</t>
  </si>
  <si>
    <t>Landfill</t>
  </si>
  <si>
    <t>BASIS OF PRESENTATION</t>
  </si>
  <si>
    <t>Organization, Consolidation and Presentation of Financial Statements [Abstract]</t>
  </si>
  <si>
    <t>BASIS OF PRESENTATION 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8, which was filed with the SEC on February 22, 2019.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19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8. Subsequent Events We have evaluated subsequent events or transactions that have occurred after the consolidated balance sheet date of September 30, 2019 through the date of filing of the consolidated financial statements with the SEC on this Quarterly Report on Form 10-Q. We have determined that, except as disclosed, there are no subsequent events that require disclosure in this Quarterly Report on Form 10-Q.</t>
  </si>
  <si>
    <t>ACCOUNTING CHANGES</t>
  </si>
  <si>
    <t>Accounting Changes and Error Corrections [Abstract]</t>
  </si>
  <si>
    <t xml:space="preserve">ACCOUNTING CHANGES 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t>
  </si>
  <si>
    <t>Revenue from Contract with Customer [Abstract]</t>
  </si>
  <si>
    <t>REVENUE RECOGNITION A table of revenues disaggregated by service line and timing of revenue recognition by operating segment for each of the three and nine months ended September 30, 2019 and 2018 follows: Three Months Ended September 30, 2019 Eastern Western Recycling Other Total Revenues Collection $ 41,868 $ 59,323 $ — $ — $ 101,191 Landfill 5,414 20,018 — — 25,432 Transfer 12,247 9,694 — — 21,941 Customer solutions — — — 20,689 20,689 Recycling 4 461 10,726 — 11,191 Organics — — — 14,166 14,166 Transportation — 2,709 — 420 3,129 Landfill gas-to-energy 142 666 — — 808 Total revenues $ 59,675 $ 92,871 $ 10,726 $ 35,275 $ 198,547 Transferred at a point-in-time $ 36 $ 186 $ 4,592 $ 1,156 $ 5,970 Transferred over time 59,639 92,685 6,134 34,119 192,577 Total revenues $ 59,675 $ 92,871 $ 10,726 $ 35,275 $ 198,547 Three Months Ended September 30, 2018 Eastern Western Recycling Other Total Revenues Collection $ 36,392 $ 44,452 $ — $ — $ 80,844 Landfill 8,336 18,764 — — 27,100 Transfer 11,001 7,290 — — 18,291 Customer solutions — — — 17,195 17,195 Recycling 5 875 10,877 — 11,757 Organics — — — 13,413 13,413 Transportation — 2,396 — 916 3,312 Landfill gas-to-energy 272 648 — — 920 Total revenues $ 56,006 $ 74,425 $ 10,877 $ 31,524 $ 172,832 Transferred at a point-in-time $ 128 $ 233 $ 7,436 $ 1,138 $ 8,935 Transferred over time 55,878 74,192 3,441 30,386 163,897 Total revenues $ 56,006 $ 74,425 $ 10,877 $ 31,524 $ 172,832 Nine Months Ended September 30, 2019 Eastern Western Recycling Other Total Revenues Collection $ 115,363 $ 163,070 $ — $ — $ 278,433 Landfill 14,558 54,341 — — 68,899 Transfer 33,157 23,566 — — 56,723 Customer solutions — — — 58,058 58,058 Recycling 5 1,243 32,006 — 33,254 Organics — — — 42,668 42,668 Transportation — 7,650 — 1,330 8,980 Landfill gas-to-energy 665 1,990 — — 2,655 Total revenues $ 163,748 $ 251,860 $ 32,006 $ 102,056 $ 549,670 Transferred at a point-in-time $ 123 $ 673 $ 15,768 $ 2,877 $ 19,441 Transferred over time 163,625 251,187 16,238 99,179 530,229 Total revenues $ 163,748 $ 251,860 $ 32,006 $ 102,056 $ 549,670 Nine Months Ended September 30, 2018 Eastern Western Recycling Other Total Revenues Collection $ 101,544 $ 121,804 $ — $ — $ 223,348 Landfill 22,179 49,504 — — 71,683 Transfer 29,305 20,907 — — 50,212 Customer solutions — — — 48,315 48,315 Recycling — 3,271 30,634 — 33,905 Organics — — — 40,259 40,259 Transportation — 11,779 — 2,421 14,200 Landfill gas-to-energy 1,071 2,943 — — 4,014 Total revenues $ 154,099 $ 210,208 $ 30,634 $ 90,995 $ 485,936 Transferred at a point-in-time $ 500 $ 847 $ 20,311 $ 3,219 $ 24,877 Transferred over time 153,599 209,361 10,323 87,776 461,059 Total revenues $ 154,099 $ 210,208 $ 30,634 $ 90,995 $ 485,936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027 and $3,474 in the three and nine months ended September 30, 2019, respectively, and $1,648 and $4,732 in the three and nine months ended September 30, 2018, respectively. Rebates are generally recorded as a reduction of revenues upon the sale of such materials, or upon receipt of the recycled materials at our facilities. These payments were previously recorded as a cost of operations. We did not record any revenues in the three and nine months ended September 30, 2019 and September 30, 2018 from performance obligations satisfied in previous periods. Contract receivables, which are included in Accounts receivable, net are recorded when billed or when related revenue is earned, if earlier, and represent claims against third-parties that will be settled in cash. Accounts receivable, net includes gross receivables from contracts of $90,291 and $73,500 as of September 30, 2019 and December 31, 2018, respectively. Certain customers are billed in advance and, accordingly, recognition of the related revenues is deferred as a contract liability until the services are provided and control transferred to the customer. We recognized contract liabilities of $2,812 and $3,074 as of September 30, 2019 and December 31, 2018, respectively. Due to the short term nature of advanced billings, substantially all of the deferred revenue recognized as a contract liability as of December 31, 2018 and December 31, 2017 were recognized as revenue during the three and nine months ended September 30, 2019 and September 30, 2018, respectively, when the services were performed.</t>
  </si>
  <si>
    <t>BUSINESS COMBINATIONS</t>
  </si>
  <si>
    <t>Business Combinations [Abstract]</t>
  </si>
  <si>
    <t>BUSINESS COMBINATIONSIn the nine months ended September 30, 2019, we acquired eight businesses: three tuck-in solid waste collection businesses in our Eastern region and three tuck-in solid waste collection businesses, a business comprised of solid waste collection, transfer and recycling operations, and a business comprised of solid waste hauling and transfer assets in our Western region. In the nine months ended September 30, 2018, we acquired one solid waste collection, transfer and processing business in our Eastern region and three solid waste collection businesses, including a transfer station, in our Western region. The operating results of these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Such assets are amortized over a five ten A summary of the purchase price paid for these acquisitions and the allocation of the purchase price for these acquisitions follows: Nine Months Ended 2019 2018 Purchase Price: Cash used in acquisitions, net of cash acquired $ 71,038 $ 57,824 Notes payable 2,714 — Common stock — 4,258 Other non-cash consideration 5,470 — Contingent consideration and holdbacks 1,755 4,996 Total 80,977 67,078 Allocated as follows: Current assets 1,935 2,968 Other non-current assets 367 — Land 2,487 — Buildings 5,422 7,539 Equipment 20,592 11,520 Intangible assets 31,171 20,300 Other liabilities, net (3,040) (2,443) Deferred tax liability (2,137) (1,230) Fair value of assets acquired and liabilities assumed 56,797 38,654 Excess purchase price allocated to goodwill $ 24,180 $ 28,424 Certain purchase price allocations are preliminary and are based on information existing at the acquisition dates or upon closing the transaction. Accordingly, these purchase price allocations are subject to change. Unaudited pro forma combined information that shows our operational results as though each acquisition completed since the beginning of the prior fiscal year had occurred as of January 1, 2018 is as follows: Three Months Ended Nine Months Ended 2019 2018 2019 2018 Revenues $ 204,293 $ 196,686 $ 579,390 $ 561,912 Operating income $ 19,369 $ 31,505 $ 42,321 $ 53,051 Net income $ 12,905 $ 23,794 $ 24,810 $ 24,745 Basic earnings per share attributable to common stockholders: Weighted average common shares outstanding 47,690 42,779 47,029 42,605 Basic earnings per common share $ 0.27 $ 0.56 $ 0.53 $ 0.58 Diluted earnings per share attributable to common stockholders: Weighted average shares outstanding 48,361 44,175 47,660 43,938 Diluted earnings per common share $ 0.27 $ 0.54 $ 0.52 $ 0.56 The unaudited pro forma results set forth in the table above have been prepared for comparative purposes only and are not necessarily indicative of the actual results of operations had the acquisitions occurred as of January 1, 2018 or of the results of our future operations. Furthermore, the unaudited pro forma results do not give effect to all cost savings or incremental costs that may occur as a result of the integration and consolidation of the completed acquisitions.</t>
  </si>
  <si>
    <t>LEASES</t>
  </si>
  <si>
    <t>Leases [Abstract]</t>
  </si>
  <si>
    <t xml:space="preserve">LEASES 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on a units-of-consumption basis as airspace is utilized (e.g., as tons are placed into the landfill). The underlying value of any land lease is amortized to cost of operations on a straight-line basis over the estimated life of the operating agreement. As a part of the implementation of Topic 842 , we elected to adopt the practical expedient package and to not elect the hindsight practical expedient in determining lease term. The practical expedient package allowed us to: 1) not reassess lease classification for existing leases; 2) not reassess whether a contract contains a lease for existing contracts; and 3) not reassess initial direct costs for existing leases. Accordingly, we retained the operating lease and finance lease classifications in all periods presented and did not alter Topic 840 accounting over operating leases in place at transition allowing us to use historical minimum rental payments when determining the right-of-use asset and lease liability for existing operating leases. Upon adopting this guidance, we recognized a right-of-use asset and a lease liability for core leases classified as operating leases with a term in excess of 12 months in our consolidated balance sheet. For other non-core operating leases, which is comprised of small-dollar-value items such as office equipment, we continued to expense these costs in the period incurred rather than capitalizing such expenditures on our consolidated balance sheet. Accounting for finance leases was not impacted by the adoption of this guidance. Under Topic 842 , we identify lease and nonlease components in a contract to which consideration in the contract will be allocated. As an election,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party. A schedule of lease costs and other lease information follows: Three Months Ended Nine Months Ended Lease cost: Amortization of right-of-use assets $ 593 $ 1,505 Interest expense 213 555 Fixed lease cost - vehicles, equipment and property 2,351 7,271 Fixed lease cost - landfill operating leases 1,957 5,580 Fixed lease cost 4,308 12,851 Short-term lease cost 853 2,261 Variable lease cost 329 712 Total lease cost $ 6,296 $ 17,884 Other information: Cash paid for amounts included in the measurement of lease liabilities: Financing cash flows for finance leases $ 666 $ 1,870 Operating cash flows for operating leases $ 2,963 $ 9,837 Right-of-use assets obtained in exchange for new finance lease liabilities $ — $ 6,857 Right-of-use assets obtained in exchange for new operating lease liabilities $ 831 $ 1,419 September 30, Weighted-average remaining lease term - finance leases (years) 6.7 Weighted-average remaining lease term - operating leases (years) 12.0 Weighted-average discount rate - finance leases 5.2 % Weighted-average discount rate - operating leases 5.2 % Estimated minimum future lease obligations are as follows: Operating Leases Finance Leases Fiscal year ending December 31, 2019 $ 3,792 $ 799 Fiscal year ending December 31, 2020 13,218 3,872 Fiscal year ending December 31, 2021 10,870 3,336 Fiscal year ending December 31, 2022 8,494 2,740 Fiscal year ending December 31, 2023 6,652 2,572 Thereafter 69,323 6,924 Total lease payments 112,349 20,243 Less: interest expense (30,857) (3,733) Lease liability balance $ 81,492 $ 16,510 </t>
  </si>
  <si>
    <t>GOODWILL AND INTANGIBLE ASSETS</t>
  </si>
  <si>
    <t>Goodwill and Intangible Assets Disclosure [Abstract]</t>
  </si>
  <si>
    <t xml:space="preserve">GOODWILL AND INTANGIBLE ASSETS A summary of the activity and balances related to goodwill by reporting segment is as follows: December 31, Acquisitions Other (1) September 30, Eastern region $ 28,154 $ 2,566 $ — $ 30,720 Western region 120,536 21,614 (2,619) 139,531 Recycling 12,315 — — 12,315 Other 1,729 — — 1,729 Total $ 162,734 $ 24,180 $ (2,619) $ 184,295 (1) Relates to the unregistered sale of Class A common stock that was previously held in escrow and released to us for liquidation . See Note 10, Stockholders' Equity for additional disclosure. A summary of intangible assets by intangible asset type follows: Covenants Client Lists Total Balance, September 30, 2019 Intangible assets $ 26,162 $ 71,122 $ 97,284 Less accumulated amortization (18,575) (17,726) (36,301) $ 7,587 $ 53,396 $ 60,983 Covenants Client Lists Total Balance, December 31, 2018 Intangible assets $ 21,750 $ 44,363 $ 66,113 Less accumulated amortization (17,584) (13,762) (31,346) $ 4,166 $ 30,601 $ 34,767 Intangible amortization expense was 1,916 and 4,956 during the three and nine months ended September 30, 2019, respectively, as compared to $714 and $1,848 during the three and nine months ended September 30, 2018, respectively. A summary of intangible amortization expense estimated for the five fiscal years following the fiscal year ended December 31, 2018 and thereafter follows: Estimated Future Amortization Expense as of September 30, 2019 Fiscal year ending December 31, 2019 $ 2,264 Fiscal year ending December 31, 2020 $ 8,222 Fiscal year ending December 31, 2021 $ 6,826 Fiscal year ending December 31, 2022 $ 6,188 Fiscal year ending December 31, 2023 $ 5,993 Thereafter $ 31,490 </t>
  </si>
  <si>
    <t>ACCRUED FINAL CAPPING, CLOSURE AND POST CLOSURE</t>
  </si>
  <si>
    <t>Asset Retirement Obligation Disclosure [Abstract]</t>
  </si>
  <si>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Nine Months Ended 2019 2018 Beginning balance $ 73,075 $ 62,290 Obligations incurred 1,901 2,874 Revision in estimates (1) — 1,492 Accretion expense 4,742 4,175 Obligations settled (2) (7,099) (2,310) Ending balance $ 72,619 $ 68,521 (1) Relates to changes in estimates and assumptions associated with anticipated costs of future final capping, closure and post-closure activities at the Town of Southbridge, Massachusetts landfill. See Note 9, Commitments and Contingencies and Note 12, Other Items and Charges for additional disclosure regarding the matter. (2) Includes amounts that are being processed through accounts payable as a part of our disbursements cycle.</t>
  </si>
  <si>
    <t>LONG-TERM DEBT</t>
  </si>
  <si>
    <t>Debt And Derivatives Disclosure [Abstract]</t>
  </si>
  <si>
    <t xml:space="preserve">LONG-TERM DEBT A summary of long-term debt and finance leases by debt instrument follows: September 30, December 31, Senior Secured Credit Facility: Revolving line of credit facility ("Revolving Credit Facility") due May 2023; bearing interest at LIBOR plus 1.75% $ 43,400 $ 69,600 Term loan A facility ("Term Loan Facility") due May 2023; bearing interest at LIBOR plus 1.75% 350,000 350,000 Tax-Exempt Bonds: New York State Environmental Facilities Corporation Solid Waste Disposal Revenue Bonds Series 2014 ("New York Bonds 2014") due December 2044 - fixed rate interest period through 2019; bearing interest at 3.75% 25,000 25,000 New York State Environmental Facilities Corporation Solid Waste Disposal Revenue Bonds Series 2014R-2 ("New York Bonds 2014R-2") due December 2044 - fixed rate interest period through 2026; bearing interest at 3.125% 15,000 15,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September 2019; bore interest at 4.00% 11,000 11,000 Other: Finance leases maturing through December 2107; bearing interest at a weighted average of 5.2% 16,510 11,248 Notes payable maturing through June 2027; bearing interest at a weighted average of 3.5% 4,862 2,401 Principal amount of long-term debt and finance leases 536,772 555,249 Less—unamortized debt issuance costs (1) 9,226 10,950 Long-term debt and finance leases less unamortized debt issuance costs 527,546 544,299 Less—current maturities of long-term debt and finance leases 3,571 2,298 $ 523,975 $ 542,001 (1) A summary of unamortized debt issuance costs by debt instrument follows: September 30, December 31, Revolving Credit Facility and Term Loan Facility (collectively, the "Credit Facility") $ 5,889 $ 7,118 New York Bonds 2014 707 847 New York Bonds 2014R-2 405 450 FAME Bonds 2005R-3 453 517 FAME Bonds 2015R-1 569 622 FAME Bonds 2015R-2 436 493 Vermont Bonds 554 595 New Hampshire Bonds 213 308 $ 9,226 $ 10,950 Financing Activities In October 2019, we completed the remarketing of $11,000 aggregate principal amount of New Hampshire Bonds. The New Hampshire Bonds, which are unsecured and guaranteed jointly and severally, fully and unconditionally by all of our significant wholly-owned subsidiaries, accrue interest at 2.95% per annum from October 1, 2019 through final maturity on April 1, 2029. Credit Facility As of September 30, 2019, we are party to a credit agreement ("Credit Agreement"), which provides for a $350,000 Term Loan Facility and a $200,000 Revolving Credit Facility. We have the right to request, at our discretion, an increase in the amount of loans under the Credit Facility by an aggregate amount of $125,000, subject to the terms and conditions set forth in the Credit Agreement. The Credit Facility has a 5-year term that matures in May 2023 and bears interest at a rate of LIBOR plus 1.75% per annum, which will be reduced to a rate of LIBOR plus, as low as, 1.25% upon us reaching a consolidated net leverage ratio of less than 2.25x. The Credit Facility is guaranteed jointly and severally, fully and unconditionally by all of our significant wholly-owned subsidiaries and secured by substantially all of our assets. As of September 30, 2019, further advances were available under the Credit Facility in the amount of $131,979. The available amount is net of outstanding irrevocable letters of credit totaling $24,621, at which date no amount had been drawn. The Credit Agreement requires us to maintain a minimum interest coverage ratio and a maximum consolidated net leverage ratio, to be measured at the end of each fiscal quarter. As of September 30, 2019,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Loss on Debt Extinguishment We recorded a loss on debt extinguishment of $7,352 in the nine months ended September 30, 2018 associated with the write-off of debt issuance costs and unamortized discount in connection with the refinancing of our term loan B facility with our existing Credit Facility, and the write-off of debt issuance costs in connection with the remarketing of our Vermont Bonds. Cash Flow Hedges As of September 30, 2019, we had in place nine interest rate derivative agreements to hedge interest rate risk associated with the variable rate portion of our long-term debt. The hedging relationships between these interest rate derivative agreements and the variable rate interest payments related to the Term Loan Facility were originally considered highly effective based on quantitative assessments using regression analysis and, subsequently, based on a qualitative assessment performed as of September 30, 2019. Therefore, we have designated these derivative instruments as effective cash flow hedges. The total notional amount of all of our interest rate derivative agreements is $190,000 and according to the terms of the agreements, we receive interest based on the 1-month LIBOR index and pay interest at a weighted average rate of approximately 2.54%. The agreements mature between February 2021 and May 2023. A summary of the effect of cash flow hedges related to derivative instruments on the consolidated balance sheet follows: Fair Value Balance Sheet Location September 30, December 31, Interest rate swaps Other current assets $ — $ 338 Interest rate swaps Other non-current assets — 482 $ — $ 820 Interest rate swaps Other accrued liabilities $ 1,686 $ 387 Interest rate swaps Other long-term liabilities 4,398 1,555 $ 6,084 $ 1,942 Interest rate swaps Accumulated other comprehensive loss $ (6,459) $ (1,196) Interest rate swaps - tax provision Accumulated other comprehensive loss (112) (112) $ (6,571) $ (1,308) A summary of the amount of expense on cash flow hedging relationships related to interest rate swaps reclassified from accumulated other comprehensive income (loss) into earnings follows: Three Months Ended Nine Months Ended 2019 2018 2019 2018 Statement of Operations Location (Expense) Income (Expense) Income Interest expense $ (147) $ (156) $ (216) $ (247) </t>
  </si>
  <si>
    <t>Commitments and Contingencies Disclosure [Abstract]</t>
  </si>
  <si>
    <t>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including related litigation)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was operated by SRD and later closed in November 2018 when Southbridge Landfill reached its final capacity.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9, 2017, a lawsuit was filed against us, SRD and the Town in the United States District Court for the District of Massachusetts (the “Massachusetts Court”)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 the Litigation to be factually inaccurate, and without legal merit, and we and SRD intend to vigorously defend the Litigation. Nevertheless, we believe it is reasonably possible that a loss will occur as a result of the Litigation although an estimate of loss cannot be reasonably provided at this time. We also continue to believe the Town should be responsible for costs or liabilities associated with the Litigation relative to alleged contamination originating from the unlined portion of the Southbridge Landfill, although there can be no assurance that we will not be required to incur some or all of such costs and liabilities. In December 2017, we filed a Motion to Dismiss the Litigation, and on October 1, 2018, the Massachusetts Court granted our Motion to Dismiss, and accordingly, dismissed the Citizen Groups claims under the Acts. The Massachusetts Court has retained jurisdiction of the Residents claims. The Citizen Groups intend to appeal the Massachusetts Court’s decision to grant our Motion to Dismiss. The Residents moved for a stay of their case until the Citizen Groups appealed. We opposed the stay and in March 2019, the Massachusetts Court denied the Residents motion for a stay. We entered into an Administrative Consent Order on April 26, 2017 (the “ACO”), with MADEP, the Town, and the Town of Charlton, committing us to equally share the costs with MADEP, of up to $10,000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20) year bond for our portion of the Waterline costs (up to $5,000). We have agreed to reimburse the Town for periodic payments under such bond. Construction of the waterline is near completion and expected to be completed in the fiscal year ending December 31, 2019. We have recorded an environmental remediation liability associated with the future installation of the Waterline in other accrued liabilities and other long-term liabilities. We inflate the estimated costs in current dollars to the expected time of payment and discount the total cost to present value using a risk-free interest rate of 2.6%. Our expenditures could be significantly higher if costs exceed estimates. The changes to the environmental remediation liability associated with the Southbridge Landfill are as follows: Nine Months Ended 2019 2018 Beginning balance $ 5,173 $ 5,936 Accretion expense 94 116 Obligations settled (1) (556) (612) Ending balance $ 4,711 $ 5,440 (1) Includes amounts that are being processed through accounts payable as a part of our disbursements cycle.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The remediation work has commenced and it is expected that the majority of the remediation work will be completed in the fiscal year ending December 31, 2019.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free interest rate of 1.5%. A summary of the changes to the environmental remediation liability associated with the Potsdam environmental remediation liability follows: Nine Months Ended 2019 2018 Beginning balance $ 5,614 $ 5,758 Obligations settled (1) (1,764) (98) Ending balance $ 3,850 $ 5,660 (1) Includes amounts that are being processed through accounts payable as a part of our disbursements cycle. North Country Environmental Services On or about March 8, 2018, the Citizen Groups described above delivered correspondence to our subsidiary, North Country Environmental Services, Inc. ("NCES") and us, providing notice of the Citizen Groups' intent to sue NCES and us for violations of the CWA in conjunction with NCES's operation of its landfill in Bethlehem, New Hampshire. On May 14, 2018, the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On June 15, 2018, we and NCES filed a Motion to Dismiss the New Hampshire Litigation. On July 13, 2018, the Citizen Groups filed objections to our Motion to Dismiss. On July 27, 2018, we filed a reply in support of our Motion to Dismiss. On September 25, 2018, the New Hampshire Court denied our Motion to Dismiss. In March of 2019, we filed a motion in the New Hampshire Litigation asking for a stay of this litigation until certain appeals from discordant federal circuits were heard by the Supreme Court of the United States (“SCOTUS”). SCOTUS has granted certiorari determining that the circumstances described are sufficient for SCOTUS to hear such cases. Our motion for a stay was granted in the New Hampshire Litigation, and SCOTUS is expected to hear and rule on such cases this calendar year. In any event, we intend to continue to vigorously defend against the New Hampshire Litigation, which we believe is without merit.</t>
  </si>
  <si>
    <t>STOCKHOLDERS' EQUITY</t>
  </si>
  <si>
    <t>Equity [Abstract]</t>
  </si>
  <si>
    <t xml:space="preserve">STOCKHOLDERS' EQUITY Recent Developments In the nine months ended September 30, 2019, we completed a public issuance of 3,565 shares of our Class A common stock at a public offering price of $29.50 per share. The offering resulted in net proceeds to us of $100,446, after deducting underwriting discounts and commissions and offering expenses. The net proceeds from the offering were and are to be used for general corporate purposes, including potential acquisitions or development of new operations or assets with the goal of complementing or expanding our business, working capital and capital expenditures. In the three and nine months ended September 30, 2019, we completed the unregistered sale of 59 shares of our Class A common stock at a price of $44.15 per share. The sale resulted in net proceeds to us of $2,618. The shares were previously held in escrow according to the terms of our acquisition of WSI and released to us for liquidation to offset costs associated with the environmental remediation of the WSI's Potsdam, New York site. We recorded a $2,618 reduction of goodwill in line with business combination standards in place at the time the shares held in escrow were issued. See Note 9, Commitments and Contingencies for additional disclosure. Stock Based Compensation Shares Available For Issuance In the fiscal year ended December 31,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up to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September 30, 2019, there were 1,399 Class A common stock equivalents available for future grant under the 2016 Plan. Stock Options Stock options are granted at a price equal to the prevailing fair value of our Class A common stock at the date of grant. Generally, stock options granted have a term not to exceed ten years and vest over a one four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1) Weighted Average Exercise Price Weighted Average Remaining Contractual Term (years) Aggregate Intrinsic Value Outstanding, December 31, 2018 669 $ 6.37 Granted — $ — Exercised (571) $ 5.88 Forfeited — $ — Outstanding, September 30, 2019 98 $ 9.20 6.1 $ 3,311 Exercisable, September 30, 2019 98 $ 9.20 6.1 $ 3,311 Stock-based compensation expense for stock options was $0 and $0 during the three and nine months ended September 30, 2019, respectively, as compared to $127 and $377 during the three and nine months ended September 30, 2018, respectively. During the three and nine months ended September 30, 2019, the aggregate intrinsic value of stock options exercised was $7,741 and $19,475, respectively.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Generally, restricted stock awards granted to non-employee directors vest incrementally over a three A summary of restricted stock, restricted stock unit and performance stock unit activity follows: Restricted Stock, Restricted Stock Units, and Performance Stock Units (1) Weighted Weighted Average Remaining Contractual Term (years) Aggregate Intrinsic Value Outstanding, December 31, 2018 686 $ 15.56 Granted 163 $ 37.14 Class A Common Stock Vested (217) $ 12.19 Forfeited (7) $ 20.48 Outstanding, September 30, 2019 625 $ 22.36 1.1 $ 12,866 Unvested, September 30, 2019 950 $ 21.90 1.0 $ 19,998 (1) Market-based performance stock unit grants are included at the 100% attainment level. Attainment of the maximum performance targets and market achievements would result in the issuance of an additional 325 shares of Class A common stock currently included in unvested. Stock-based compensation expense related to restricted stock, restricted stock units and performance stock units was $1,858 and $5,084 during the three and nine months ended September 30, 2019, respectively, as compared to $2,007 and $5,883 during the three and nine months ended September 30, 2018, respectively. During the three and nine months ended September 30, 2019, the total fair value of other stock awards vested was $43 and $7,764, respectively. As of September 30, 2019, total unrecognized stock-based compensation expense related to outstanding restricted stock and restricted stock units was $3,852, which will be recognized over a weighted average period of 1.4 years. As of September 30, 2019, maximum unrecognized stock-based compensation expense related to outstanding performance stock units, assuming the attainment of maximum performance targets, was $6,009 to be recognized over a weighted average period of 0.9 years. We also recorded $40 and $134 of stock-based compensation expense related to our Amended and Restated 1997 Employee Stock Purchase Plan during the three and nine months ended September 30, 2019, respectively, as compared to $34 and $106 during the three and nine months ended September 30, 2018, respectively. Accumulated Other Comprehensive Loss A summary of the changes in the balances of each component of accumulated other comprehensive loss, net of tax follows: Interest Rate Swaps Balance, December 31, 2018 $ (1,308) Other comprehensive loss before reclassifications (5,479) Amounts reclassified from accumulated other comprehensive loss 216 Income tax provision related to items of other comprehensive loss — Net current-period other comprehensive loss (5,263) Balance, September 30, 2019 $ (6,571) A summary of reclassifications out of accumulated other comprehensive loss, net of tax follows: Three Months Ended Nine Months Ended 2019 2018 2019 2018 Details About Accumulated Other Comprehensive Loss Components Amounts Reclassified Out of Accumulated Other Comprehensive Loss Affected Line Item in the Consolidated Interest rate swaps $ 147 $ 156 $ 216 $ 247 Interest expense 147 156 216 247 Income before income taxes — — — — Provision (benefit) for income taxes $ 147 $ 156 $ 216 $ 247 Net income </t>
  </si>
  <si>
    <t>EARNINGS PER SHARE</t>
  </si>
  <si>
    <t>Earnings Per Share [Abstract]</t>
  </si>
  <si>
    <t xml:space="preserve">EARNINGS PER SHAREBasic earnings per share is computed by dividing the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Nine Months Ended 2019 2018 2019 2018 Numerator: Net income $ 12,386 $ 22,302 $ 22,587 $ 20,096 Denominators: Number of shares outstanding, end of period: Class A common stock 46,792 41,932 46,792 41,932 Class B common stock 988 988 988 988 Shares to be issued - acquisition 36 — 36 — Unvested restricted stock (9) (32) (9) (32) Effect of weighted average shares outstanding (117) (109) (778) (283) Basic weighted average common shares outstanding 47,690 42,779 47,029 42,605 Impact of potentially dilutive securities: Dilutive effect of stock options and other stock awards 671 1,396 631 1,333 Diluted weighted average common shares outstanding 48,361 44,175 47,660 43,938 Anti-dilutive potentially issuable shares 2 — 2 2 </t>
  </si>
  <si>
    <t>OTHER ITEMS AND CHARGES</t>
  </si>
  <si>
    <t>Unusual or Infrequent Items, or Both [Abstract]</t>
  </si>
  <si>
    <t>OTHER ITEMS AND CHARGES Multiemployer Pension Plan We make contributions to a multiemployer defined benefit pension plan, the New England Teamsters and Trucking Industry Pension Fund (the “Pension Plan”), under the terms of a collective bargaining agreement (“CBA”) that covers certain of our union represented employees. The Pension Plan provides retirement benefits to participants based on their service to contributing employers. We do not administer the Pension Plan. The risks of participating in a multiemployer pension plan are different from a single-employer pension plan in that: (i) assets contributed to the multiemployer pension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our multiemployer Pension Plan, we may be required to pay the plan a withdrawal amount based on the underfunded status of the plan. In October 2019, we reached an agreement to withdraw from the Pension Plan by entering into Withdrawal and Re-entry Agreements with the Pension Plan. In accordance with FASB ASC 450 - Contingencies, because of our withdrawal from the Pension Plan, we recorded an obligation of $3,194 as of September 30, 2019 and a charge of $3,591 as pension withdrawal expense, offset by a $397 retroactive contribution credit recorded as cost of operations, in the three and nine months ended September 30, 2019. While the withdrawal generates a fixed yearly contingent liability for us for a period of approximately seventeen (17) years, it caps our gross payments at $4,224 significantly reducing our cash exposure from the potential $18,511 withdrawal liability as determined based on a complete withdrawal. As per the Re-entry Agreements and upon withdrawal, we will re-enter the Pension Plan with certainty from a liability perspective. We have not, however, changed the terms of our CBA with Local 170, which remains in effect until June 30, 2020. Expense from Acquisition Activities and Other Items In the three and nine months ended September 30, 2019, we recorded charges of $1,097 and $2,237, respectively, associated primarily with acquisition activities. In the three and nine months ended September 30, 2018, we recorded charges of $0 and $211, respectively, associated with the write-off of deferred costs related to the expiration of our shelf registration statement and $581 and $719, respectively, associated with acquisition activities. Southbridge Landfill Closure Charge (Settlement), Net In June 2017, we initiated the plan to cease operations of the Southbridge Landfill and later closed it in November 2018 when Southbridge Landfill reached its final capacity . Accordingly, in the three and nine months ended September 30, 2019 and 2018, we recorded charges (settlement) associated with the closure of the Southbridge Landfill as follows: Three Months Ended Nine Months Ended 2019 2018 2019 2018 Charlton settlement charge (1) $ — $ — $ — $ 1,216 Legal and other costs (2) 625 502 2,097 1,044 Recovery on insurance settlement (3) — (10,000) — (10,000) Southbridge Landfill closure charge (settlement), net $ 625 $ (9,498) $ 2,097 $ (7,740) (1) We established a reserve associated with settlement of the Town of Charlton's claim against us. See Note 9, Commitments and Contingencies for additional disclosure. (2) We incurred legal costs as well as other costs associated with various matters as part of the Southbridge Landfill closure. See Note 9, Commitments and Contingencies for additional disclosure. (3) We recorded a recovery on an environmental insurance settlement associated with the Southbridge Landfill closure. See Note 9, Commitments and Contingencies for additional disclosure. Contract Settlement Charge In the nine months ended September 30, 2018, we recorded a contract settlement charge of $2,100 associated with the termination and discounted buy-out of a commodities marketing and brokerage agreement. Development Project Charge</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and cash equivalents, accounts receivable, restricted investment securities held in trust on deposit with various banks as collateral for our obligations relative to our landfill final capping, closure and post-closure costs, interest rate swaps, trade payables and long-term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swaps included in the Level 2 tier below is calculated using discounted cash flow valuation methodologies based upon the one month LIBOR yield curves that are observable at commonly quoted intervals for the full term of the swaps. Recurring Fair Value Measurements Summaries of our financial assets and liabilities that are measured at fair value on a recurring basis follow: Fair Value Measurement at September 30, 2019 Using: Quoted Prices in Significant Other Significant Assets: Restricted investment securities - landfill closure $ 1,410 $ — $ — Liabilities: Interest rate swaps $ — $ 6,084 $ — Fair Value Measurement at December 31, 2018 Using: Quoted Prices in Significant Other Significant Assets: Restricted investment securities - landfill closure $ 1,248 $ — $ — Interest rate swaps — 820 — $ 1,248 $ 820 $ — Liabilities: Interest rate swaps $ — $ 1,942 $ — Fair Value of Debt As of September 30, 2019, the fair value of our fixed rate debt, including our FAME Bonds 2005R-3, FAME Bonds 2015R-1, FAME Bonds 2015R-2, Vermont Bonds, New York Bonds 2014, New York Bonds 2014R-2 and New Hampshire Bonds was approximately $131,557 and the carrying value was $122,000. The fair value of the FAME Bonds 2005R-3, the FAME Bonds 2015R-1, the FAME Bonds 2015R-2, the Vermont Bonds, the New York Bonds 2014, the New York Bonds 2014R-2 and the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September 30, 2019, the carrying value of our Term Loan Facility was $350,000 and the carrying value of our Revolving Credit Facility was $43,400. Their fair values are based on current borrowing rates for similar types of borrowing arrangements, or Level 2 inputs, and approximate their carrying values.</t>
  </si>
  <si>
    <t>INCOME TAXES</t>
  </si>
  <si>
    <t>Income Tax Disclosure [Abstract]</t>
  </si>
  <si>
    <t>INCOME TAXESDuring the nine months ended September 30, 2019, we recognized a $(2,137) deferred tax benefit due to a reduction of the valuation allowance. In determining the need for a valuation allowance, we have assessed the available means of recovering deferred tax assets, including the existence of reversing temporary differences. The valuation allowance decreased due to the recognition of additional reversing temporary differences from the $2,137 deferred tax liability recorded through goodwill related to an acquisition of a company in May 2019. The $2,137 deferred tax liability related to the acquisition was based on the impact of temporary differences between the amounts of assets and liabilities recognized for financial reporting purposes and such amounts recognized for income tax purposes. During the three months ended September 30, 2019, we recognized a $(297) deferred tax benefit due to a reduction of the deferred tax liability related to indefinite lived assets. During the quarter, the financial statement value of indefinite lived goodwill was reduced as a result of a settlement of an acquisition contingency that pre-dated the effective date of ASC 805, which resulted in a reduction of the related deferred tax liability.</t>
  </si>
  <si>
    <t>SEGMENT REPORTING</t>
  </si>
  <si>
    <t>Segment Reporting [Abstract]</t>
  </si>
  <si>
    <t xml:space="preserve">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along with major account and industrial services are included in our Other segment. Three Months Ended September 30, 2019 Segment Outside Inter-company Depreciation and Operating Total Eastern $ 59,675 $ 15,156 $ 6,386 $ 2,121 $ 209,123 Western 92,871 26,645 12,620 15,148 596,765 Recycling 10,726 2,486 1,028 145 57,216 Other 35,275 718 906 1,071 72,676 Eliminations — (45,005) — — — $ 198,547 $ — $ 20,940 $ 18,485 $ 935,780 Three Months Ended September 30, 2018 Segment Outside Inter-company Depreciation and Operating Total Eastern $ 56,006 $ 14,557 $ 7,267 $ 15,222 $ 180,896 Western 74,425 20,578 8,844 13,927 402,931 Recycling 10,877 1,773 1,131 (516) 48,995 Other 31,524 455 960 251 70,026 Eliminations — (37,363) — — — $ 172,832 $ — $ 18,202 $ 28,884 $ 702,848 Nine Months Ended September 30, 2019 Segment Outside Inter-company Depreciation and Operating Total assets Eastern $ 163,748 $ 40,606 $ 18,014 $ 5,722 $ 209,123 Western 251,860 70,960 34,279 30,849 596,765 Recycling 32,006 6,820 2,975 (1,010) 57,216 Other 102,056 1,911 2,876 2,910 72,676 Eliminations — (120,297) — — — Total $ 549,670 $ — $ 58,144 $ 38,471 $ 935,780 Nine Months Ended September 30, 2018 Segment Outside Inter-company Depreciation and Operating Total assets Eastern $ 154,099 $ 40,432 $ 20,276 $ 17,675 $ 180,896 Western 210,208 59,898 25,226 33,104 402,931 Recycling 30,634 4,697 3,228 (7,933) 48,995 Other 90,995 1,374 2,842 2,025 70,026 Eliminations — (106,401) — — — Total $ 485,936 $ — $ 51,572 $ 44,871 $ 702,848 A summary of our revenues attributable to services provided follows: Three Months Ended Nine Months Ended 2019 2018 2019 2018 Collection $ 98,966 $ 79,611 $ 274,111 $ 220,650 Disposal 50,552 48,737 134,746 136,217 Power generation 808 920 2,655 4,014 Processing 2,640 2,079 5,426 5,847 Solid waste operations 152,966 131,347 416,938 366,728 Organics 14,166 13,413 42,668 40,259 Customer solutions 20,689 17,195 58,058 48,315 Recycling 10,726 10,877 32,006 30,634 Total revenues $ 198,547 $ 172,832 $ 549,670 $ 485,936 </t>
  </si>
  <si>
    <t>ACCOUNTING CHANGES (Policies)</t>
  </si>
  <si>
    <t>Basis of Accounting</t>
  </si>
  <si>
    <t>Casella Waste Systems, Inc. (“Parent”), and its consolidated subsidiaries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Annual Report on Form 10-K for the fiscal year ended December 31, 2018, which was filed with the SEC on February 22, 2019.</t>
  </si>
  <si>
    <t>Use of Estimates</t>
  </si>
  <si>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nine months ended September 30, 2019 may not be indicative of the results for any other interim period or the entire fiscal year. The consolidated financial statements presented herein should be read in conjunction with our audited consolidated financial statements included in our Annual Report on Form 10-K for the fiscal year ended December 31, 2018.</t>
  </si>
  <si>
    <t>Subsequent Events</t>
  </si>
  <si>
    <t>We have evaluated subsequent events or transactions that have occurred after the consolidated balance sheet date of September 30, 2019 through the date of filing of the consolidated financial statements with the SEC on this Quarterly Report on Form 10-Q. We have determined that, except as disclosed, there are no subsequent events that require disclosure in this Quarterly Report on Form 10-Q.</t>
  </si>
  <si>
    <t>Accounting Standards that are Adopted and Pending Adoption</t>
  </si>
  <si>
    <t xml:space="preserve">Standard Description Effect on the Financial Statements or Other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t>
  </si>
  <si>
    <t>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1,027 and $3,474 in the three and nine months ended September 30, 2019, respectively, and $1,648 and $4,732 in the three and nine months ended September 30, 2018, respectively. Rebates are generally recorded as a reduction of revenues upon the sale of such materials, or upon receipt of the recycled materials at our facilities. These payments were previously recorded as a cost of operations. We did not record any revenues in the three and nine months ended September 30, 2019 and September 30, 2018 from performance obligations satisfied in previous periods. Contract receivables, which are included in Accounts receivable, net are recorded when billed or when related revenue is earned, if earlier, and represent claims against third-parties that will be settled in cash. Accounts receivable, net includes gross receivables from contracts of $90,291 and $73,500 as of September 30, 2019 and December 31, 2018, respectively. Certain customers are billed in advance and, accordingly, recognition of the related revenues is deferred as a contract liability until the services are provided and control transferred to the customer.</t>
  </si>
  <si>
    <t>Leases</t>
  </si>
  <si>
    <t>We lease vehicles, equipment, property and other non-core equipment in the ordinary course of our business. Leases are classified as either operating leases or finance leases, as appropriate. Our leases have varying terms and may include renewal or purchase options, escalation clauses, restrictions, lease concessions, capital project funding, penalties or other obligations that we considered historically in determining minimum rental payments. We recognize lease expense for operating leases on a straight-line basis over the lease term. We recognize depreciation expense for finance leases over either the useful life of the asset or the lease term based on the terms of the lease agreement. We are also party to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on a units-of-consumption basis as airspace is utilized (e.g., as tons are placed into the landfill). The underlying value of any land lease is amortized to cost of operations on a straight-line basis over the estimated life of the operating agreement. As a part of the implementation of Topic 842 , we elected to adopt the practical expedient package and to not elect the hindsight practical expedient in determining lease term. The practical expedient package allowed us to: 1) not reassess lease classification for existing leases; 2) not reassess whether a contract contains a lease for existing contracts; and 3) not reassess initial direct costs for existing leases. Accordingly, we retained the operating lease and finance lease classifications in all periods presented and did not alter Topic 840 accounting over operating leases in place at transition allowing us to use historical minimum rental payments when determining the right-of-use asset and lease liability for existing operating leases. Upon adopting this guidance, we recognized a right-of-use asset and a lease liability for core leases classified as operating leases with a term in excess of 12 months in our consolidated balance sheet. For other non-core operating leases, which is comprised of small-dollar-value items such as office equipment, we continued to expense these costs in the period incurred rather than capitalizing such expenditures on our consolidated balance sheet. Accounting for finance leases was not impacted by the adoption of this guidance. Under Topic 842 , we identify lease and nonlease components in a contract to which consideration in the contract will be allocated. As an election, we may elect by class of underlying asset to choose not to separate nonlease components from lease components and instead account for each separate lease component and the nonlease components in a contract as part of the single lease component. We have elected to not separate lease components from nonlease components for property leases and are, therefore, not allocating consideration between lease and nonlease components for this asset class.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we will owe under a residual value guarantee. Refundable deposits are not considered to be a fixed payment. Variable lease costs that are not based on an index or a rate are recorded to expense in the period incurred. Lease term is determined at lease commencement, and includes any noncancellable period for which we have the right to use the underlying asset together with any periods covered by an option to extend or terminate the lease if we are reasonably certain to exercise the option to extend or not to exercise the option to terminate. The initial determination of a lease liability is calculated as the net present value of the lease payments not yet paid. The discount rate used to determine present value is the rate implicit in the lease, if present, or, if not present, our incremental borrowing rate, which is a rate that reflects interest that we would have to pay to borrow funds on a collateralized basis over a similar term to the lease and in a similar economic environment. For shorter term leases, such as vehicle and equipment leases, we calculate our incremental borrowing rate using the interest rate from our existing secured line of credit, adjusted based on term. For longer term leases, such as our landfill operating leases, we calculate our incremental borrowing rate based on an industry yield curve with a similar credit rating, adjusted by a company specific spread as determined by a third-party.</t>
  </si>
  <si>
    <t>Accrued Final Capping, Closure and Post Closure</t>
  </si>
  <si>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si>
  <si>
    <t>Commitments and Contingencie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t>
  </si>
  <si>
    <t>Fair Value of Financial Instruments</t>
  </si>
  <si>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t>
  </si>
  <si>
    <t>Segment Reporting</t>
  </si>
  <si>
    <t>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t>
  </si>
  <si>
    <t>ACCOUNTING CHANGES (Tables)</t>
  </si>
  <si>
    <t>Schedule of New Accounting Pronouncements and Changes in Accounting Principles</t>
  </si>
  <si>
    <t xml:space="preserve">A table providing a brief description of recent Accounting Standards Updates ("ASUs") to the Accounting Standards Codification (“ASC”) issued by the Financial Accounting Standards Board (“FASB”) that we adopted and deemed to have a material impact on our consolidated financial statements based on current account balances and activity follows: Standard Description Effect on the Financial Statements or Other Accounting standards adopted effective January 1, 2019 ASU No. 2016-02, as amended through March 2019: Leases ( Topic 842 )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ed us to elect not to restate comparative periods and, if applicable, to recognize the effects of applying this guidance as a cumulative-effect adjustment to retained earnings as of January 1, 2019. We did not recognize a cumulative effect adjustment to retained earnings upon implementation. Upon adopting this guidance, we recognized a right-of-use asset and lease liability for leases classified as operating leases with a term in excess of 12 months in our consolidated balance sheet. We also prospectively reclassified landfill operating lease payments, along with related accumulated depreciation, that were previously capitalized as property, plant and equipment to operating lease right-of-use assets. Accordingly, the related cash outlays, which were historically considered cash flows from investing activities, were prospectively reclassified as cash flows from operating activities in accordance with Topic 842. With the assistance of third-party resources, we designed internal controls over the adoption of this guidance and implemented a third-party enterprise lease management software solution. In conjunction with the implementation, we modified our lease policy and internal business processes to effectively manage and account for leases, and to support recognition and disclosure requirements under the new standard. The adoption of this guidance did not have a material impact on the accounting for our finance leases. This guidance required additional disclosure over leases in order to comply with the new lease standard. See Note 5, Leases for additional disclosure. A table providing a brief description of recent ASUs to the ASC issued by the FASB that are pending adoption and deemed to have a possible material impact on our consolidated financial statements based on current account balances and activity follows: Standard Description Effect on the Financial Statements or Other Accounting standards issued pending adoption ASU No. 2017-04: Intangibles - Goodwill and Other ( Topic 350 )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t>
  </si>
  <si>
    <t>REVENUE RECOGNITION (Tables)</t>
  </si>
  <si>
    <t>Schedule of Disaggregation of Revenue</t>
  </si>
  <si>
    <t xml:space="preserve">A table of revenues disaggregated by service line and timing of revenue recognition by operating segment for each of the three and nine months ended September 30, 2019 and 2018 follows: Three Months Ended September 30, 2019 Eastern Western Recycling Other Total Revenues Collection $ 41,868 $ 59,323 $ — $ — $ 101,191 Landfill 5,414 20,018 — — 25,432 Transfer 12,247 9,694 — — 21,941 Customer solutions — — — 20,689 20,689 Recycling 4 461 10,726 — 11,191 Organics — — — 14,166 14,166 Transportation — 2,709 — 420 3,129 Landfill gas-to-energy 142 666 — — 808 Total revenues $ 59,675 $ 92,871 $ 10,726 $ 35,275 $ 198,547 Transferred at a point-in-time $ 36 $ 186 $ 4,592 $ 1,156 $ 5,970 Transferred over time 59,639 92,685 6,134 34,119 192,577 Total revenues $ 59,675 $ 92,871 $ 10,726 $ 35,275 $ 198,547 Three Months Ended September 30, 2018 Eastern Western Recycling Other Total Revenues Collection $ 36,392 $ 44,452 $ — $ — $ 80,844 Landfill 8,336 18,764 — — 27,100 Transfer 11,001 7,290 — — 18,291 Customer solutions — — — 17,195 17,195 Recycling 5 875 10,877 — 11,757 Organics — — — 13,413 13,413 Transportation — 2,396 — 916 3,312 Landfill gas-to-energy 272 648 — — 920 Total revenues $ 56,006 $ 74,425 $ 10,877 $ 31,524 $ 172,832 Transferred at a point-in-time $ 128 $ 233 $ 7,436 $ 1,138 $ 8,935 Transferred over time 55,878 74,192 3,441 30,386 163,897 Total revenues $ 56,006 $ 74,425 $ 10,877 $ 31,524 $ 172,832 Nine Months Ended September 30, 2019 Eastern Western Recycling Other Total Revenues Collection $ 115,363 $ 163,070 $ — $ — $ 278,433 Landfill 14,558 54,341 — — 68,899 Transfer 33,157 23,566 — — 56,723 Customer solutions — — — 58,058 58,058 Recycling 5 1,243 32,006 — 33,254 Organics — — — 42,668 42,668 Transportation — 7,650 — 1,330 8,980 Landfill gas-to-energy 665 1,990 — — 2,655 Total revenues $ 163,748 $ 251,860 $ 32,006 $ 102,056 $ 549,670 Transferred at a point-in-time $ 123 $ 673 $ 15,768 $ 2,877 $ 19,441 Transferred over time 163,625 251,187 16,238 99,179 530,229 Total revenues $ 163,748 $ 251,860 $ 32,006 $ 102,056 $ 549,670 Nine Months Ended September 30, 2018 Eastern Western Recycling Other Total Revenues Collection $ 101,544 $ 121,804 $ — $ — $ 223,348 Landfill 22,179 49,504 — — 71,683 Transfer 29,305 20,907 — — 50,212 Customer solutions — — — 48,315 48,315 Recycling — 3,271 30,634 — 33,905 Organics — — — 40,259 40,259 Transportation — 11,779 — 2,421 14,200 Landfill gas-to-energy 1,071 2,943 — — 4,014 Total revenues $ 154,099 $ 210,208 $ 30,634 $ 90,995 $ 485,936 Transferred at a point-in-time $ 500 $ 847 $ 20,311 $ 3,219 $ 24,877 Transferred over time 153,599 209,361 10,323 87,776 461,059 Total revenues $ 154,099 $ 210,208 $ 30,634 $ 90,995 $ 485,936 </t>
  </si>
  <si>
    <t>BUSINESS COMBINATIONS (Tables)</t>
  </si>
  <si>
    <t>Summary of Purchase Price Paid for Acquisitions</t>
  </si>
  <si>
    <t xml:space="preserve">A summary of the purchase price paid for these acquisitions and the allocation of the purchase price for these acquisitions follows: Nine Months Ended 2019 2018 Purchase Price: Cash used in acquisitions, net of cash acquired $ 71,038 $ 57,824 Notes payable 2,714 — Common stock — 4,258 Other non-cash consideration 5,470 — Contingent consideration and holdbacks 1,755 4,996 Total 80,977 67,078 Allocated as follows: Current assets 1,935 2,968 Other non-current assets 367 — Land 2,487 — Buildings 5,422 7,539 Equipment 20,592 11,520 Intangible assets 31,171 20,300 Other liabilities, net (3,040) (2,443) Deferred tax liability (2,137) (1,230) Fair value of assets acquired and liabilities assumed 56,797 38,654 Excess purchase price allocated to goodwill $ 24,180 $ 28,424 </t>
  </si>
  <si>
    <t>Schedule of Unaudited Pro forma Combined Information</t>
  </si>
  <si>
    <t xml:space="preserve">Unaudited pro forma combined information that shows our operational results as though each acquisition completed since the beginning of the prior fiscal year had occurred as of January 1, 2018 is as follows: Three Months Ended Nine Months Ended 2019 2018 2019 2018 Revenues $ 204,293 $ 196,686 $ 579,390 $ 561,912 Operating income $ 19,369 $ 31,505 $ 42,321 $ 53,051 Net income $ 12,905 $ 23,794 $ 24,810 $ 24,745 Basic earnings per share attributable to common stockholders: Weighted average common shares outstanding 47,690 42,779 47,029 42,605 Basic earnings per common share $ 0.27 $ 0.56 $ 0.53 $ 0.58 Diluted earnings per share attributable to common stockholders: Weighted average shares outstanding 48,361 44,175 47,660 43,938 Diluted earnings per common share $ 0.27 $ 0.54 $ 0.52 $ 0.56 </t>
  </si>
  <si>
    <t>LEASES (Tables)</t>
  </si>
  <si>
    <t>Schedule of Lease Costs and Other Lease Information</t>
  </si>
  <si>
    <t>A schedule of lease costs and other lease information follows: Three Months Ended Nine Months Ended Lease cost: Amortization of right-of-use assets $ 593 $ 1,505 Interest expense 213 555 Fixed lease cost - vehicles, equipment and property 2,351 7,271 Fixed lease cost - landfill operating leases 1,957 5,580 Fixed lease cost 4,308 12,851 Short-term lease cost 853 2,261 Variable lease cost 329 712 Total lease cost $ 6,296 $ 17,884 Other information: Cash paid for amounts included in the measurement of lease liabilities: Financing cash flows for finance leases $ 666 $ 1,870 Operating cash flows for operating leases $ 2,963 $ 9,837 Right-of-use assets obtained in exchange for new finance lease liabilities $ — $ 6,857 Right-of-use assets obtained in exchange for new operating lease liabilities $ 831 $ 1,419 September 30, Weighted-average remaining lease term - finance leases (years) 6.7 Weighted-average remaining lease term - operating leases (years) 12.0 Weighted-average discount rate - finance leases 5.2 % Weighted-average discount rate - operating leases 5.2 %</t>
  </si>
  <si>
    <t>Schedule of Estimated Minimum Future Finance Lease Obligations</t>
  </si>
  <si>
    <t xml:space="preserve">Estimated minimum future lease obligations are as follows: Operating Leases Finance Leases Fiscal year ending December 31, 2019 $ 3,792 $ 799 Fiscal year ending December 31, 2020 13,218 3,872 Fiscal year ending December 31, 2021 10,870 3,336 Fiscal year ending December 31, 2022 8,494 2,740 Fiscal year ending December 31, 2023 6,652 2,572 Thereafter 69,323 6,924 Total lease payments 112,349 20,243 Less: interest expense (30,857) (3,733) Lease liability balance $ 81,492 $ 16,510 </t>
  </si>
  <si>
    <t>Schedule of Estimated Minimum Future Operating Lease Obligations</t>
  </si>
  <si>
    <t>GOODWILL AND INTANGIBLE ASSETS (Tables)</t>
  </si>
  <si>
    <t>Summary of Goodwill Activity</t>
  </si>
  <si>
    <t>A summary of the activity and balances related to goodwill by reporting segment is as follows: December 31, Acquisitions Other (1) September 30, Eastern region $ 28,154 $ 2,566 $ — $ 30,720 Western region 120,536 21,614 (2,619) 139,531 Recycling 12,315 — — 12,315 Other 1,729 — — 1,729 Total $ 162,734 $ 24,180 $ (2,619) $ 184,295 (1) Relates to the unregistered sale of Class A common stock that was previously held in escrow and released to us for liquidation . See Note 10, Stockholders' Equity for additional disclosure.</t>
  </si>
  <si>
    <t>Summary of Intangible Assets by Intangible Asset Type</t>
  </si>
  <si>
    <t xml:space="preserve">A summary of intangible assets by intangible asset type follows: Covenants Client Lists Total Balance, September 30, 2019 Intangible assets $ 26,162 $ 71,122 $ 97,284 Less accumulated amortization (18,575) (17,726) (36,301) $ 7,587 $ 53,396 $ 60,983 Covenants Client Lists Total Balance, December 31, 2018 Intangible assets $ 21,750 $ 44,363 $ 66,113 Less accumulated amortization (17,584) (13,762) (31,346) $ 4,166 $ 30,601 $ 34,767 </t>
  </si>
  <si>
    <t>Summary of Intangible Amortization Expense Estimated</t>
  </si>
  <si>
    <t xml:space="preserve">A summary of intangible amortization expense estimated for the five fiscal years following the fiscal year ended December 31, 2018 and thereafter follows: Estimated Future Amortization Expense as of September 30, 2019 Fiscal year ending December 31, 2019 $ 2,264 Fiscal year ending December 31, 2020 $ 8,222 Fiscal year ending December 31, 2021 $ 6,826 Fiscal year ending December 31, 2022 $ 6,188 Fiscal year ending December 31, 2023 $ 5,993 Thereafter $ 31,490 </t>
  </si>
  <si>
    <t>ACCRUED FINAL CAPPING, CLOSURE AND POST CLOSURE (Tables)</t>
  </si>
  <si>
    <t>Summary of Changes to Accrued Capping, Closure and Post-Closure Liabilities</t>
  </si>
  <si>
    <t>A summary of the changes to accrued final capping, closure and post-closure liabilities follows: Nine Months Ended 2019 2018 Beginning balance $ 73,075 $ 62,290 Obligations incurred 1,901 2,874 Revision in estimates (1) — 1,492 Accretion expense 4,742 4,175 Obligations settled (2) (7,099) (2,310) Ending balance $ 72,619 $ 68,521 (1) Relates to changes in estimates and assumptions associated with anticipated costs of future final capping, closure and post-closure activities at the Town of Southbridge, Massachusetts landfill. See Note 9, Commitments and Contingencies and Note 12, Other Items and Charges for additional disclosure regarding the matter. (2) Includes amounts that are being processed through accounts payable as a part of our disbursements cycle.</t>
  </si>
  <si>
    <t>LONG-TERM DEBT (Tables)</t>
  </si>
  <si>
    <t>Summary of Long-term Debt and Finance Leases by Debt Instrument</t>
  </si>
  <si>
    <t xml:space="preserve">A summary of long-term debt and finance leases by debt instrument follows: September 30, December 31, Senior Secured Credit Facility: Revolving line of credit facility ("Revolving Credit Facility") due May 2023; bearing interest at LIBOR plus 1.75% $ 43,400 $ 69,600 Term loan A facility ("Term Loan Facility") due May 2023; bearing interest at LIBOR plus 1.75% 350,000 350,000 Tax-Exempt Bonds: New York State Environmental Facilities Corporation Solid Waste Disposal Revenue Bonds Series 2014 ("New York Bonds 2014") due December 2044 - fixed rate interest period through 2019; bearing interest at 3.75% 25,000 25,000 New York State Environmental Facilities Corporation Solid Waste Disposal Revenue Bonds Series 2014R-2 ("New York Bonds 2014R-2") due December 2044 - fixed rate interest period through 2026; bearing interest at 3.125% 15,000 15,000 Finance Authority of Maine Solid Waste Disposal Revenue Bonds Series 2005R-3 ("FAME Bonds 2005R-3") due January 2025 - fixed rate interest period through 2025; bearing interest at 5.25% 25,000 25,000 Finance Authority of Maine Solid Waste Disposal Revenue Bonds Series 2015R-1 ("FAME Bonds 2015R-1") due August 2035 - fixed rate interest period through 2025; bearing interest at 5.125% 15,000 15,000 Finance Authority of Maine Solid Waste Disposal Revenue Bonds Series 2015R-2 ("FAME Bonds 2015R-2") due August 2035 - fixed rate interest period through 2025; bearing interest at 4.375% 15,000 15,000 Vermont Economic Development Authority Solid Waste Disposal Long-Term Revenue Bonds Series 2013 ("Vermont Bonds") due April 2036 - fixed rate interest period through 2028; bearing interest at 4.625% 16,000 16,000 Business Finance Authority of the State of New Hampshire Solid Waste Disposal Revenue Bonds Series 2013 ("New Hampshire Bonds") due April 2029 - fixed rate interest period through September 2019; bore interest at 4.00% 11,000 11,000 Other: Finance leases maturing through December 2107; bearing interest at a weighted average of 5.2% 16,510 11,248 Notes payable maturing through June 2027; bearing interest at a weighted average of 3.5% 4,862 2,401 Principal amount of long-term debt and finance leases 536,772 555,249 Less—unamortized debt issuance costs (1) 9,226 10,950 Long-term debt and finance leases less unamortized debt issuance costs 527,546 544,299 Less—current maturities of long-term debt and finance leases 3,571 2,298 $ 523,975 $ 542,001 (1) A summary of unamortized debt issuance costs by debt instrument follows: September 30, December 31, Revolving Credit Facility and Term Loan Facility (collectively, the "Credit Facility") $ 5,889 $ 7,118 New York Bonds 2014 707 847 New York Bonds 2014R-2 405 450 FAME Bonds 2005R-3 453 517 FAME Bonds 2015R-1 569 622 FAME Bonds 2015R-2 436 493 Vermont Bonds 554 595 New Hampshire Bonds 213 308 $ 9,226 $ 10,950 </t>
  </si>
  <si>
    <t>Summary of Cash Flow Hedges</t>
  </si>
  <si>
    <t xml:space="preserve">A summary of the effect of cash flow hedges related to derivative instruments on the consolidated balance sheet follows: Fair Value Balance Sheet Location September 30, December 31, Interest rate swaps Other current assets $ — $ 338 Interest rate swaps Other non-current assets — 482 $ — $ 820 Interest rate swaps Other accrued liabilities $ 1,686 $ 387 Interest rate swaps Other long-term liabilities 4,398 1,555 $ 6,084 $ 1,942 Interest rate swaps Accumulated other comprehensive loss $ (6,459) $ (1,196) Interest rate swaps - tax provision Accumulated other comprehensive loss (112) (112) $ (6,571) $ (1,308) A summary of the amount of expense on cash flow hedging relationships related to interest rate swaps reclassified from accumulated other comprehensive income (loss) into earnings follows: Three Months Ended Nine Months Ended 2019 2018 2019 2018 Statement of Operations Location (Expense) Income (Expense) Income Interest expense $ (147) $ (156) $ (216) $ (247) </t>
  </si>
  <si>
    <t>COMMITMENTS AND CONTINGENCIES (Tables)</t>
  </si>
  <si>
    <t>Southbridge Landfill</t>
  </si>
  <si>
    <t>Site Contingency [Line Items]</t>
  </si>
  <si>
    <t>Summary of Environmental Liability</t>
  </si>
  <si>
    <t>The changes to the environmental remediation liability associated with the Southbridge Landfill are as follows: Nine Months Ended 2019 2018 Beginning balance $ 5,173 $ 5,936 Accretion expense 94 116 Obligations settled (1) (556) (612) Ending balance $ 4,711 $ 5,440 (1) Includes amounts that are being processed through accounts payable as a part of our disbursements cycle.</t>
  </si>
  <si>
    <t>Potsdam Environmental Remediation</t>
  </si>
  <si>
    <t>A summary of the changes to the environmental remediation liability associated with the Potsdam environmental remediation liability follows: Nine Months Ended 2019 2018 Beginning balance $ 5,614 $ 5,758 Obligations settled (1) (1,764) (98) Ending balance $ 3,850 $ 5,660 (1) Includes amounts that are being processed through accounts payable as a part of our disbursements cycle.</t>
  </si>
  <si>
    <t>STOCKHOLDERS' EQUITY (Tables)</t>
  </si>
  <si>
    <t>Summary of Stock Option Activity</t>
  </si>
  <si>
    <t xml:space="preserve">A summary of stock option activity follows: Stock Options (1) Weighted Average Exercise Price Weighted Average Remaining Contractual Term (years) Aggregate Intrinsic Value Outstanding, December 31, 2018 669 $ 6.37 Granted — $ — Exercised (571) $ 5.88 Forfeited — $ — Outstanding, September 30, 2019 98 $ 9.20 6.1 $ 3,311 Exercisable, September 30, 2019 98 $ 9.20 6.1 $ 3,311 </t>
  </si>
  <si>
    <t>Summary of Restricted Stock, Restricted Stock Unit and Performance Stock Unit Activity</t>
  </si>
  <si>
    <t>A summary of restricted stock, restricted stock unit and performance stock unit activity follows: Restricted Stock, Restricted Stock Units, and Performance Stock Units (1) Weighted Weighted Average Remaining Contractual Term (years) Aggregate Intrinsic Value Outstanding, December 31, 2018 686 $ 15.56 Granted 163 $ 37.14 Class A Common Stock Vested (217) $ 12.19 Forfeited (7) $ 20.48 Outstanding, September 30, 2019 625 $ 22.36 1.1 $ 12,866 Unvested, September 30, 2019 950 $ 21.90 1.0 $ 19,998 (1) Market-based performance stock unit grants are included at the 100% attainment level. Attainment of the maximum performance targets and market achievements would result in the issuance of an additional 325 shares of Class A common stock currently included in unvested.</t>
  </si>
  <si>
    <t>Summary of Changes in Balances of Each Component of Accumulated Other Comprehensive Loss</t>
  </si>
  <si>
    <t xml:space="preserve">A summary of the changes in the balances of each component of accumulated other comprehensive loss, net of tax follows: Interest Rate Swaps Balance, December 31, 2018 $ (1,308) Other comprehensive loss before reclassifications (5,479) Amounts reclassified from accumulated other comprehensive loss 216 Income tax provision related to items of other comprehensive loss — Net current-period other comprehensive loss (5,263) Balance, September 30, 2019 $ (6,571) </t>
  </si>
  <si>
    <t>Summary of Reclassifications Out of Accumulated Other Comprehensive Loss</t>
  </si>
  <si>
    <t xml:space="preserve">A summary of reclassifications out of accumulated other comprehensive loss, net of tax follows: Three Months Ended Nine Months Ended 2019 2018 2019 2018 Details About Accumulated Other Comprehensive Loss Components Amounts Reclassified Out of Accumulated Other Comprehensive Loss Affected Line Item in the Consolidated Interest rate swaps $ 147 $ 156 $ 216 $ 247 Interest expense 147 156 216 247 Income before income taxes — — — — Provision (benefit) for income taxes $ 147 $ 156 $ 216 $ 247 Net income </t>
  </si>
  <si>
    <t>EARNINGS PER SHARE (Tables)</t>
  </si>
  <si>
    <t>Summary of Numerator and Denominators Used in Computation of Earnings per Share</t>
  </si>
  <si>
    <t xml:space="preserve">A summary of the numerator and denominators used in the computation of earnings per share follows: Three Months Ended Nine Months Ended 2019 2018 2019 2018 Numerator: Net income $ 12,386 $ 22,302 $ 22,587 $ 20,096 Denominators: Number of shares outstanding, end of period: Class A common stock 46,792 41,932 46,792 41,932 Class B common stock 988 988 988 988 Shares to be issued - acquisition 36 — 36 — Unvested restricted stock (9) (32) (9) (32) Effect of weighted average shares outstanding (117) (109) (778) (283) Basic weighted average common shares outstanding 47,690 42,779 47,029 42,605 Impact of potentially dilutive securities: Dilutive effect of stock options and other stock awards 671 1,396 631 1,333 Diluted weighted average common shares outstanding 48,361 44,175 47,660 43,938 Anti-dilutive potentially issuable shares 2 — 2 2 </t>
  </si>
  <si>
    <t>OTHER ITEMS AND CHARGES (Tables)</t>
  </si>
  <si>
    <t>Summary of Environmental Exit Costs by Cost</t>
  </si>
  <si>
    <t>In June 2017, we initiated the plan to cease operations of the Southbridge Landfill and later closed it in November 2018 when Southbridge Landfill reached its final capacity . Accordingly, in the three and nine months ended September 30, 2019 and 2018, we recorded charges (settlement) associated with the closure of the Southbridge Landfill as follows: Three Months Ended Nine Months Ended 2019 2018 2019 2018 Charlton settlement charge (1) $ — $ — $ — $ 1,216 Legal and other costs (2) 625 502 2,097 1,044 Recovery on insurance settlement (3) — (10,000) — (10,000) Southbridge Landfill closure charge (settlement), net $ 625 $ (9,498) $ 2,097 $ (7,740) (1) We established a reserve associated with settlement of the Town of Charlton's claim against us. See Note 9, Commitments and Contingencies for additional disclosure. (2) We incurred legal costs as well as other costs associated with various matters as part of the Southbridge Landfill closure. See Note 9, Commitments and Contingencies for additional disclosure. (3) We recorded a recovery on an environmental insurance settlement associated with the Southbridge Landfill closure. See Note 9, Commitments and Contingencies for additional disclosure.</t>
  </si>
  <si>
    <t>FAIR VALUE OF FINANCIAL INSTRUMENTS (Tables)</t>
  </si>
  <si>
    <t>Summary of Financial Assets and Liabilities Measured at Fair Value</t>
  </si>
  <si>
    <t xml:space="preserve">Summaries of our financial assets and liabilities that are measured at fair value on a recurring basis follow: Fair Value Measurement at September 30, 2019 Using: Quoted Prices in Significant Other Significant Assets: Restricted investment securities - landfill closure $ 1,410 $ — $ — Liabilities: Interest rate swaps $ — $ 6,084 $ — Fair Value Measurement at December 31, 2018 Using: Quoted Prices in Significant Other Significant Assets: Restricted investment securities - landfill closure $ 1,248 $ — $ — Interest rate swaps — 820 — $ 1,248 $ 820 $ — Liabilities: Interest rate swaps $ — $ 1,942 $ — </t>
  </si>
  <si>
    <t>SEGMENT REPORTING (Tables)</t>
  </si>
  <si>
    <t>Summary of Segment Reporting Information by Segment</t>
  </si>
  <si>
    <t xml:space="preserve">Three Months Ended September 30, 2019 Segment Outside Inter-company Depreciation and Operating Total Eastern $ 59,675 $ 15,156 $ 6,386 $ 2,121 $ 209,123 Western 92,871 26,645 12,620 15,148 596,765 Recycling 10,726 2,486 1,028 145 57,216 Other 35,275 718 906 1,071 72,676 Eliminations — (45,005) — — — $ 198,547 $ — $ 20,940 $ 18,485 $ 935,780 Three Months Ended September 30, 2018 Segment Outside Inter-company Depreciation and Operating Total Eastern $ 56,006 $ 14,557 $ 7,267 $ 15,222 $ 180,896 Western 74,425 20,578 8,844 13,927 402,931 Recycling 10,877 1,773 1,131 (516) 48,995 Other 31,524 455 960 251 70,026 Eliminations — (37,363) — — — $ 172,832 $ — $ 18,202 $ 28,884 $ 702,848 Nine Months Ended September 30, 2019 Segment Outside Inter-company Depreciation and Operating Total assets Eastern $ 163,748 $ 40,606 $ 18,014 $ 5,722 $ 209,123 Western 251,860 70,960 34,279 30,849 596,765 Recycling 32,006 6,820 2,975 (1,010) 57,216 Other 102,056 1,911 2,876 2,910 72,676 Eliminations — (120,297) — — — Total $ 549,670 $ — $ 58,144 $ 38,471 $ 935,780 Nine Months Ended September 30, 2018 Segment Outside Inter-company Depreciation and Operating Total assets Eastern $ 154,099 $ 40,432 $ 20,276 $ 17,675 $ 180,896 Western 210,208 59,898 25,226 33,104 402,931 Recycling 30,634 4,697 3,228 (7,933) 48,995 Other 90,995 1,374 2,842 2,025 70,026 Eliminations — (106,401) — — — Total $ 485,936 $ — $ 51,572 $ 44,871 $ 702,848 </t>
  </si>
  <si>
    <t>Summary of Revenue Attributable to Services</t>
  </si>
  <si>
    <t xml:space="preserve">A summary of our revenues attributable to services provided follows: Three Months Ended Nine Months Ended 2019 2018 2019 2018 Collection $ 98,966 $ 79,611 $ 274,111 $ 220,650 Disposal 50,552 48,737 134,746 136,217 Power generation 808 920 2,655 4,014 Processing 2,640 2,079 5,426 5,847 Solid waste operations 152,966 131,347 416,938 366,728 Organics 14,166 13,413 42,668 40,259 Customer solutions 20,689 17,195 58,058 48,315 Recycling 10,726 10,877 32,006 30,634 Total revenues $ 198,547 $ 172,832 $ 549,670 $ 485,936 </t>
  </si>
  <si>
    <t>BASIS OF PRESENTATION (Details)</t>
  </si>
  <si>
    <t>Sep. 30, 2019regional_operating_segment</t>
  </si>
  <si>
    <t>Number of regional operating segments</t>
  </si>
  <si>
    <t>REVENUE RECOGNITION - Disaggregation of Revenue (Details) - USD ($) $ in Thousands</t>
  </si>
  <si>
    <t>Disaggregation of Revenue [Line Items]</t>
  </si>
  <si>
    <t>Total revenues</t>
  </si>
  <si>
    <t>Transferred at a point-in-time</t>
  </si>
  <si>
    <t>Transferred over time</t>
  </si>
  <si>
    <t>Collection</t>
  </si>
  <si>
    <t>Transfer</t>
  </si>
  <si>
    <t>Customer solutions</t>
  </si>
  <si>
    <t>Recycling</t>
  </si>
  <si>
    <t>Organics</t>
  </si>
  <si>
    <t>Transportation</t>
  </si>
  <si>
    <t>Landfill gas-to-energy</t>
  </si>
  <si>
    <t>Eastern</t>
  </si>
  <si>
    <t>Eastern | Transferred at a point-in-time</t>
  </si>
  <si>
    <t>Eastern | Transferred over time</t>
  </si>
  <si>
    <t>Eastern | Collection</t>
  </si>
  <si>
    <t>Eastern | Landfill</t>
  </si>
  <si>
    <t>Eastern | Transfer</t>
  </si>
  <si>
    <t>Eastern | Customer solutions</t>
  </si>
  <si>
    <t>Eastern | Recycling</t>
  </si>
  <si>
    <t>Eastern | Organics</t>
  </si>
  <si>
    <t>Eastern | Transportation</t>
  </si>
  <si>
    <t>Eastern | Landfill gas-to-energy</t>
  </si>
  <si>
    <t>Western</t>
  </si>
  <si>
    <t>Western | Transferred at a point-in-time</t>
  </si>
  <si>
    <t>Western | Transferred over time</t>
  </si>
  <si>
    <t>Western | Collection</t>
  </si>
  <si>
    <t>Western | Landfill</t>
  </si>
  <si>
    <t>Western | Transfer</t>
  </si>
  <si>
    <t>Western | Customer solutions</t>
  </si>
  <si>
    <t>Western | Recycling</t>
  </si>
  <si>
    <t>Western | Organics</t>
  </si>
  <si>
    <t>Western | Transportation</t>
  </si>
  <si>
    <t>Western | Landfill gas-to-energy</t>
  </si>
  <si>
    <t>Recycling | Transferred at a point-in-time</t>
  </si>
  <si>
    <t>Recycling | Transferred over time</t>
  </si>
  <si>
    <t>Recycling | Collection</t>
  </si>
  <si>
    <t>Recycling | Landfill</t>
  </si>
  <si>
    <t>Recycling | Transfer</t>
  </si>
  <si>
    <t>Recycling | Customer solutions</t>
  </si>
  <si>
    <t>Recycling | Recycling</t>
  </si>
  <si>
    <t>Recycling | Organics</t>
  </si>
  <si>
    <t>Recycling | Transportation</t>
  </si>
  <si>
    <t>Recycling | Landfill gas-to-energy</t>
  </si>
  <si>
    <t>Other</t>
  </si>
  <si>
    <t>Other | Transferred at a point-in-time</t>
  </si>
  <si>
    <t>Other | Transferred over time</t>
  </si>
  <si>
    <t>Other | Collection</t>
  </si>
  <si>
    <t>Other | Landfill</t>
  </si>
  <si>
    <t>Other | Transfer</t>
  </si>
  <si>
    <t>Other | Customer solutions</t>
  </si>
  <si>
    <t>Other | Recycling</t>
  </si>
  <si>
    <t>Other | Organics</t>
  </si>
  <si>
    <t>Other | Transportation</t>
  </si>
  <si>
    <t>Other | Landfill gas-to-energy</t>
  </si>
  <si>
    <t>REVENUE RECOGNITION - Narrative (Details) - USD ($)</t>
  </si>
  <si>
    <t>Revenue, Initial Application Period Cumulative Effect Transition [Line Items]</t>
  </si>
  <si>
    <t>Rebates</t>
  </si>
  <si>
    <t>Revenue recognized fro performance obligation satisfied in previous period</t>
  </si>
  <si>
    <t>Gross receivables from contracts</t>
  </si>
  <si>
    <t>Adjustments | Accounting Standards Update 2014-09</t>
  </si>
  <si>
    <t>BUSINESS COMBINATIONS - Additional Information (Details) - business</t>
  </si>
  <si>
    <t>Business Acquisition [Line Items]</t>
  </si>
  <si>
    <t>Number of businesses acquired</t>
  </si>
  <si>
    <t>Minimum</t>
  </si>
  <si>
    <t>Useful life of finite lived intangible assets</t>
  </si>
  <si>
    <t>5 years</t>
  </si>
  <si>
    <t>Maximum</t>
  </si>
  <si>
    <t>10 years</t>
  </si>
  <si>
    <t>Eastern | Tuck-in Solid Waste Collection</t>
  </si>
  <si>
    <t>Eastern | Solid Waste Collection, Transfer and Processing</t>
  </si>
  <si>
    <t>Western | Tuck-in Solid Waste Collection</t>
  </si>
  <si>
    <t>Western | Solid Waste Collection, Transfer and Recycling</t>
  </si>
  <si>
    <t>Western | Solid Waste Hauling and Transfer Assets</t>
  </si>
  <si>
    <t>Western | Solid Waste Collection</t>
  </si>
  <si>
    <t>BUSINESS COMBINATIONS - Summary of Purchase Price Paid for Acquisitions (Detail) - USD ($) $ in Thousands</t>
  </si>
  <si>
    <t>Purchase Price:</t>
  </si>
  <si>
    <t>Cash used in acquisitions, net of cash acquired</t>
  </si>
  <si>
    <t>Allocated as follows:</t>
  </si>
  <si>
    <t>Excess purchase price allocated to goodwill</t>
  </si>
  <si>
    <t>Waste Collection Acquisitions</t>
  </si>
  <si>
    <t>Notes payable</t>
  </si>
  <si>
    <t>Other non-cash consideration</t>
  </si>
  <si>
    <t>Contingent consideration and holdbacks</t>
  </si>
  <si>
    <t>Current assets</t>
  </si>
  <si>
    <t>Land</t>
  </si>
  <si>
    <t>Buildings</t>
  </si>
  <si>
    <t>Equipment</t>
  </si>
  <si>
    <t>Intangible assets</t>
  </si>
  <si>
    <t>Other liabilities, net</t>
  </si>
  <si>
    <t>Deferred tax liability</t>
  </si>
  <si>
    <t>Fair value of assets acquired and liabilities assumed</t>
  </si>
  <si>
    <t>BUSINESS COMBINATIONS - Schedule of Unaudited Pro forma Combined Information (Detail) - USD ($) $ / shares in Units, shares in Thousands, $ in Thousands</t>
  </si>
  <si>
    <t>Weighted average common shares outstanding, basic</t>
  </si>
  <si>
    <t>Weighted average common shares outstanding, diluted</t>
  </si>
  <si>
    <t>LEASES - Schedule of Lease Costs and Other Lease Information (Details) - USD ($) $ in Thousands</t>
  </si>
  <si>
    <t>Lease cost:</t>
  </si>
  <si>
    <t>Amortization of right-of-use assets</t>
  </si>
  <si>
    <t>Fixed lease cost</t>
  </si>
  <si>
    <t>Short-term lease cost</t>
  </si>
  <si>
    <t>Variable lease cost</t>
  </si>
  <si>
    <t>Total lease cost</t>
  </si>
  <si>
    <t>Cash paid for amounts included in the measurement of lease liabilities:</t>
  </si>
  <si>
    <t>Financing cash flows for finance leases</t>
  </si>
  <si>
    <t>Operating cash flows for operating leases</t>
  </si>
  <si>
    <t>Right-of-use assets obtained in exchange for new finance lease liabilities</t>
  </si>
  <si>
    <t>Right-of-use assets obtained in exchange for new operating lease liabilities</t>
  </si>
  <si>
    <t>Weighted-average remaining lease term - finance leases (years)</t>
  </si>
  <si>
    <t>6 years 8 months 12 days</t>
  </si>
  <si>
    <t>Weighted-average remaining lease term - operating leases (years)</t>
  </si>
  <si>
    <t>12 years</t>
  </si>
  <si>
    <t>Weighted-average discount rate - finance leases</t>
  </si>
  <si>
    <t>5.20%</t>
  </si>
  <si>
    <t>Weighted-average discount rate - operating leases</t>
  </si>
  <si>
    <t>Vehicles, equipment and property</t>
  </si>
  <si>
    <t>LEASES - Schedule of Estimated Minimum Future Lease Obligations (Details) $ in Thousands</t>
  </si>
  <si>
    <t>Sep. 30, 2019USD ($)</t>
  </si>
  <si>
    <t>Operating Leases</t>
  </si>
  <si>
    <t>Fiscal year ending December 31, 2019</t>
  </si>
  <si>
    <t>Fiscal year ending December 31, 2020</t>
  </si>
  <si>
    <t>Fiscal year ending December 31, 2021</t>
  </si>
  <si>
    <t>Fiscal year ending December 31, 2022</t>
  </si>
  <si>
    <t>Fiscal year ending December 31, 2023</t>
  </si>
  <si>
    <t>Thereafter</t>
  </si>
  <si>
    <t>Total lease payments</t>
  </si>
  <si>
    <t>Less: interest expense</t>
  </si>
  <si>
    <t>Lease liability balance</t>
  </si>
  <si>
    <t>Finance Leases</t>
  </si>
  <si>
    <t>GOODWILL AND INTANGIBLE ASSETS - Summary of Goodwill Activity (Detail) $ in Thousands</t>
  </si>
  <si>
    <t>Goodwill [Roll Forward]</t>
  </si>
  <si>
    <t>Goodwill, beginning balance</t>
  </si>
  <si>
    <t>Acquisitions</t>
  </si>
  <si>
    <t>Goodwill, ending balance</t>
  </si>
  <si>
    <t>GOODWILL AND INTANGIBLE ASSETS - Summary of Intangible Assets by Intangible Asset Type (Detail) - USD ($) $ in Thousands</t>
  </si>
  <si>
    <t>Finite-Lived Intangible Assets [Line Items]</t>
  </si>
  <si>
    <t>Less accumulated amortization</t>
  </si>
  <si>
    <t>Covenants Not-to-Compete</t>
  </si>
  <si>
    <t>Client Lists</t>
  </si>
  <si>
    <t>GOODWILL AND INTANGIBLE ASSETS - Additional Information (Detail) - USD ($) $ in Thousands</t>
  </si>
  <si>
    <t>Intangible amortization expense</t>
  </si>
  <si>
    <t>GOODWILL AND INTANGIBLE ASSETS - Summary of Intangible Amortization Expense Estimated (Detail) $ in Thousands</t>
  </si>
  <si>
    <t>Dec. 31, 2018USD ($)</t>
  </si>
  <si>
    <t>ACCRUED FINAL CAPPING, CLOSURE AND POST CLOSURE - Summary of Changes to Accrued Capping, Closure and Post-Closure Liabilities (Detail) - USD ($) $ in Thousands</t>
  </si>
  <si>
    <t>Asset Retirement Obligation, Roll Forward Analysis [Roll Forward]</t>
  </si>
  <si>
    <t>Beginning balance</t>
  </si>
  <si>
    <t>Obligations incurred</t>
  </si>
  <si>
    <t>Revision in estimate</t>
  </si>
  <si>
    <t>Accretion expense</t>
  </si>
  <si>
    <t>Obligations settled</t>
  </si>
  <si>
    <t>Ending balance</t>
  </si>
  <si>
    <t>LONG-TERM DEBT - Summary of Components of Long-Term Debt and Capital Leases by Debt Instrument (Detail) - USD ($) $ in Thousands</t>
  </si>
  <si>
    <t>Debt Instrument [Line Items]</t>
  </si>
  <si>
    <t>Principal amount of long-term debt and finance leases</t>
  </si>
  <si>
    <t>Finance leases maturing through December 2107; bearing interest at a weighted average of 5.2%</t>
  </si>
  <si>
    <t>Less - unamortized debt issuance costs</t>
  </si>
  <si>
    <t>Long-term debt and finance leases less unamortized debt issuance costs</t>
  </si>
  <si>
    <t>Less—current maturities of long-term debt and finance leases</t>
  </si>
  <si>
    <t>Revolving line of credit facility ("Revolving Credit Facility") due May 2023; bearing interest at LIBOR plus 1.75%</t>
  </si>
  <si>
    <t>Revolving line of credit facility ("Revolving Credit Facility") due May 2023; bearing interest at LIBOR plus 1.75% | LIBOR</t>
  </si>
  <si>
    <t>Basis spread on variable rate</t>
  </si>
  <si>
    <t>1.75%</t>
  </si>
  <si>
    <t>Secured Debt | Term loan A facility ("Term Loan Facility") due May 2023; bearing interest at LIBOR plus 1.75%</t>
  </si>
  <si>
    <t>Secured Debt | Term loan A facility ("Term Loan Facility") due May 2023; bearing interest at LIBOR plus 1.75% | LIBOR</t>
  </si>
  <si>
    <t>Credit Facility</t>
  </si>
  <si>
    <t>New York State Environmental Facilities Corporation Solid Waste Disposal Revenue Bonds Series 2014 ("New York Bonds 2014") due December 2044 - fixed rate interest period through 2019; bearing interest at 3.75%</t>
  </si>
  <si>
    <t>Stated interest rate</t>
  </si>
  <si>
    <t>3.75%</t>
  </si>
  <si>
    <t>New York State Environmental Facilities Corporation Solid Waste Disposal Revenue Bonds Series 2014R-2 ("New York Bonds 2014R-2") due December 2044 - fixed rate interest period through 2026; bearing interest at 3.125%</t>
  </si>
  <si>
    <t>3.125%</t>
  </si>
  <si>
    <t>Finance Authority of Maine Solid Waste Disposal Revenue Bonds Series 2005R-3 ("FAME Bonds 2005R-3") due January 2025 - fixed rate interest period through 2025; bearing interest at 5.25%</t>
  </si>
  <si>
    <t>5.25%</t>
  </si>
  <si>
    <t>Finance Authority of Maine Solid Waste Disposal Revenue Bonds Series 2015R-1 ("FAME Bonds 2015R-1") due August 2035 - fixed rate interest period through 2025; bearing interest at 5.125%</t>
  </si>
  <si>
    <t>5.125%</t>
  </si>
  <si>
    <t>Finance Authority of Maine Solid Waste Disposal Revenue Bonds Series 2015R-2 ("FAME Bonds 2015R-2") due August 2035 - fixed rate interest period through 2025; bearing interest at 4.375%</t>
  </si>
  <si>
    <t>4.375%</t>
  </si>
  <si>
    <t>Vermont Economic Development Authority Solid Waste Disposal Long-Term Revenue Bonds Series 2013 ("Vermont Bonds") due April 2036 - fixed rate interest period through 2028; bearing interest at 4.625%</t>
  </si>
  <si>
    <t>4.625%</t>
  </si>
  <si>
    <t>Business Finance Authority of the State of New Hampshire Solid Waste Disposal Revenue Bonds Series 2013 ("New Hampshire Bonds") due April 2029 - fixed rate interest period through September 2019; bore interest at 4.00%</t>
  </si>
  <si>
    <t>4.00%</t>
  </si>
  <si>
    <t>Notes payable maturing through June 2027; bearing interest at a weighted average of 3.5%</t>
  </si>
  <si>
    <t>Weighted average interest rate</t>
  </si>
  <si>
    <t>3.50%</t>
  </si>
  <si>
    <t>LONG-TERM DEBT - Financing Activities (Details) - Business Finance Authority of the State of New Hampshire Solid Waste Disposal Revenue Bonds Series 2013 ("New Hampshire Bonds") due April 2029 - fixed rate interest period through September 2019; bore interest at 4.00% - USD ($)</t>
  </si>
  <si>
    <t>Oct. 31, 2019</t>
  </si>
  <si>
    <t>Subsequent event</t>
  </si>
  <si>
    <t>Aggregate principal amount</t>
  </si>
  <si>
    <t>2.95%</t>
  </si>
  <si>
    <t>LONG-TERM DEBT - Credit Facility (Details)</t>
  </si>
  <si>
    <t>Line of Credit</t>
  </si>
  <si>
    <t>Debt instrument, term</t>
  </si>
  <si>
    <t>Net leverage ratio</t>
  </si>
  <si>
    <t>Line of credit facility, remaining borrowing capacity</t>
  </si>
  <si>
    <t>Line of Credit | LIBOR</t>
  </si>
  <si>
    <t>Floor interest rate received</t>
  </si>
  <si>
    <t>1.25%</t>
  </si>
  <si>
    <t>Line of Credit | Maximum | LIBOR</t>
  </si>
  <si>
    <t>Secured Debt | Term Loan Facility | Line of Credit</t>
  </si>
  <si>
    <t>Revolving Credit Facility | Revolving Credit Facility Due 2023 | Line of Credit</t>
  </si>
  <si>
    <t>Credit facility maximum</t>
  </si>
  <si>
    <t>Letters of credit outstanding</t>
  </si>
  <si>
    <t>Additional revolver capacity</t>
  </si>
  <si>
    <t>LONG-TERM DEBT - Loss On Extinguishment of Debt (Details) - USD ($) $ in Thousands</t>
  </si>
  <si>
    <t>LONG-TERM DEBT - Cash Flow Hedges (Details) - Cash Flow Hedging - Interest Rate Derivative</t>
  </si>
  <si>
    <t>Sep. 30, 2019USD ($)interest_rate_derviative</t>
  </si>
  <si>
    <t>Number of interest rate derivative agreements | interest_rate_derviative</t>
  </si>
  <si>
    <t>Notional amount | $</t>
  </si>
  <si>
    <t>Weighted average percentage rate paid</t>
  </si>
  <si>
    <t>2.54%</t>
  </si>
  <si>
    <t>LONG-TERM DEBT - Schedule Of Cash Flow Hedges Related to Derivative Instruments On the Balance Sheet (Details) - USD ($) $ in Thousands</t>
  </si>
  <si>
    <t>Derivatives, Fair Value [Line Items]</t>
  </si>
  <si>
    <t>Cash flow hedge derivatives, assets</t>
  </si>
  <si>
    <t>Cash flow hedge derivatives, liabilities</t>
  </si>
  <si>
    <t>Other current assets | Designated as Hedging Instrument | Interest rate swaps</t>
  </si>
  <si>
    <t>Other non-current assets | Designated as Hedging Instrument | Interest rate swaps</t>
  </si>
  <si>
    <t>Other accrued liabilities | Designated as Hedging Instrument | Interest rate swaps</t>
  </si>
  <si>
    <t>Other long-term liabilities | Designated as Hedging Instrument | Interest rate swaps</t>
  </si>
  <si>
    <t>Accumulated other comprehensive loss | Designated as Hedging Instrument | Interest rate swaps</t>
  </si>
  <si>
    <t>Accumulated other comprehensive loss, interest rate swaps, tax provision</t>
  </si>
  <si>
    <t>LONG-TERM DEBT - Schedule of Loss On Cash Flow Hedges (Details) - USD ($) $ in Thousands</t>
  </si>
  <si>
    <t>Derivative Instruments, Gain (Loss) [Line Items]</t>
  </si>
  <si>
    <t>Other comprehensive loss, reclassification adjustment from AOCI</t>
  </si>
  <si>
    <t>Designated as Hedging Instrument | Interest rate swaps | Interest expense</t>
  </si>
  <si>
    <t>COMMITMENTS AND CONTINGENCIES - Additional Information (Detail) numberOfPlantiffs in Thousands</t>
  </si>
  <si>
    <t>Sep. 17, 2019numberOfPlantiffs</t>
  </si>
  <si>
    <t>Apr. 28, 2017USD ($)</t>
  </si>
  <si>
    <t>Apr. 26, 2017USD ($)</t>
  </si>
  <si>
    <t>Jan. 29, 2016</t>
  </si>
  <si>
    <t>Apr. 30, 2011USD ($)</t>
  </si>
  <si>
    <t>May 31, 2009USD ($)</t>
  </si>
  <si>
    <t>Dec. 20, 2000a</t>
  </si>
  <si>
    <t>Loss Contingencies [Line Items]</t>
  </si>
  <si>
    <t>Risk free interest percentage rate</t>
  </si>
  <si>
    <t>2.60%</t>
  </si>
  <si>
    <t>1.50%</t>
  </si>
  <si>
    <t>Scrap yard and solid waste transfer station (in acres) | a</t>
  </si>
  <si>
    <t>Undiscounted costs preferred remedies</t>
  </si>
  <si>
    <t>Remediation activities, participant share percentage</t>
  </si>
  <si>
    <t>15.00%</t>
  </si>
  <si>
    <t>21E Settlement and Water System Construction Funding Agreement | Bonds</t>
  </si>
  <si>
    <t>Bond period</t>
  </si>
  <si>
    <t>20 years</t>
  </si>
  <si>
    <t>21E Settlement and Water System Construction Funding Agreement | Bonds | Maximum</t>
  </si>
  <si>
    <t>Anticipated cost</t>
  </si>
  <si>
    <t>Notice of Intent to Sue under the Resource Conservation and Recovery Act</t>
  </si>
  <si>
    <t>Estimate of possible loss</t>
  </si>
  <si>
    <t>Notice of Intent to Sue under the Resource Conservation and Recovery Act | MADEP and Casella Waste Systems</t>
  </si>
  <si>
    <t>Ontario County, New York Class Action Litigation</t>
  </si>
  <si>
    <t>Number of citizens seeking damages | numberOfPlantiffs</t>
  </si>
  <si>
    <t>COMMITMENTS AND CONTINGENCIES - Southbridge Landfill Environmental Remediation Liability (Details) - Southbridge Landfill - USD ($) $ in Thousands</t>
  </si>
  <si>
    <t>Accrual for Environmental Loss Contingencies [Roll Forward]</t>
  </si>
  <si>
    <t>COMMITMENTS AND CONTINGENCIES - Potsdam Environmental Remediation Liability (Detail) - Potsdam Environmental Remediation - USD ($) $ in Thousands</t>
  </si>
  <si>
    <t>STOCKHOLDERS' EQUITY - Additional Information (Detail) - USD ($) $ / shares in Units, $ in Thousands</t>
  </si>
  <si>
    <t>Dec. 31, 2016</t>
  </si>
  <si>
    <t>Limited Partners' Capital Account [Line Items]</t>
  </si>
  <si>
    <t>Reduction of goodwill</t>
  </si>
  <si>
    <t>Stock Options</t>
  </si>
  <si>
    <t>Stock-based compensation expense</t>
  </si>
  <si>
    <t>Aggregate intrinsic value of options exercised</t>
  </si>
  <si>
    <t>Restricted Stock, Restricted Stock Units And Performance Stock Units</t>
  </si>
  <si>
    <t>Restricted Stock | Non Employee Director</t>
  </si>
  <si>
    <t>Options, vesting period</t>
  </si>
  <si>
    <t>3 years</t>
  </si>
  <si>
    <t>Restricted Stock and Restricted Stock Unit</t>
  </si>
  <si>
    <t>Fair value of stock awards vested</t>
  </si>
  <si>
    <t>Unrecognized stock-based compensation expense</t>
  </si>
  <si>
    <t>Maximum | Performance Stock Unit</t>
  </si>
  <si>
    <t>Weighted average | Restricted Stock and Restricted Stock Unit</t>
  </si>
  <si>
    <t>Unrecognized stock-based compensation, weighted average period</t>
  </si>
  <si>
    <t>1 year 4 months 24 days</t>
  </si>
  <si>
    <t>Weighted average | Performance Stock Unit</t>
  </si>
  <si>
    <t>10 months 24 days</t>
  </si>
  <si>
    <t>2016 Plan</t>
  </si>
  <si>
    <t>Options granted, term</t>
  </si>
  <si>
    <t>2016 Plan | Minimum</t>
  </si>
  <si>
    <t>1 year</t>
  </si>
  <si>
    <t>2016 Plan | Maximum</t>
  </si>
  <si>
    <t>4 years</t>
  </si>
  <si>
    <t>Amended and Restated 1997 Employee Stock Purchase Plan</t>
  </si>
  <si>
    <t>Class A Common Stock | 2016 Plan</t>
  </si>
  <si>
    <t>Common stock, authorized shares</t>
  </si>
  <si>
    <t>Number of shares available for future grant</t>
  </si>
  <si>
    <t>Class A Common Stock | 2006 Incentive Plan</t>
  </si>
  <si>
    <t>Common stock, additional authorized shares</t>
  </si>
  <si>
    <t>Public Stock Offering | Class A Common Stock</t>
  </si>
  <si>
    <t>Number of shares issued</t>
  </si>
  <si>
    <t>Price per share (in dollars per share)</t>
  </si>
  <si>
    <t>Sale of stock, net proceeds</t>
  </si>
  <si>
    <t>Unregistered Sale | Class A Common Stock</t>
  </si>
  <si>
    <t>STOCKHOLDERS' EQUITY - Summary of Stock Option Activity (Detail) $ / shares in Units, shares in Thousands, $ in Thousands</t>
  </si>
  <si>
    <t>Sep. 30, 2019USD ($)$ / sharesshares</t>
  </si>
  <si>
    <t>Beginning balance, outstanding (in shares) | shares</t>
  </si>
  <si>
    <t>Granted (in shares) | shares</t>
  </si>
  <si>
    <t>Exercised (in shares) | shares</t>
  </si>
  <si>
    <t>Forfeited (in shares) | shares</t>
  </si>
  <si>
    <t>Ending balance, outstanding (in shares) | shares</t>
  </si>
  <si>
    <t>Exercisable at end of period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nding balance, outstanding (in dollars per share) | $ / shares</t>
  </si>
  <si>
    <t>Exercisable at end of period (in dollars per share) | $ / shares</t>
  </si>
  <si>
    <t>Weighted Average Remaining Contractual Term (years) and Aggregate Intrinsic Value</t>
  </si>
  <si>
    <t>Outstanding contractual term at end of period</t>
  </si>
  <si>
    <t>6 years 1 month 6 days</t>
  </si>
  <si>
    <t>Exercisable contractual term at end of period</t>
  </si>
  <si>
    <t>Outstanding aggregate intrinsic value at end of period | $</t>
  </si>
  <si>
    <t>Exercisable aggregate intrinsic value at end of period | $</t>
  </si>
  <si>
    <t>STOCKHOLDERS' EQUITY - Summary of Restricted Stock, Restricted Stock Unit and Performance-based Stock Unit Activity (Detail) $ / shares in Units, shares in Thousands, $ in Thousands</t>
  </si>
  <si>
    <t>Restricted Stock, Restricted Stock Units, and Performance Stock Units</t>
  </si>
  <si>
    <t>Outstanding, beginning of period (in shares)</t>
  </si>
  <si>
    <t>Granted (in shares)</t>
  </si>
  <si>
    <t>Forfeited (in shares)</t>
  </si>
  <si>
    <t>Outstanding, end of period (in shares)</t>
  </si>
  <si>
    <t>Weighted Average Grant Date Fair Value</t>
  </si>
  <si>
    <t>Outstanding at beginning of period (in dollars per share) | $ / shares</t>
  </si>
  <si>
    <t>Outstanding at end of period (in dollars per share) | $ / shares</t>
  </si>
  <si>
    <t>Contractual term at end of period</t>
  </si>
  <si>
    <t>1 year 1 month 6 days</t>
  </si>
  <si>
    <t>Aggregate intrinsic value at end of period | $</t>
  </si>
  <si>
    <t>Restricted Stock, Restricted Stock Units And Performance Stock Units | Class A Common Stock</t>
  </si>
  <si>
    <t>Class A Common Stock Vested (in shares)</t>
  </si>
  <si>
    <t>Class A Common Stock Vested (in dollars per share) | $ / shares</t>
  </si>
  <si>
    <t>Performance Stock Unit</t>
  </si>
  <si>
    <t>Percentage of attainment level</t>
  </si>
  <si>
    <t>100.00%</t>
  </si>
  <si>
    <t>Performance Stock Unit | Class A Common Stock</t>
  </si>
  <si>
    <t>Number of additional shares</t>
  </si>
  <si>
    <t>Unvested | Restricted Stock, Restricted Stock Units And Performance Stock Units</t>
  </si>
  <si>
    <t>STOCKHOLDERS' EQUITY - Summary of Changes in Balances of Each Component of Accumulated Other Comprehensive Income (Details) $ in Thousands</t>
  </si>
  <si>
    <t>AOCI Including Portion Attributable to Noncontrolling Interest, Net of Tax [Roll Forward]</t>
  </si>
  <si>
    <t>Interest Rate Swaps</t>
  </si>
  <si>
    <t>Other comprehensive loss</t>
  </si>
  <si>
    <t>accumulated other comprehensive loss</t>
  </si>
  <si>
    <t>Income tax provision related to items of other comprehensive loss</t>
  </si>
  <si>
    <t>Net current-period other comprehensive loss</t>
  </si>
  <si>
    <t>STOCKHOLDERS' EQUITY - Summary of Reclassifications Out of Accumulated Other Comprehensive Income (Details) - USD ($) $ in Thousands</t>
  </si>
  <si>
    <t>Jun. 30, 2019</t>
  </si>
  <si>
    <t>Mar. 31, 2019</t>
  </si>
  <si>
    <t>Jun. 30, 2018</t>
  </si>
  <si>
    <t>Mar. 31, 2018</t>
  </si>
  <si>
    <t>Reclassification Adjustment out of Accumulated Other Comprehensive Income [Line Items]</t>
  </si>
  <si>
    <t>Interest rate swaps | Interest Rate Swaps | Amount Reclassified Out of Accumulated Other Comprehensive Income</t>
  </si>
  <si>
    <t>EARNINGS PER SHARE (Details) - USD ($) shares in Thousands, $ in Thousands</t>
  </si>
  <si>
    <t>Numerator:</t>
  </si>
  <si>
    <t>Denominators:</t>
  </si>
  <si>
    <t>Shares to be issued - acquisition</t>
  </si>
  <si>
    <t>Unvested restricted stock (in shares)</t>
  </si>
  <si>
    <t>Effect of weighted average shares outstanding (in shares)</t>
  </si>
  <si>
    <t>Impact of potentially dilutive securities:</t>
  </si>
  <si>
    <t>Dilutive effect of stock options and other stock awards (in shares)</t>
  </si>
  <si>
    <t>Anti-dilutive potentially issuable shares</t>
  </si>
  <si>
    <t>OTHER ITEMS AND CHARGES - Additional Information (Details) - USD ($) $ in Thousands</t>
  </si>
  <si>
    <t>Multiemployer pension plan withdrawal obligation</t>
  </si>
  <si>
    <t>Reversal of pension costs</t>
  </si>
  <si>
    <t>Contingent liability term</t>
  </si>
  <si>
    <t>17 years</t>
  </si>
  <si>
    <t>Multiemployer pension plan withdrawal obligation, undiscounted</t>
  </si>
  <si>
    <t>Estimated accumulated benefit obligation as complete withdrawal</t>
  </si>
  <si>
    <t>Acquisition activities</t>
  </si>
  <si>
    <t>Deferred cost write-offs</t>
  </si>
  <si>
    <t>OTHER ITEMS AND CHANGES - Summary of Environmental Exit Costs by Cost (Details) - USD ($) $ in Thousands</t>
  </si>
  <si>
    <t>Southbridge Landfill closure charge (settlement), net</t>
  </si>
  <si>
    <t>Charlton settlement charge</t>
  </si>
  <si>
    <t>Legal and other costs</t>
  </si>
  <si>
    <t>Litigation Settlement, Amount Awarded from Other Party</t>
  </si>
  <si>
    <t>FAIR VALUE OF FINANCIAL INSTRUMENTS - Recurring Fair Value Measurements (Detail) - USD ($) $ in Thousands</t>
  </si>
  <si>
    <t>Assets:</t>
  </si>
  <si>
    <t>Restricted investment securities - landfill closure</t>
  </si>
  <si>
    <t>Recurring | Quoted Prices in Active Markets for Identical Assets (Level 1)</t>
  </si>
  <si>
    <t>Interest rate swaps</t>
  </si>
  <si>
    <t>Liabilities:</t>
  </si>
  <si>
    <t>Recurring | Quoted Prices in Active Markets for Identical Assets (Level 1) | Landfill</t>
  </si>
  <si>
    <t>Recurring | Significant Other Observable Inputs (Level 2)</t>
  </si>
  <si>
    <t>Recurring | Significant Other Observable Inputs (Level 2) | Landfill</t>
  </si>
  <si>
    <t>Recurring | Significant Unobservable Inputs (Level 3)</t>
  </si>
  <si>
    <t>Recurring | Significant Unobservable Inputs (Level 3) | Landfill</t>
  </si>
  <si>
    <t>FAIR VALUE OF FINANCIAL INSTRUMENTS - Additional Information (Detail) $ in Thousands</t>
  </si>
  <si>
    <t>Significant Other Observable Inputs (Level 2)</t>
  </si>
  <si>
    <t>Carrying value of revolver debt</t>
  </si>
  <si>
    <t>Fair Value | Fixed Rate Bonds</t>
  </si>
  <si>
    <t>Fair value of fixed rate debt</t>
  </si>
  <si>
    <t>Carrying Value | Fixed Rate Bonds</t>
  </si>
  <si>
    <t>Carrying Value | Term Loan Facility | Secured Debt</t>
  </si>
  <si>
    <t>INCOME TAXES (Details) - USD ($) $ in Thousands</t>
  </si>
  <si>
    <t>May 31, 2019</t>
  </si>
  <si>
    <t>Deferred tax (benefit)</t>
  </si>
  <si>
    <t>Deferred tax liability, goodwill</t>
  </si>
  <si>
    <t>Deferred tax (benefit), indefinite lived assets</t>
  </si>
  <si>
    <t>SEGMENT REPORTING - Summary of Financial Information by Reportable Segment (Detail) - USD ($) $ in Thousands</t>
  </si>
  <si>
    <t>Segment Reporting Information [Line Items]</t>
  </si>
  <si>
    <t>Operating Income (Loss)</t>
  </si>
  <si>
    <t>Operating</t>
  </si>
  <si>
    <t>Operating | Eastern</t>
  </si>
  <si>
    <t>Operating | Western</t>
  </si>
  <si>
    <t>Operating | Recycling</t>
  </si>
  <si>
    <t>Operating | Other</t>
  </si>
  <si>
    <t>Inter-company revenues</t>
  </si>
  <si>
    <t>Inter-company revenues | Eastern</t>
  </si>
  <si>
    <t>Inter-company revenues | Western</t>
  </si>
  <si>
    <t>Inter-company revenues | Recycling</t>
  </si>
  <si>
    <t>Inter-company revenues | Other</t>
  </si>
  <si>
    <t>SEGMENT REPORTING - Summary of Revenues Attributable to Services Provided by Company (Detail) - USD ($) $ in Thousands</t>
  </si>
  <si>
    <t>Revenue from External Customer [Line Items]</t>
  </si>
  <si>
    <t>Disposal</t>
  </si>
  <si>
    <t>Power generation</t>
  </si>
  <si>
    <t>Processing</t>
  </si>
  <si>
    <t>Solid waste operations</t>
  </si>
  <si>
    <t>Label</t>
  </si>
  <si>
    <t>Element</t>
  </si>
  <si>
    <t>Value</t>
  </si>
  <si>
    <t>Retained Earnings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0</v>
      </c>
    </row>
    <row r="20" spans="1:3">
      <c r="A20" s="4" t="s">
        <v>36</v>
      </c>
      <c r="B20" s="4" t="s">
        <v>10</v>
      </c>
    </row>
    <row r="21" spans="1:3">
      <c r="A21" s="4" t="s">
        <v>37</v>
      </c>
      <c r="B21" s="4" t="s">
        <v>10</v>
      </c>
    </row>
    <row r="22" spans="1:3">
      <c r="A22" s="4" t="s">
        <v>38</v>
      </c>
      <c r="B22" s="4" t="s">
        <v>10</v>
      </c>
    </row>
    <row r="23" spans="1:3">
      <c r="A23" s="4" t="s">
        <v>39</v>
      </c>
      <c r="B23" s="4" t="s">
        <v>40</v>
      </c>
    </row>
    <row r="24" spans="1:3">
      <c r="A24" s="4" t="s">
        <v>41</v>
      </c>
      <c r="B24" s="4" t="s">
        <v>4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46792758</v>
      </c>
    </row>
    <row r="35" spans="1:3">
      <c r="A35" s="4" t="s">
        <v>58</v>
      </c>
    </row>
    <row r="36" spans="1:3">
      <c r="A36" s="3" t="s">
        <v>4</v>
      </c>
    </row>
    <row r="37" spans="1:3">
      <c r="A37" s="4" t="s">
        <v>57</v>
      </c>
      <c r="C37"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54</v>
      </c>
    </row>
    <row r="4" spans="1:2">
      <c r="A4" s="4" t="s">
        <v>92</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028</v>
      </c>
      <c r="C3" s="6" t="n">
        <v>4007</v>
      </c>
    </row>
    <row r="4" spans="1:3">
      <c r="A4" s="4" t="s">
        <v>63</v>
      </c>
      <c r="B4" s="5" t="n">
        <v>89882</v>
      </c>
      <c r="C4" s="5" t="n">
        <v>74937</v>
      </c>
    </row>
    <row r="5" spans="1:3">
      <c r="A5" s="4" t="s">
        <v>64</v>
      </c>
      <c r="B5" s="5" t="n">
        <v>2789</v>
      </c>
      <c r="C5" s="5" t="n">
        <v>2254</v>
      </c>
    </row>
    <row r="6" spans="1:3">
      <c r="A6" s="4" t="s">
        <v>65</v>
      </c>
      <c r="B6" s="5" t="n">
        <v>8423</v>
      </c>
      <c r="C6" s="5" t="n">
        <v>7345</v>
      </c>
    </row>
    <row r="7" spans="1:3">
      <c r="A7" s="4" t="s">
        <v>66</v>
      </c>
      <c r="B7" s="5" t="n">
        <v>6976</v>
      </c>
      <c r="C7" s="5" t="n">
        <v>6542</v>
      </c>
    </row>
    <row r="8" spans="1:3">
      <c r="A8" s="4" t="s">
        <v>67</v>
      </c>
      <c r="B8" s="5" t="n">
        <v>693</v>
      </c>
      <c r="C8" s="5" t="n">
        <v>2008</v>
      </c>
    </row>
    <row r="9" spans="1:3">
      <c r="A9" s="4" t="s">
        <v>68</v>
      </c>
      <c r="B9" s="5" t="n">
        <v>113791</v>
      </c>
      <c r="C9" s="5" t="n">
        <v>97093</v>
      </c>
    </row>
    <row r="10" spans="1:3">
      <c r="A10" s="4" t="s">
        <v>69</v>
      </c>
      <c r="B10" s="5" t="n">
        <v>434081</v>
      </c>
      <c r="C10" s="5" t="n">
        <v>404577</v>
      </c>
    </row>
    <row r="11" spans="1:3">
      <c r="A11" s="4" t="s">
        <v>70</v>
      </c>
      <c r="B11" s="5" t="n">
        <v>109604</v>
      </c>
    </row>
    <row r="12" spans="1:3">
      <c r="A12" s="4" t="s">
        <v>71</v>
      </c>
      <c r="B12" s="5" t="n">
        <v>184295</v>
      </c>
      <c r="C12" s="5" t="n">
        <v>162734</v>
      </c>
    </row>
    <row r="13" spans="1:3">
      <c r="A13" s="4" t="s">
        <v>72</v>
      </c>
      <c r="B13" s="5" t="n">
        <v>60983</v>
      </c>
      <c r="C13" s="5" t="n">
        <v>34767</v>
      </c>
    </row>
    <row r="14" spans="1:3">
      <c r="A14" s="4" t="s">
        <v>73</v>
      </c>
      <c r="B14" s="5" t="n">
        <v>1410</v>
      </c>
      <c r="C14" s="5" t="n">
        <v>1248</v>
      </c>
    </row>
    <row r="15" spans="1:3">
      <c r="A15" s="4" t="s">
        <v>74</v>
      </c>
      <c r="B15" s="5" t="n">
        <v>11264</v>
      </c>
      <c r="C15" s="5" t="n">
        <v>11264</v>
      </c>
    </row>
    <row r="16" spans="1:3">
      <c r="A16" s="4" t="s">
        <v>75</v>
      </c>
      <c r="B16" s="5" t="n">
        <v>8840</v>
      </c>
      <c r="C16" s="5" t="n">
        <v>9594</v>
      </c>
    </row>
    <row r="17" spans="1:3">
      <c r="A17" s="4" t="s">
        <v>76</v>
      </c>
      <c r="B17" s="5" t="n">
        <v>11512</v>
      </c>
      <c r="C17" s="5" t="n">
        <v>11133</v>
      </c>
    </row>
    <row r="18" spans="1:3">
      <c r="A18" s="4" t="s">
        <v>77</v>
      </c>
      <c r="B18" s="5" t="n">
        <v>935780</v>
      </c>
      <c r="C18" s="5" t="n">
        <v>732410</v>
      </c>
    </row>
    <row r="19" spans="1:3">
      <c r="A19" s="3" t="s">
        <v>78</v>
      </c>
    </row>
    <row r="20" spans="1:3">
      <c r="A20" s="4" t="s">
        <v>79</v>
      </c>
      <c r="B20" s="5" t="n">
        <v>3571</v>
      </c>
      <c r="C20" s="5" t="n">
        <v>2298</v>
      </c>
    </row>
    <row r="21" spans="1:3">
      <c r="A21" s="4" t="s">
        <v>80</v>
      </c>
      <c r="B21" s="5" t="n">
        <v>9582</v>
      </c>
    </row>
    <row r="22" spans="1:3">
      <c r="A22" s="4" t="s">
        <v>81</v>
      </c>
      <c r="B22" s="5" t="n">
        <v>59370</v>
      </c>
      <c r="C22" s="5" t="n">
        <v>57289</v>
      </c>
    </row>
    <row r="23" spans="1:3">
      <c r="A23" s="4" t="s">
        <v>82</v>
      </c>
      <c r="B23" s="5" t="n">
        <v>10116</v>
      </c>
      <c r="C23" s="5" t="n">
        <v>10969</v>
      </c>
    </row>
    <row r="24" spans="1:3">
      <c r="A24" s="4" t="s">
        <v>83</v>
      </c>
      <c r="B24" s="5" t="n">
        <v>2340</v>
      </c>
      <c r="C24" s="5" t="n">
        <v>2415</v>
      </c>
    </row>
    <row r="25" spans="1:3">
      <c r="A25" s="4" t="s">
        <v>84</v>
      </c>
      <c r="B25" s="5" t="n">
        <v>2812</v>
      </c>
      <c r="C25" s="5" t="n">
        <v>3074</v>
      </c>
    </row>
    <row r="26" spans="1:3">
      <c r="A26" s="4" t="s">
        <v>85</v>
      </c>
      <c r="B26" s="5" t="n">
        <v>8527</v>
      </c>
      <c r="C26" s="5" t="n">
        <v>11633</v>
      </c>
    </row>
    <row r="27" spans="1:3">
      <c r="A27" s="4" t="s">
        <v>86</v>
      </c>
      <c r="B27" s="5" t="n">
        <v>30641</v>
      </c>
      <c r="C27" s="5" t="n">
        <v>23819</v>
      </c>
    </row>
    <row r="28" spans="1:3">
      <c r="A28" s="4" t="s">
        <v>87</v>
      </c>
      <c r="B28" s="5" t="n">
        <v>126959</v>
      </c>
      <c r="C28" s="5" t="n">
        <v>111497</v>
      </c>
    </row>
    <row r="29" spans="1:3">
      <c r="A29" s="4" t="s">
        <v>88</v>
      </c>
      <c r="B29" s="5" t="n">
        <v>523975</v>
      </c>
      <c r="C29" s="5" t="n">
        <v>542001</v>
      </c>
    </row>
    <row r="30" spans="1:3">
      <c r="A30" s="4" t="s">
        <v>89</v>
      </c>
      <c r="B30" s="5" t="n">
        <v>71910</v>
      </c>
    </row>
    <row r="31" spans="1:3">
      <c r="A31" s="4" t="s">
        <v>90</v>
      </c>
      <c r="B31" s="5" t="n">
        <v>64092</v>
      </c>
      <c r="C31" s="5" t="n">
        <v>61442</v>
      </c>
    </row>
    <row r="32" spans="1:3">
      <c r="A32" s="4" t="s">
        <v>75</v>
      </c>
      <c r="B32" s="5" t="n">
        <v>2637</v>
      </c>
      <c r="C32" s="5" t="n">
        <v>2519</v>
      </c>
    </row>
    <row r="33" spans="1:3">
      <c r="A33" s="4" t="s">
        <v>91</v>
      </c>
      <c r="B33" s="5" t="n">
        <v>35395</v>
      </c>
      <c r="C33" s="5" t="n">
        <v>30783</v>
      </c>
    </row>
    <row r="34" spans="1:3">
      <c r="A34" s="4" t="s">
        <v>92</v>
      </c>
      <c r="B34" s="4" t="s">
        <v>93</v>
      </c>
      <c r="C34" s="4" t="s">
        <v>93</v>
      </c>
    </row>
    <row r="35" spans="1:3">
      <c r="A35" s="3" t="s">
        <v>94</v>
      </c>
    </row>
    <row r="36" spans="1:3">
      <c r="A36" s="4" t="s">
        <v>95</v>
      </c>
      <c r="B36" s="5" t="n">
        <v>482987</v>
      </c>
      <c r="C36" s="5" t="n">
        <v>373716</v>
      </c>
    </row>
    <row r="37" spans="1:3">
      <c r="A37" s="4" t="s">
        <v>96</v>
      </c>
      <c r="B37" s="5" t="n">
        <v>-366082</v>
      </c>
      <c r="C37" s="5" t="n">
        <v>-388669</v>
      </c>
    </row>
    <row r="38" spans="1:3">
      <c r="A38" s="4" t="s">
        <v>97</v>
      </c>
      <c r="B38" s="5" t="n">
        <v>-6571</v>
      </c>
      <c r="C38" s="5" t="n">
        <v>-1308</v>
      </c>
    </row>
    <row r="39" spans="1:3">
      <c r="A39" s="4" t="s">
        <v>98</v>
      </c>
      <c r="B39" s="5" t="n">
        <v>110812</v>
      </c>
      <c r="C39" s="5" t="n">
        <v>-15832</v>
      </c>
    </row>
    <row r="40" spans="1:3">
      <c r="A40" s="4" t="s">
        <v>99</v>
      </c>
      <c r="B40" s="5" t="n">
        <v>935780</v>
      </c>
      <c r="C40" s="5" t="n">
        <v>732410</v>
      </c>
    </row>
    <row r="41" spans="1:3">
      <c r="A41" s="4" t="s">
        <v>56</v>
      </c>
    </row>
    <row r="42" spans="1:3">
      <c r="A42" s="3" t="s">
        <v>94</v>
      </c>
    </row>
    <row r="43" spans="1:3">
      <c r="A43" s="4" t="s">
        <v>100</v>
      </c>
      <c r="B43" s="5" t="n">
        <v>468</v>
      </c>
      <c r="C43" s="5" t="n">
        <v>419</v>
      </c>
    </row>
    <row r="44" spans="1:3">
      <c r="A44" s="4" t="s">
        <v>58</v>
      </c>
    </row>
    <row r="45" spans="1:3">
      <c r="A45" s="3" t="s">
        <v>94</v>
      </c>
    </row>
    <row r="46" spans="1:3">
      <c r="A46" s="4" t="s">
        <v>100</v>
      </c>
      <c r="B46" s="6" t="n">
        <v>10</v>
      </c>
      <c r="C46"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43</v>
      </c>
    </row>
    <row r="4" spans="1:2">
      <c r="A4" s="4" t="s">
        <v>307</v>
      </c>
      <c r="B4" s="4" t="s">
        <v>308</v>
      </c>
    </row>
    <row r="5" spans="1:2">
      <c r="A5" s="4" t="s">
        <v>309</v>
      </c>
      <c r="B5" s="4" t="s">
        <v>310</v>
      </c>
    </row>
    <row r="6" spans="1:2">
      <c r="A6" s="4" t="s">
        <v>311</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4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41"/>
    <col customWidth="1" max="3" min="3" width="41"/>
  </cols>
  <sheetData>
    <row r="1" spans="1:3">
      <c r="A1" s="1" t="s">
        <v>101</v>
      </c>
      <c r="B1" s="2" t="s">
        <v>1</v>
      </c>
      <c r="C1" s="2" t="s">
        <v>102</v>
      </c>
    </row>
    <row r="2" spans="1:3">
      <c r="B2" s="2" t="s">
        <v>103</v>
      </c>
      <c r="C2" s="2" t="s">
        <v>104</v>
      </c>
    </row>
    <row r="3" spans="1:3">
      <c r="A3" s="3" t="s">
        <v>105</v>
      </c>
    </row>
    <row r="4" spans="1:3">
      <c r="A4" s="4" t="s">
        <v>106</v>
      </c>
      <c r="B4" s="6" t="n">
        <v>1478</v>
      </c>
      <c r="C4" s="6" t="n">
        <v>931</v>
      </c>
    </row>
    <row r="5" spans="1:3">
      <c r="A5" s="4" t="s">
        <v>107</v>
      </c>
      <c r="B5" s="6" t="n">
        <v>831950</v>
      </c>
      <c r="C5" s="6" t="n">
        <v>878701</v>
      </c>
    </row>
    <row r="6" spans="1:3">
      <c r="A6" s="4" t="s">
        <v>56</v>
      </c>
    </row>
    <row r="7" spans="1:3">
      <c r="A7" s="4" t="s">
        <v>108</v>
      </c>
      <c r="B7" s="7" t="n">
        <v>0.01</v>
      </c>
      <c r="C7" s="7" t="n">
        <v>0.01</v>
      </c>
    </row>
    <row r="8" spans="1:3">
      <c r="A8" s="4" t="s">
        <v>109</v>
      </c>
      <c r="B8" s="5" t="n">
        <v>100000000</v>
      </c>
      <c r="C8" s="5" t="n">
        <v>100000000</v>
      </c>
    </row>
    <row r="9" spans="1:3">
      <c r="A9" s="4" t="s">
        <v>110</v>
      </c>
      <c r="B9" s="5" t="n">
        <v>46792000</v>
      </c>
      <c r="C9" s="5" t="n">
        <v>41944000</v>
      </c>
    </row>
    <row r="10" spans="1:3">
      <c r="A10" s="4" t="s">
        <v>111</v>
      </c>
      <c r="B10" s="5" t="n">
        <v>46792000</v>
      </c>
      <c r="C10" s="5" t="n">
        <v>41944000</v>
      </c>
    </row>
    <row r="11" spans="1:3">
      <c r="A11" s="4" t="s">
        <v>58</v>
      </c>
    </row>
    <row r="12" spans="1:3">
      <c r="A12" s="4" t="s">
        <v>108</v>
      </c>
      <c r="B12" s="7" t="n">
        <v>0.01</v>
      </c>
      <c r="C12" s="7" t="n">
        <v>0.01</v>
      </c>
    </row>
    <row r="13" spans="1:3">
      <c r="A13" s="4" t="s">
        <v>109</v>
      </c>
      <c r="B13" s="5" t="n">
        <v>1000000</v>
      </c>
      <c r="C13" s="5" t="n">
        <v>1000000</v>
      </c>
    </row>
    <row r="14" spans="1:3">
      <c r="A14" s="4" t="s">
        <v>110</v>
      </c>
      <c r="B14" s="5" t="n">
        <v>988000</v>
      </c>
      <c r="C14" s="5" t="n">
        <v>988000</v>
      </c>
    </row>
    <row r="15" spans="1:3">
      <c r="A15" s="4" t="s">
        <v>111</v>
      </c>
      <c r="B15" s="5" t="n">
        <v>988000</v>
      </c>
      <c r="C15" s="5" t="n">
        <v>988000</v>
      </c>
    </row>
    <row r="16" spans="1:3">
      <c r="A16" s="4" t="s">
        <v>112</v>
      </c>
      <c r="B16" s="5" t="n">
        <v>10</v>
      </c>
      <c r="C16" s="5" t="n">
        <v>1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5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7</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0</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63</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v>
      </c>
    </row>
    <row r="3" spans="1:2">
      <c r="A3" s="3" t="s">
        <v>266</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57</v>
      </c>
      <c r="B1" s="2" t="s">
        <v>1</v>
      </c>
    </row>
    <row r="2" spans="1:2">
      <c r="B2" s="2" t="s">
        <v>358</v>
      </c>
    </row>
    <row r="3" spans="1:2">
      <c r="A3" s="3" t="s">
        <v>231</v>
      </c>
    </row>
    <row r="4" spans="1:2">
      <c r="A4" s="4" t="s">
        <v>359</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14</v>
      </c>
      <c r="D1" s="2" t="s">
        <v>1</v>
      </c>
    </row>
    <row r="2" spans="1:5">
      <c r="B2" s="2" t="s">
        <v>2</v>
      </c>
      <c r="C2" s="2" t="s">
        <v>115</v>
      </c>
      <c r="D2" s="2" t="s">
        <v>2</v>
      </c>
      <c r="E2" s="2" t="s">
        <v>115</v>
      </c>
    </row>
    <row r="3" spans="1:5">
      <c r="A3" s="3" t="s">
        <v>361</v>
      </c>
    </row>
    <row r="4" spans="1:5">
      <c r="A4" s="4" t="s">
        <v>362</v>
      </c>
      <c r="B4" s="6" t="n">
        <v>198547</v>
      </c>
      <c r="C4" s="6" t="n">
        <v>172832</v>
      </c>
      <c r="D4" s="6" t="n">
        <v>549670</v>
      </c>
      <c r="E4" s="6" t="n">
        <v>485936</v>
      </c>
    </row>
    <row r="5" spans="1:5">
      <c r="A5" s="4" t="s">
        <v>363</v>
      </c>
    </row>
    <row r="6" spans="1:5">
      <c r="A6" s="3" t="s">
        <v>361</v>
      </c>
    </row>
    <row r="7" spans="1:5">
      <c r="A7" s="4" t="s">
        <v>362</v>
      </c>
      <c r="B7" s="5" t="n">
        <v>5970</v>
      </c>
      <c r="C7" s="5" t="n">
        <v>8935</v>
      </c>
      <c r="D7" s="5" t="n">
        <v>19441</v>
      </c>
      <c r="E7" s="5" t="n">
        <v>24877</v>
      </c>
    </row>
    <row r="8" spans="1:5">
      <c r="A8" s="4" t="s">
        <v>364</v>
      </c>
    </row>
    <row r="9" spans="1:5">
      <c r="A9" s="3" t="s">
        <v>361</v>
      </c>
    </row>
    <row r="10" spans="1:5">
      <c r="A10" s="4" t="s">
        <v>362</v>
      </c>
      <c r="B10" s="5" t="n">
        <v>192577</v>
      </c>
      <c r="C10" s="5" t="n">
        <v>163897</v>
      </c>
      <c r="D10" s="5" t="n">
        <v>530229</v>
      </c>
      <c r="E10" s="5" t="n">
        <v>461059</v>
      </c>
    </row>
    <row r="11" spans="1:5">
      <c r="A11" s="4" t="s">
        <v>365</v>
      </c>
    </row>
    <row r="12" spans="1:5">
      <c r="A12" s="3" t="s">
        <v>361</v>
      </c>
    </row>
    <row r="13" spans="1:5">
      <c r="A13" s="4" t="s">
        <v>362</v>
      </c>
      <c r="B13" s="5" t="n">
        <v>101191</v>
      </c>
      <c r="C13" s="5" t="n">
        <v>80844</v>
      </c>
      <c r="D13" s="5" t="n">
        <v>278433</v>
      </c>
      <c r="E13" s="5" t="n">
        <v>223348</v>
      </c>
    </row>
    <row r="14" spans="1:5">
      <c r="A14" s="4" t="s">
        <v>229</v>
      </c>
    </row>
    <row r="15" spans="1:5">
      <c r="A15" s="3" t="s">
        <v>361</v>
      </c>
    </row>
    <row r="16" spans="1:5">
      <c r="A16" s="4" t="s">
        <v>362</v>
      </c>
      <c r="B16" s="5" t="n">
        <v>25432</v>
      </c>
      <c r="C16" s="5" t="n">
        <v>27100</v>
      </c>
      <c r="D16" s="5" t="n">
        <v>68899</v>
      </c>
      <c r="E16" s="5" t="n">
        <v>71683</v>
      </c>
    </row>
    <row r="17" spans="1:5">
      <c r="A17" s="4" t="s">
        <v>366</v>
      </c>
    </row>
    <row r="18" spans="1:5">
      <c r="A18" s="3" t="s">
        <v>361</v>
      </c>
    </row>
    <row r="19" spans="1:5">
      <c r="A19" s="4" t="s">
        <v>362</v>
      </c>
      <c r="B19" s="5" t="n">
        <v>21941</v>
      </c>
      <c r="C19" s="5" t="n">
        <v>18291</v>
      </c>
      <c r="D19" s="5" t="n">
        <v>56723</v>
      </c>
      <c r="E19" s="5" t="n">
        <v>50212</v>
      </c>
    </row>
    <row r="20" spans="1:5">
      <c r="A20" s="4" t="s">
        <v>367</v>
      </c>
    </row>
    <row r="21" spans="1:5">
      <c r="A21" s="3" t="s">
        <v>361</v>
      </c>
    </row>
    <row r="22" spans="1:5">
      <c r="A22" s="4" t="s">
        <v>362</v>
      </c>
      <c r="B22" s="5" t="n">
        <v>20689</v>
      </c>
      <c r="C22" s="5" t="n">
        <v>17195</v>
      </c>
      <c r="D22" s="5" t="n">
        <v>58058</v>
      </c>
      <c r="E22" s="5" t="n">
        <v>48315</v>
      </c>
    </row>
    <row r="23" spans="1:5">
      <c r="A23" s="4" t="s">
        <v>368</v>
      </c>
    </row>
    <row r="24" spans="1:5">
      <c r="A24" s="3" t="s">
        <v>361</v>
      </c>
    </row>
    <row r="25" spans="1:5">
      <c r="A25" s="4" t="s">
        <v>362</v>
      </c>
      <c r="B25" s="5" t="n">
        <v>11191</v>
      </c>
      <c r="C25" s="5" t="n">
        <v>11757</v>
      </c>
      <c r="D25" s="5" t="n">
        <v>33254</v>
      </c>
      <c r="E25" s="5" t="n">
        <v>33905</v>
      </c>
    </row>
    <row r="26" spans="1:5">
      <c r="A26" s="4" t="s">
        <v>369</v>
      </c>
    </row>
    <row r="27" spans="1:5">
      <c r="A27" s="3" t="s">
        <v>361</v>
      </c>
    </row>
    <row r="28" spans="1:5">
      <c r="A28" s="4" t="s">
        <v>362</v>
      </c>
      <c r="B28" s="5" t="n">
        <v>14166</v>
      </c>
      <c r="C28" s="5" t="n">
        <v>13413</v>
      </c>
      <c r="D28" s="5" t="n">
        <v>42668</v>
      </c>
      <c r="E28" s="5" t="n">
        <v>40259</v>
      </c>
    </row>
    <row r="29" spans="1:5">
      <c r="A29" s="4" t="s">
        <v>370</v>
      </c>
    </row>
    <row r="30" spans="1:5">
      <c r="A30" s="3" t="s">
        <v>361</v>
      </c>
    </row>
    <row r="31" spans="1:5">
      <c r="A31" s="4" t="s">
        <v>362</v>
      </c>
      <c r="B31" s="5" t="n">
        <v>3129</v>
      </c>
      <c r="C31" s="5" t="n">
        <v>3312</v>
      </c>
      <c r="D31" s="5" t="n">
        <v>8980</v>
      </c>
      <c r="E31" s="5" t="n">
        <v>14200</v>
      </c>
    </row>
    <row r="32" spans="1:5">
      <c r="A32" s="4" t="s">
        <v>371</v>
      </c>
    </row>
    <row r="33" spans="1:5">
      <c r="A33" s="3" t="s">
        <v>361</v>
      </c>
    </row>
    <row r="34" spans="1:5">
      <c r="A34" s="4" t="s">
        <v>362</v>
      </c>
      <c r="B34" s="5" t="n">
        <v>808</v>
      </c>
      <c r="C34" s="5" t="n">
        <v>920</v>
      </c>
      <c r="D34" s="5" t="n">
        <v>2655</v>
      </c>
      <c r="E34" s="5" t="n">
        <v>4014</v>
      </c>
    </row>
    <row r="35" spans="1:5">
      <c r="A35" s="4" t="s">
        <v>372</v>
      </c>
    </row>
    <row r="36" spans="1:5">
      <c r="A36" s="3" t="s">
        <v>361</v>
      </c>
    </row>
    <row r="37" spans="1:5">
      <c r="A37" s="4" t="s">
        <v>362</v>
      </c>
      <c r="B37" s="5" t="n">
        <v>59675</v>
      </c>
      <c r="C37" s="5" t="n">
        <v>56006</v>
      </c>
      <c r="D37" s="5" t="n">
        <v>163748</v>
      </c>
      <c r="E37" s="5" t="n">
        <v>154099</v>
      </c>
    </row>
    <row r="38" spans="1:5">
      <c r="A38" s="4" t="s">
        <v>373</v>
      </c>
    </row>
    <row r="39" spans="1:5">
      <c r="A39" s="3" t="s">
        <v>361</v>
      </c>
    </row>
    <row r="40" spans="1:5">
      <c r="A40" s="4" t="s">
        <v>362</v>
      </c>
      <c r="B40" s="5" t="n">
        <v>36</v>
      </c>
      <c r="C40" s="5" t="n">
        <v>128</v>
      </c>
      <c r="D40" s="5" t="n">
        <v>123</v>
      </c>
      <c r="E40" s="5" t="n">
        <v>500</v>
      </c>
    </row>
    <row r="41" spans="1:5">
      <c r="A41" s="4" t="s">
        <v>374</v>
      </c>
    </row>
    <row r="42" spans="1:5">
      <c r="A42" s="3" t="s">
        <v>361</v>
      </c>
    </row>
    <row r="43" spans="1:5">
      <c r="A43" s="4" t="s">
        <v>362</v>
      </c>
      <c r="B43" s="5" t="n">
        <v>59639</v>
      </c>
      <c r="C43" s="5" t="n">
        <v>55878</v>
      </c>
      <c r="D43" s="5" t="n">
        <v>163625</v>
      </c>
      <c r="E43" s="5" t="n">
        <v>153599</v>
      </c>
    </row>
    <row r="44" spans="1:5">
      <c r="A44" s="4" t="s">
        <v>375</v>
      </c>
    </row>
    <row r="45" spans="1:5">
      <c r="A45" s="3" t="s">
        <v>361</v>
      </c>
    </row>
    <row r="46" spans="1:5">
      <c r="A46" s="4" t="s">
        <v>362</v>
      </c>
      <c r="B46" s="5" t="n">
        <v>41868</v>
      </c>
      <c r="C46" s="5" t="n">
        <v>36392</v>
      </c>
      <c r="D46" s="5" t="n">
        <v>115363</v>
      </c>
      <c r="E46" s="5" t="n">
        <v>101544</v>
      </c>
    </row>
    <row r="47" spans="1:5">
      <c r="A47" s="4" t="s">
        <v>376</v>
      </c>
    </row>
    <row r="48" spans="1:5">
      <c r="A48" s="3" t="s">
        <v>361</v>
      </c>
    </row>
    <row r="49" spans="1:5">
      <c r="A49" s="4" t="s">
        <v>362</v>
      </c>
      <c r="B49" s="5" t="n">
        <v>5414</v>
      </c>
      <c r="C49" s="5" t="n">
        <v>8336</v>
      </c>
      <c r="D49" s="5" t="n">
        <v>14558</v>
      </c>
      <c r="E49" s="5" t="n">
        <v>22179</v>
      </c>
    </row>
    <row r="50" spans="1:5">
      <c r="A50" s="4" t="s">
        <v>377</v>
      </c>
    </row>
    <row r="51" spans="1:5">
      <c r="A51" s="3" t="s">
        <v>361</v>
      </c>
    </row>
    <row r="52" spans="1:5">
      <c r="A52" s="4" t="s">
        <v>362</v>
      </c>
      <c r="B52" s="5" t="n">
        <v>12247</v>
      </c>
      <c r="C52" s="5" t="n">
        <v>11001</v>
      </c>
      <c r="D52" s="5" t="n">
        <v>33157</v>
      </c>
      <c r="E52" s="5" t="n">
        <v>29305</v>
      </c>
    </row>
    <row r="53" spans="1:5">
      <c r="A53" s="4" t="s">
        <v>378</v>
      </c>
    </row>
    <row r="54" spans="1:5">
      <c r="A54" s="3" t="s">
        <v>361</v>
      </c>
    </row>
    <row r="55" spans="1:5">
      <c r="A55" s="4" t="s">
        <v>362</v>
      </c>
      <c r="B55" s="5" t="n">
        <v>0</v>
      </c>
      <c r="C55" s="5" t="n">
        <v>0</v>
      </c>
      <c r="D55" s="5" t="n">
        <v>0</v>
      </c>
      <c r="E55" s="5" t="n">
        <v>0</v>
      </c>
    </row>
    <row r="56" spans="1:5">
      <c r="A56" s="4" t="s">
        <v>379</v>
      </c>
    </row>
    <row r="57" spans="1:5">
      <c r="A57" s="3" t="s">
        <v>361</v>
      </c>
    </row>
    <row r="58" spans="1:5">
      <c r="A58" s="4" t="s">
        <v>362</v>
      </c>
      <c r="B58" s="5" t="n">
        <v>4</v>
      </c>
      <c r="C58" s="5" t="n">
        <v>5</v>
      </c>
      <c r="D58" s="5" t="n">
        <v>5</v>
      </c>
      <c r="E58" s="5" t="n">
        <v>0</v>
      </c>
    </row>
    <row r="59" spans="1:5">
      <c r="A59" s="4" t="s">
        <v>380</v>
      </c>
    </row>
    <row r="60" spans="1:5">
      <c r="A60" s="3" t="s">
        <v>361</v>
      </c>
    </row>
    <row r="61" spans="1:5">
      <c r="A61" s="4" t="s">
        <v>362</v>
      </c>
      <c r="B61" s="5" t="n">
        <v>0</v>
      </c>
      <c r="C61" s="5" t="n">
        <v>0</v>
      </c>
      <c r="D61" s="5" t="n">
        <v>0</v>
      </c>
      <c r="E61" s="5" t="n">
        <v>0</v>
      </c>
    </row>
    <row r="62" spans="1:5">
      <c r="A62" s="4" t="s">
        <v>381</v>
      </c>
    </row>
    <row r="63" spans="1:5">
      <c r="A63" s="3" t="s">
        <v>361</v>
      </c>
    </row>
    <row r="64" spans="1:5">
      <c r="A64" s="4" t="s">
        <v>362</v>
      </c>
      <c r="B64" s="5" t="n">
        <v>0</v>
      </c>
      <c r="C64" s="5" t="n">
        <v>0</v>
      </c>
      <c r="D64" s="5" t="n">
        <v>0</v>
      </c>
      <c r="E64" s="5" t="n">
        <v>0</v>
      </c>
    </row>
    <row r="65" spans="1:5">
      <c r="A65" s="4" t="s">
        <v>382</v>
      </c>
    </row>
    <row r="66" spans="1:5">
      <c r="A66" s="3" t="s">
        <v>361</v>
      </c>
    </row>
    <row r="67" spans="1:5">
      <c r="A67" s="4" t="s">
        <v>362</v>
      </c>
      <c r="B67" s="5" t="n">
        <v>142</v>
      </c>
      <c r="C67" s="5" t="n">
        <v>272</v>
      </c>
      <c r="D67" s="5" t="n">
        <v>665</v>
      </c>
      <c r="E67" s="5" t="n">
        <v>1071</v>
      </c>
    </row>
    <row r="68" spans="1:5">
      <c r="A68" s="4" t="s">
        <v>383</v>
      </c>
    </row>
    <row r="69" spans="1:5">
      <c r="A69" s="3" t="s">
        <v>361</v>
      </c>
    </row>
    <row r="70" spans="1:5">
      <c r="A70" s="4" t="s">
        <v>362</v>
      </c>
      <c r="B70" s="5" t="n">
        <v>92871</v>
      </c>
      <c r="C70" s="5" t="n">
        <v>74425</v>
      </c>
      <c r="D70" s="5" t="n">
        <v>251860</v>
      </c>
      <c r="E70" s="5" t="n">
        <v>210208</v>
      </c>
    </row>
    <row r="71" spans="1:5">
      <c r="A71" s="4" t="s">
        <v>384</v>
      </c>
    </row>
    <row r="72" spans="1:5">
      <c r="A72" s="3" t="s">
        <v>361</v>
      </c>
    </row>
    <row r="73" spans="1:5">
      <c r="A73" s="4" t="s">
        <v>362</v>
      </c>
      <c r="B73" s="5" t="n">
        <v>186</v>
      </c>
      <c r="C73" s="5" t="n">
        <v>233</v>
      </c>
      <c r="D73" s="5" t="n">
        <v>673</v>
      </c>
      <c r="E73" s="5" t="n">
        <v>847</v>
      </c>
    </row>
    <row r="74" spans="1:5">
      <c r="A74" s="4" t="s">
        <v>385</v>
      </c>
    </row>
    <row r="75" spans="1:5">
      <c r="A75" s="3" t="s">
        <v>361</v>
      </c>
    </row>
    <row r="76" spans="1:5">
      <c r="A76" s="4" t="s">
        <v>362</v>
      </c>
      <c r="B76" s="5" t="n">
        <v>92685</v>
      </c>
      <c r="C76" s="5" t="n">
        <v>74192</v>
      </c>
      <c r="D76" s="5" t="n">
        <v>251187</v>
      </c>
      <c r="E76" s="5" t="n">
        <v>209361</v>
      </c>
    </row>
    <row r="77" spans="1:5">
      <c r="A77" s="4" t="s">
        <v>386</v>
      </c>
    </row>
    <row r="78" spans="1:5">
      <c r="A78" s="3" t="s">
        <v>361</v>
      </c>
    </row>
    <row r="79" spans="1:5">
      <c r="A79" s="4" t="s">
        <v>362</v>
      </c>
      <c r="B79" s="5" t="n">
        <v>59323</v>
      </c>
      <c r="C79" s="5" t="n">
        <v>44452</v>
      </c>
      <c r="D79" s="5" t="n">
        <v>163070</v>
      </c>
      <c r="E79" s="5" t="n">
        <v>121804</v>
      </c>
    </row>
    <row r="80" spans="1:5">
      <c r="A80" s="4" t="s">
        <v>387</v>
      </c>
    </row>
    <row r="81" spans="1:5">
      <c r="A81" s="3" t="s">
        <v>361</v>
      </c>
    </row>
    <row r="82" spans="1:5">
      <c r="A82" s="4" t="s">
        <v>362</v>
      </c>
      <c r="B82" s="5" t="n">
        <v>20018</v>
      </c>
      <c r="C82" s="5" t="n">
        <v>18764</v>
      </c>
      <c r="D82" s="5" t="n">
        <v>54341</v>
      </c>
      <c r="E82" s="5" t="n">
        <v>49504</v>
      </c>
    </row>
    <row r="83" spans="1:5">
      <c r="A83" s="4" t="s">
        <v>388</v>
      </c>
    </row>
    <row r="84" spans="1:5">
      <c r="A84" s="3" t="s">
        <v>361</v>
      </c>
    </row>
    <row r="85" spans="1:5">
      <c r="A85" s="4" t="s">
        <v>362</v>
      </c>
      <c r="B85" s="5" t="n">
        <v>9694</v>
      </c>
      <c r="C85" s="5" t="n">
        <v>7290</v>
      </c>
      <c r="D85" s="5" t="n">
        <v>23566</v>
      </c>
      <c r="E85" s="5" t="n">
        <v>20907</v>
      </c>
    </row>
    <row r="86" spans="1:5">
      <c r="A86" s="4" t="s">
        <v>389</v>
      </c>
    </row>
    <row r="87" spans="1:5">
      <c r="A87" s="3" t="s">
        <v>361</v>
      </c>
    </row>
    <row r="88" spans="1:5">
      <c r="A88" s="4" t="s">
        <v>362</v>
      </c>
      <c r="B88" s="5" t="n">
        <v>0</v>
      </c>
      <c r="C88" s="5" t="n">
        <v>0</v>
      </c>
      <c r="D88" s="5" t="n">
        <v>0</v>
      </c>
      <c r="E88" s="5" t="n">
        <v>0</v>
      </c>
    </row>
    <row r="89" spans="1:5">
      <c r="A89" s="4" t="s">
        <v>390</v>
      </c>
    </row>
    <row r="90" spans="1:5">
      <c r="A90" s="3" t="s">
        <v>361</v>
      </c>
    </row>
    <row r="91" spans="1:5">
      <c r="A91" s="4" t="s">
        <v>362</v>
      </c>
      <c r="B91" s="5" t="n">
        <v>461</v>
      </c>
      <c r="C91" s="5" t="n">
        <v>875</v>
      </c>
      <c r="D91" s="5" t="n">
        <v>1243</v>
      </c>
      <c r="E91" s="5" t="n">
        <v>3271</v>
      </c>
    </row>
    <row r="92" spans="1:5">
      <c r="A92" s="4" t="s">
        <v>391</v>
      </c>
    </row>
    <row r="93" spans="1:5">
      <c r="A93" s="3" t="s">
        <v>361</v>
      </c>
    </row>
    <row r="94" spans="1:5">
      <c r="A94" s="4" t="s">
        <v>362</v>
      </c>
      <c r="B94" s="5" t="n">
        <v>0</v>
      </c>
      <c r="C94" s="5" t="n">
        <v>0</v>
      </c>
      <c r="D94" s="5" t="n">
        <v>0</v>
      </c>
      <c r="E94" s="5" t="n">
        <v>0</v>
      </c>
    </row>
    <row r="95" spans="1:5">
      <c r="A95" s="4" t="s">
        <v>392</v>
      </c>
    </row>
    <row r="96" spans="1:5">
      <c r="A96" s="3" t="s">
        <v>361</v>
      </c>
    </row>
    <row r="97" spans="1:5">
      <c r="A97" s="4" t="s">
        <v>362</v>
      </c>
      <c r="B97" s="5" t="n">
        <v>2709</v>
      </c>
      <c r="C97" s="5" t="n">
        <v>2396</v>
      </c>
      <c r="D97" s="5" t="n">
        <v>7650</v>
      </c>
      <c r="E97" s="5" t="n">
        <v>11779</v>
      </c>
    </row>
    <row r="98" spans="1:5">
      <c r="A98" s="4" t="s">
        <v>393</v>
      </c>
    </row>
    <row r="99" spans="1:5">
      <c r="A99" s="3" t="s">
        <v>361</v>
      </c>
    </row>
    <row r="100" spans="1:5">
      <c r="A100" s="4" t="s">
        <v>362</v>
      </c>
      <c r="B100" s="5" t="n">
        <v>666</v>
      </c>
      <c r="C100" s="5" t="n">
        <v>648</v>
      </c>
      <c r="D100" s="5" t="n">
        <v>1990</v>
      </c>
      <c r="E100" s="5" t="n">
        <v>2943</v>
      </c>
    </row>
    <row r="101" spans="1:5">
      <c r="A101" s="4" t="s">
        <v>368</v>
      </c>
    </row>
    <row r="102" spans="1:5">
      <c r="A102" s="3" t="s">
        <v>361</v>
      </c>
    </row>
    <row r="103" spans="1:5">
      <c r="A103" s="4" t="s">
        <v>362</v>
      </c>
      <c r="B103" s="5" t="n">
        <v>10726</v>
      </c>
      <c r="C103" s="5" t="n">
        <v>10877</v>
      </c>
      <c r="D103" s="5" t="n">
        <v>32006</v>
      </c>
      <c r="E103" s="5" t="n">
        <v>30634</v>
      </c>
    </row>
    <row r="104" spans="1:5">
      <c r="A104" s="4" t="s">
        <v>394</v>
      </c>
    </row>
    <row r="105" spans="1:5">
      <c r="A105" s="3" t="s">
        <v>361</v>
      </c>
    </row>
    <row r="106" spans="1:5">
      <c r="A106" s="4" t="s">
        <v>362</v>
      </c>
      <c r="B106" s="5" t="n">
        <v>4592</v>
      </c>
      <c r="C106" s="5" t="n">
        <v>7436</v>
      </c>
      <c r="D106" s="5" t="n">
        <v>15768</v>
      </c>
      <c r="E106" s="5" t="n">
        <v>20311</v>
      </c>
    </row>
    <row r="107" spans="1:5">
      <c r="A107" s="4" t="s">
        <v>395</v>
      </c>
    </row>
    <row r="108" spans="1:5">
      <c r="A108" s="3" t="s">
        <v>361</v>
      </c>
    </row>
    <row r="109" spans="1:5">
      <c r="A109" s="4" t="s">
        <v>362</v>
      </c>
      <c r="B109" s="5" t="n">
        <v>6134</v>
      </c>
      <c r="C109" s="5" t="n">
        <v>3441</v>
      </c>
      <c r="D109" s="5" t="n">
        <v>16238</v>
      </c>
      <c r="E109" s="5" t="n">
        <v>10323</v>
      </c>
    </row>
    <row r="110" spans="1:5">
      <c r="A110" s="4" t="s">
        <v>396</v>
      </c>
    </row>
    <row r="111" spans="1:5">
      <c r="A111" s="3" t="s">
        <v>361</v>
      </c>
    </row>
    <row r="112" spans="1:5">
      <c r="A112" s="4" t="s">
        <v>362</v>
      </c>
      <c r="B112" s="5" t="n">
        <v>0</v>
      </c>
      <c r="C112" s="5" t="n">
        <v>0</v>
      </c>
      <c r="D112" s="5" t="n">
        <v>0</v>
      </c>
      <c r="E112" s="5" t="n">
        <v>0</v>
      </c>
    </row>
    <row r="113" spans="1:5">
      <c r="A113" s="4" t="s">
        <v>397</v>
      </c>
    </row>
    <row r="114" spans="1:5">
      <c r="A114" s="3" t="s">
        <v>361</v>
      </c>
    </row>
    <row r="115" spans="1:5">
      <c r="A115" s="4" t="s">
        <v>362</v>
      </c>
      <c r="B115" s="5" t="n">
        <v>0</v>
      </c>
      <c r="C115" s="5" t="n">
        <v>0</v>
      </c>
      <c r="D115" s="5" t="n">
        <v>0</v>
      </c>
      <c r="E115" s="5" t="n">
        <v>0</v>
      </c>
    </row>
    <row r="116" spans="1:5">
      <c r="A116" s="4" t="s">
        <v>398</v>
      </c>
    </row>
    <row r="117" spans="1:5">
      <c r="A117" s="3" t="s">
        <v>361</v>
      </c>
    </row>
    <row r="118" spans="1:5">
      <c r="A118" s="4" t="s">
        <v>362</v>
      </c>
      <c r="B118" s="5" t="n">
        <v>0</v>
      </c>
      <c r="C118" s="5" t="n">
        <v>0</v>
      </c>
      <c r="D118" s="5" t="n">
        <v>0</v>
      </c>
      <c r="E118" s="5" t="n">
        <v>0</v>
      </c>
    </row>
    <row r="119" spans="1:5">
      <c r="A119" s="4" t="s">
        <v>399</v>
      </c>
    </row>
    <row r="120" spans="1:5">
      <c r="A120" s="3" t="s">
        <v>361</v>
      </c>
    </row>
    <row r="121" spans="1:5">
      <c r="A121" s="4" t="s">
        <v>362</v>
      </c>
      <c r="B121" s="5" t="n">
        <v>0</v>
      </c>
      <c r="C121" s="5" t="n">
        <v>0</v>
      </c>
      <c r="D121" s="5" t="n">
        <v>0</v>
      </c>
      <c r="E121" s="5" t="n">
        <v>0</v>
      </c>
    </row>
    <row r="122" spans="1:5">
      <c r="A122" s="4" t="s">
        <v>400</v>
      </c>
    </row>
    <row r="123" spans="1:5">
      <c r="A123" s="3" t="s">
        <v>361</v>
      </c>
    </row>
    <row r="124" spans="1:5">
      <c r="A124" s="4" t="s">
        <v>362</v>
      </c>
      <c r="B124" s="5" t="n">
        <v>10726</v>
      </c>
      <c r="C124" s="5" t="n">
        <v>10877</v>
      </c>
      <c r="D124" s="5" t="n">
        <v>32006</v>
      </c>
      <c r="E124" s="5" t="n">
        <v>30634</v>
      </c>
    </row>
    <row r="125" spans="1:5">
      <c r="A125" s="4" t="s">
        <v>401</v>
      </c>
    </row>
    <row r="126" spans="1:5">
      <c r="A126" s="3" t="s">
        <v>361</v>
      </c>
    </row>
    <row r="127" spans="1:5">
      <c r="A127" s="4" t="s">
        <v>362</v>
      </c>
      <c r="B127" s="5" t="n">
        <v>0</v>
      </c>
      <c r="C127" s="5" t="n">
        <v>0</v>
      </c>
      <c r="D127" s="5" t="n">
        <v>0</v>
      </c>
      <c r="E127" s="5" t="n">
        <v>0</v>
      </c>
    </row>
    <row r="128" spans="1:5">
      <c r="A128" s="4" t="s">
        <v>402</v>
      </c>
    </row>
    <row r="129" spans="1:5">
      <c r="A129" s="3" t="s">
        <v>361</v>
      </c>
    </row>
    <row r="130" spans="1:5">
      <c r="A130" s="4" t="s">
        <v>362</v>
      </c>
      <c r="B130" s="5" t="n">
        <v>0</v>
      </c>
      <c r="C130" s="5" t="n">
        <v>0</v>
      </c>
      <c r="D130" s="5" t="n">
        <v>0</v>
      </c>
      <c r="E130" s="5" t="n">
        <v>0</v>
      </c>
    </row>
    <row r="131" spans="1:5">
      <c r="A131" s="4" t="s">
        <v>403</v>
      </c>
    </row>
    <row r="132" spans="1:5">
      <c r="A132" s="3" t="s">
        <v>361</v>
      </c>
    </row>
    <row r="133" spans="1:5">
      <c r="A133" s="4" t="s">
        <v>362</v>
      </c>
      <c r="B133" s="5" t="n">
        <v>0</v>
      </c>
      <c r="C133" s="5" t="n">
        <v>0</v>
      </c>
      <c r="D133" s="5" t="n">
        <v>0</v>
      </c>
      <c r="E133" s="5" t="n">
        <v>0</v>
      </c>
    </row>
    <row r="134" spans="1:5">
      <c r="A134" s="4" t="s">
        <v>404</v>
      </c>
    </row>
    <row r="135" spans="1:5">
      <c r="A135" s="3" t="s">
        <v>361</v>
      </c>
    </row>
    <row r="136" spans="1:5">
      <c r="A136" s="4" t="s">
        <v>362</v>
      </c>
      <c r="B136" s="5" t="n">
        <v>35275</v>
      </c>
      <c r="C136" s="5" t="n">
        <v>31524</v>
      </c>
      <c r="D136" s="5" t="n">
        <v>102056</v>
      </c>
      <c r="E136" s="5" t="n">
        <v>90995</v>
      </c>
    </row>
    <row r="137" spans="1:5">
      <c r="A137" s="4" t="s">
        <v>405</v>
      </c>
    </row>
    <row r="138" spans="1:5">
      <c r="A138" s="3" t="s">
        <v>361</v>
      </c>
    </row>
    <row r="139" spans="1:5">
      <c r="A139" s="4" t="s">
        <v>362</v>
      </c>
      <c r="B139" s="5" t="n">
        <v>1156</v>
      </c>
      <c r="C139" s="5" t="n">
        <v>1138</v>
      </c>
      <c r="D139" s="5" t="n">
        <v>2877</v>
      </c>
      <c r="E139" s="5" t="n">
        <v>3219</v>
      </c>
    </row>
    <row r="140" spans="1:5">
      <c r="A140" s="4" t="s">
        <v>406</v>
      </c>
    </row>
    <row r="141" spans="1:5">
      <c r="A141" s="3" t="s">
        <v>361</v>
      </c>
    </row>
    <row r="142" spans="1:5">
      <c r="A142" s="4" t="s">
        <v>362</v>
      </c>
      <c r="B142" s="5" t="n">
        <v>34119</v>
      </c>
      <c r="C142" s="5" t="n">
        <v>30386</v>
      </c>
      <c r="D142" s="5" t="n">
        <v>99179</v>
      </c>
      <c r="E142" s="5" t="n">
        <v>87776</v>
      </c>
    </row>
    <row r="143" spans="1:5">
      <c r="A143" s="4" t="s">
        <v>407</v>
      </c>
    </row>
    <row r="144" spans="1:5">
      <c r="A144" s="3" t="s">
        <v>361</v>
      </c>
    </row>
    <row r="145" spans="1:5">
      <c r="A145" s="4" t="s">
        <v>362</v>
      </c>
      <c r="B145" s="5" t="n">
        <v>0</v>
      </c>
      <c r="C145" s="5" t="n">
        <v>0</v>
      </c>
      <c r="D145" s="5" t="n">
        <v>0</v>
      </c>
      <c r="E145" s="5" t="n">
        <v>0</v>
      </c>
    </row>
    <row r="146" spans="1:5">
      <c r="A146" s="4" t="s">
        <v>408</v>
      </c>
    </row>
    <row r="147" spans="1:5">
      <c r="A147" s="3" t="s">
        <v>361</v>
      </c>
    </row>
    <row r="148" spans="1:5">
      <c r="A148" s="4" t="s">
        <v>362</v>
      </c>
      <c r="B148" s="5" t="n">
        <v>0</v>
      </c>
      <c r="C148" s="5" t="n">
        <v>0</v>
      </c>
      <c r="D148" s="5" t="n">
        <v>0</v>
      </c>
      <c r="E148" s="5" t="n">
        <v>0</v>
      </c>
    </row>
    <row r="149" spans="1:5">
      <c r="A149" s="4" t="s">
        <v>409</v>
      </c>
    </row>
    <row r="150" spans="1:5">
      <c r="A150" s="3" t="s">
        <v>361</v>
      </c>
    </row>
    <row r="151" spans="1:5">
      <c r="A151" s="4" t="s">
        <v>362</v>
      </c>
      <c r="B151" s="5" t="n">
        <v>0</v>
      </c>
      <c r="C151" s="5" t="n">
        <v>0</v>
      </c>
      <c r="D151" s="5" t="n">
        <v>0</v>
      </c>
      <c r="E151" s="5" t="n">
        <v>0</v>
      </c>
    </row>
    <row r="152" spans="1:5">
      <c r="A152" s="4" t="s">
        <v>410</v>
      </c>
    </row>
    <row r="153" spans="1:5">
      <c r="A153" s="3" t="s">
        <v>361</v>
      </c>
    </row>
    <row r="154" spans="1:5">
      <c r="A154" s="4" t="s">
        <v>362</v>
      </c>
      <c r="B154" s="5" t="n">
        <v>20689</v>
      </c>
      <c r="C154" s="5" t="n">
        <v>17195</v>
      </c>
      <c r="D154" s="5" t="n">
        <v>58058</v>
      </c>
      <c r="E154" s="5" t="n">
        <v>48315</v>
      </c>
    </row>
    <row r="155" spans="1:5">
      <c r="A155" s="4" t="s">
        <v>411</v>
      </c>
    </row>
    <row r="156" spans="1:5">
      <c r="A156" s="3" t="s">
        <v>361</v>
      </c>
    </row>
    <row r="157" spans="1:5">
      <c r="A157" s="4" t="s">
        <v>362</v>
      </c>
      <c r="B157" s="5" t="n">
        <v>0</v>
      </c>
      <c r="C157" s="5" t="n">
        <v>0</v>
      </c>
      <c r="D157" s="5" t="n">
        <v>0</v>
      </c>
      <c r="E157" s="5" t="n">
        <v>0</v>
      </c>
    </row>
    <row r="158" spans="1:5">
      <c r="A158" s="4" t="s">
        <v>412</v>
      </c>
    </row>
    <row r="159" spans="1:5">
      <c r="A159" s="3" t="s">
        <v>361</v>
      </c>
    </row>
    <row r="160" spans="1:5">
      <c r="A160" s="4" t="s">
        <v>362</v>
      </c>
      <c r="B160" s="5" t="n">
        <v>14166</v>
      </c>
      <c r="C160" s="5" t="n">
        <v>13413</v>
      </c>
      <c r="D160" s="5" t="n">
        <v>42668</v>
      </c>
      <c r="E160" s="5" t="n">
        <v>40259</v>
      </c>
    </row>
    <row r="161" spans="1:5">
      <c r="A161" s="4" t="s">
        <v>413</v>
      </c>
    </row>
    <row r="162" spans="1:5">
      <c r="A162" s="3" t="s">
        <v>361</v>
      </c>
    </row>
    <row r="163" spans="1:5">
      <c r="A163" s="4" t="s">
        <v>362</v>
      </c>
      <c r="B163" s="5" t="n">
        <v>420</v>
      </c>
      <c r="C163" s="5" t="n">
        <v>916</v>
      </c>
      <c r="D163" s="5" t="n">
        <v>1330</v>
      </c>
      <c r="E163" s="5" t="n">
        <v>2421</v>
      </c>
    </row>
    <row r="164" spans="1:5">
      <c r="A164" s="4" t="s">
        <v>414</v>
      </c>
    </row>
    <row r="165" spans="1:5">
      <c r="A165" s="3" t="s">
        <v>361</v>
      </c>
    </row>
    <row r="166" spans="1:5">
      <c r="A166" s="4" t="s">
        <v>362</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15</v>
      </c>
      <c r="B1" s="2" t="s">
        <v>114</v>
      </c>
      <c r="D1" s="2" t="s">
        <v>1</v>
      </c>
    </row>
    <row r="2" spans="1:6">
      <c r="B2" s="2" t="s">
        <v>2</v>
      </c>
      <c r="C2" s="2" t="s">
        <v>115</v>
      </c>
      <c r="D2" s="2" t="s">
        <v>2</v>
      </c>
      <c r="E2" s="2" t="s">
        <v>115</v>
      </c>
      <c r="F2" s="2" t="s">
        <v>60</v>
      </c>
    </row>
    <row r="3" spans="1:6">
      <c r="A3" s="3" t="s">
        <v>416</v>
      </c>
    </row>
    <row r="4" spans="1:6">
      <c r="A4" s="4" t="s">
        <v>417</v>
      </c>
      <c r="B4" s="6" t="n">
        <v>-198547000</v>
      </c>
      <c r="C4" s="6" t="n">
        <v>-172832000</v>
      </c>
      <c r="D4" s="6" t="n">
        <v>-549670000</v>
      </c>
      <c r="E4" s="6" t="n">
        <v>-485936000</v>
      </c>
    </row>
    <row r="5" spans="1:6">
      <c r="A5" s="4" t="s">
        <v>418</v>
      </c>
      <c r="B5" s="5" t="n">
        <v>0</v>
      </c>
      <c r="C5" s="5" t="n">
        <v>0</v>
      </c>
      <c r="D5" s="5" t="n">
        <v>0</v>
      </c>
      <c r="E5" s="5" t="n">
        <v>0</v>
      </c>
    </row>
    <row r="6" spans="1:6">
      <c r="A6" s="4" t="s">
        <v>419</v>
      </c>
      <c r="B6" s="5" t="n">
        <v>90291000</v>
      </c>
      <c r="D6" s="5" t="n">
        <v>90291000</v>
      </c>
      <c r="F6" s="6" t="n">
        <v>73500000</v>
      </c>
    </row>
    <row r="7" spans="1:6">
      <c r="A7" s="4" t="s">
        <v>84</v>
      </c>
      <c r="B7" s="5" t="n">
        <v>2812000</v>
      </c>
      <c r="D7" s="5" t="n">
        <v>2812000</v>
      </c>
      <c r="F7" s="6" t="n">
        <v>3074000</v>
      </c>
    </row>
    <row r="8" spans="1:6">
      <c r="A8" s="4" t="s">
        <v>420</v>
      </c>
    </row>
    <row r="9" spans="1:6">
      <c r="A9" s="3" t="s">
        <v>416</v>
      </c>
    </row>
    <row r="10" spans="1:6">
      <c r="A10" s="4" t="s">
        <v>417</v>
      </c>
      <c r="B10" s="6" t="n">
        <v>1027000</v>
      </c>
      <c r="C10" s="6" t="n">
        <v>1648000</v>
      </c>
      <c r="D10" s="6" t="n">
        <v>3474000</v>
      </c>
      <c r="E10" s="6" t="n">
        <v>473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198547</v>
      </c>
      <c r="C4" s="6" t="n">
        <v>172832</v>
      </c>
      <c r="D4" s="6" t="n">
        <v>549670</v>
      </c>
      <c r="E4" s="6" t="n">
        <v>485936</v>
      </c>
    </row>
    <row r="5" spans="1:5">
      <c r="A5" s="3" t="s">
        <v>118</v>
      </c>
    </row>
    <row r="6" spans="1:5">
      <c r="A6" s="4" t="s">
        <v>119</v>
      </c>
      <c r="B6" s="5" t="n">
        <v>131273</v>
      </c>
      <c r="C6" s="5" t="n">
        <v>114118</v>
      </c>
      <c r="D6" s="5" t="n">
        <v>377707</v>
      </c>
      <c r="E6" s="5" t="n">
        <v>331527</v>
      </c>
    </row>
    <row r="7" spans="1:5">
      <c r="A7" s="4" t="s">
        <v>120</v>
      </c>
      <c r="B7" s="5" t="n">
        <v>22536</v>
      </c>
      <c r="C7" s="5" t="n">
        <v>20545</v>
      </c>
      <c r="D7" s="5" t="n">
        <v>67423</v>
      </c>
      <c r="E7" s="5" t="n">
        <v>62365</v>
      </c>
    </row>
    <row r="8" spans="1:5">
      <c r="A8" s="4" t="s">
        <v>121</v>
      </c>
      <c r="B8" s="5" t="n">
        <v>20940</v>
      </c>
      <c r="C8" s="5" t="n">
        <v>18202</v>
      </c>
      <c r="D8" s="5" t="n">
        <v>58144</v>
      </c>
      <c r="E8" s="5" t="n">
        <v>51572</v>
      </c>
    </row>
    <row r="9" spans="1:5">
      <c r="A9" s="4" t="s">
        <v>122</v>
      </c>
      <c r="B9" s="5" t="n">
        <v>3591</v>
      </c>
      <c r="C9" s="5" t="n">
        <v>0</v>
      </c>
      <c r="D9" s="5" t="n">
        <v>3591</v>
      </c>
      <c r="E9" s="5" t="n">
        <v>0</v>
      </c>
    </row>
    <row r="10" spans="1:5">
      <c r="A10" s="4" t="s">
        <v>123</v>
      </c>
      <c r="B10" s="5" t="n">
        <v>1097</v>
      </c>
      <c r="C10" s="5" t="n">
        <v>581</v>
      </c>
      <c r="D10" s="5" t="n">
        <v>2237</v>
      </c>
      <c r="E10" s="5" t="n">
        <v>930</v>
      </c>
    </row>
    <row r="11" spans="1:5">
      <c r="A11" s="4" t="s">
        <v>124</v>
      </c>
      <c r="B11" s="5" t="n">
        <v>625</v>
      </c>
      <c r="C11" s="5" t="n">
        <v>-9498</v>
      </c>
      <c r="D11" s="5" t="n">
        <v>2097</v>
      </c>
      <c r="E11" s="5" t="n">
        <v>-7740</v>
      </c>
    </row>
    <row r="12" spans="1:5">
      <c r="A12" s="4" t="s">
        <v>125</v>
      </c>
      <c r="B12" s="5" t="n">
        <v>0</v>
      </c>
      <c r="C12" s="5" t="n">
        <v>0</v>
      </c>
      <c r="D12" s="5" t="n">
        <v>0</v>
      </c>
      <c r="E12" s="5" t="n">
        <v>2100</v>
      </c>
    </row>
    <row r="13" spans="1:5">
      <c r="A13" s="4" t="s">
        <v>126</v>
      </c>
      <c r="B13" s="5" t="n">
        <v>0</v>
      </c>
      <c r="C13" s="5" t="n">
        <v>0</v>
      </c>
      <c r="D13" s="5" t="n">
        <v>0</v>
      </c>
      <c r="E13" s="5" t="n">
        <v>311</v>
      </c>
    </row>
    <row r="14" spans="1:5">
      <c r="A14" s="4" t="s">
        <v>127</v>
      </c>
      <c r="B14" s="5" t="n">
        <v>180062</v>
      </c>
      <c r="C14" s="5" t="n">
        <v>143948</v>
      </c>
      <c r="D14" s="5" t="n">
        <v>511199</v>
      </c>
      <c r="E14" s="5" t="n">
        <v>441065</v>
      </c>
    </row>
    <row r="15" spans="1:5">
      <c r="A15" s="4" t="s">
        <v>128</v>
      </c>
      <c r="B15" s="5" t="n">
        <v>18485</v>
      </c>
      <c r="C15" s="5" t="n">
        <v>28884</v>
      </c>
      <c r="D15" s="5" t="n">
        <v>38471</v>
      </c>
      <c r="E15" s="5" t="n">
        <v>44871</v>
      </c>
    </row>
    <row r="16" spans="1:5">
      <c r="A16" s="3" t="s">
        <v>129</v>
      </c>
    </row>
    <row r="17" spans="1:5">
      <c r="A17" s="4" t="s">
        <v>130</v>
      </c>
      <c r="B17" s="5" t="n">
        <v>-66</v>
      </c>
      <c r="C17" s="5" t="n">
        <v>-53</v>
      </c>
      <c r="D17" s="5" t="n">
        <v>-287</v>
      </c>
      <c r="E17" s="5" t="n">
        <v>-161</v>
      </c>
    </row>
    <row r="18" spans="1:5">
      <c r="A18" s="4" t="s">
        <v>131</v>
      </c>
      <c r="B18" s="5" t="n">
        <v>6235</v>
      </c>
      <c r="C18" s="5" t="n">
        <v>6424</v>
      </c>
      <c r="D18" s="5" t="n">
        <v>18849</v>
      </c>
      <c r="E18" s="5" t="n">
        <v>19347</v>
      </c>
    </row>
    <row r="19" spans="1:5">
      <c r="A19" s="4" t="s">
        <v>132</v>
      </c>
      <c r="B19" s="5" t="n">
        <v>0</v>
      </c>
      <c r="C19" s="5" t="n">
        <v>0</v>
      </c>
      <c r="D19" s="5" t="n">
        <v>0</v>
      </c>
      <c r="E19" s="5" t="n">
        <v>7352</v>
      </c>
    </row>
    <row r="20" spans="1:5">
      <c r="A20" s="4" t="s">
        <v>133</v>
      </c>
      <c r="B20" s="5" t="n">
        <v>-248</v>
      </c>
      <c r="C20" s="5" t="n">
        <v>-166</v>
      </c>
      <c r="D20" s="5" t="n">
        <v>-960</v>
      </c>
      <c r="E20" s="5" t="n">
        <v>-597</v>
      </c>
    </row>
    <row r="21" spans="1:5">
      <c r="A21" s="4" t="s">
        <v>134</v>
      </c>
      <c r="B21" s="5" t="n">
        <v>5921</v>
      </c>
      <c r="C21" s="5" t="n">
        <v>6205</v>
      </c>
      <c r="D21" s="5" t="n">
        <v>17602</v>
      </c>
      <c r="E21" s="5" t="n">
        <v>25941</v>
      </c>
    </row>
    <row r="22" spans="1:5">
      <c r="A22" s="4" t="s">
        <v>135</v>
      </c>
      <c r="B22" s="5" t="n">
        <v>12564</v>
      </c>
      <c r="C22" s="5" t="n">
        <v>22679</v>
      </c>
      <c r="D22" s="5" t="n">
        <v>20869</v>
      </c>
      <c r="E22" s="5" t="n">
        <v>18930</v>
      </c>
    </row>
    <row r="23" spans="1:5">
      <c r="A23" s="4" t="s">
        <v>136</v>
      </c>
      <c r="B23" s="5" t="n">
        <v>178</v>
      </c>
      <c r="C23" s="5" t="n">
        <v>377</v>
      </c>
      <c r="D23" s="5" t="n">
        <v>-1718</v>
      </c>
      <c r="E23" s="5" t="n">
        <v>-1166</v>
      </c>
    </row>
    <row r="24" spans="1:5">
      <c r="A24" s="4" t="s">
        <v>137</v>
      </c>
      <c r="B24" s="6" t="n">
        <v>12386</v>
      </c>
      <c r="C24" s="6" t="n">
        <v>22302</v>
      </c>
      <c r="D24" s="6" t="n">
        <v>22587</v>
      </c>
      <c r="E24" s="6" t="n">
        <v>20096</v>
      </c>
    </row>
    <row r="25" spans="1:5">
      <c r="A25" s="3" t="s">
        <v>138</v>
      </c>
    </row>
    <row r="26" spans="1:5">
      <c r="A26" s="4" t="s">
        <v>139</v>
      </c>
      <c r="B26" s="5" t="n">
        <v>47690</v>
      </c>
      <c r="C26" s="5" t="n">
        <v>42779</v>
      </c>
      <c r="D26" s="5" t="n">
        <v>47029</v>
      </c>
      <c r="E26" s="5" t="n">
        <v>42605</v>
      </c>
    </row>
    <row r="27" spans="1:5">
      <c r="A27" s="4" t="s">
        <v>140</v>
      </c>
      <c r="B27" s="7" t="n">
        <v>0.26</v>
      </c>
      <c r="C27" s="7" t="n">
        <v>0.52</v>
      </c>
      <c r="D27" s="7" t="n">
        <v>0.48</v>
      </c>
      <c r="E27" s="7" t="n">
        <v>0.47</v>
      </c>
    </row>
    <row r="28" spans="1:5">
      <c r="A28" s="3" t="s">
        <v>141</v>
      </c>
    </row>
    <row r="29" spans="1:5">
      <c r="A29" s="4" t="s">
        <v>139</v>
      </c>
      <c r="B29" s="5" t="n">
        <v>48361</v>
      </c>
      <c r="C29" s="5" t="n">
        <v>44175</v>
      </c>
      <c r="D29" s="5" t="n">
        <v>47660</v>
      </c>
      <c r="E29" s="5" t="n">
        <v>43938</v>
      </c>
    </row>
    <row r="30" spans="1:5">
      <c r="A30" s="4" t="s">
        <v>142</v>
      </c>
      <c r="B30" s="7" t="n">
        <v>0.26</v>
      </c>
      <c r="C30" s="7" t="n">
        <v>0.5</v>
      </c>
      <c r="D30" s="7" t="n">
        <v>0.47</v>
      </c>
      <c r="E30" s="7"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1</v>
      </c>
      <c r="B1" s="2" t="s">
        <v>1</v>
      </c>
    </row>
    <row r="2" spans="1:3">
      <c r="B2" s="2" t="s">
        <v>2</v>
      </c>
      <c r="C2" s="2" t="s">
        <v>115</v>
      </c>
    </row>
    <row r="3" spans="1:3">
      <c r="A3" s="3" t="s">
        <v>422</v>
      </c>
    </row>
    <row r="4" spans="1:3">
      <c r="A4" s="4" t="s">
        <v>423</v>
      </c>
      <c r="B4" s="5" t="n">
        <v>8</v>
      </c>
    </row>
    <row r="5" spans="1:3">
      <c r="A5" s="4" t="s">
        <v>424</v>
      </c>
    </row>
    <row r="6" spans="1:3">
      <c r="A6" s="3" t="s">
        <v>422</v>
      </c>
    </row>
    <row r="7" spans="1:3">
      <c r="A7" s="4" t="s">
        <v>425</v>
      </c>
      <c r="B7" s="4" t="s">
        <v>426</v>
      </c>
    </row>
    <row r="8" spans="1:3">
      <c r="A8" s="4" t="s">
        <v>427</v>
      </c>
    </row>
    <row r="9" spans="1:3">
      <c r="A9" s="3" t="s">
        <v>422</v>
      </c>
    </row>
    <row r="10" spans="1:3">
      <c r="A10" s="4" t="s">
        <v>425</v>
      </c>
      <c r="B10" s="4" t="s">
        <v>428</v>
      </c>
    </row>
    <row r="11" spans="1:3">
      <c r="A11" s="4" t="s">
        <v>429</v>
      </c>
    </row>
    <row r="12" spans="1:3">
      <c r="A12" s="3" t="s">
        <v>422</v>
      </c>
    </row>
    <row r="13" spans="1:3">
      <c r="A13" s="4" t="s">
        <v>423</v>
      </c>
      <c r="B13" s="5" t="n">
        <v>3</v>
      </c>
    </row>
    <row r="14" spans="1:3">
      <c r="A14" s="4" t="s">
        <v>430</v>
      </c>
    </row>
    <row r="15" spans="1:3">
      <c r="A15" s="3" t="s">
        <v>422</v>
      </c>
    </row>
    <row r="16" spans="1:3">
      <c r="A16" s="4" t="s">
        <v>423</v>
      </c>
      <c r="C16" s="5" t="n">
        <v>1</v>
      </c>
    </row>
    <row r="17" spans="1:3">
      <c r="A17" s="4" t="s">
        <v>431</v>
      </c>
    </row>
    <row r="18" spans="1:3">
      <c r="A18" s="3" t="s">
        <v>422</v>
      </c>
    </row>
    <row r="19" spans="1:3">
      <c r="A19" s="4" t="s">
        <v>423</v>
      </c>
      <c r="B19" s="5" t="n">
        <v>3</v>
      </c>
    </row>
    <row r="20" spans="1:3">
      <c r="A20" s="4" t="s">
        <v>432</v>
      </c>
    </row>
    <row r="21" spans="1:3">
      <c r="A21" s="3" t="s">
        <v>422</v>
      </c>
    </row>
    <row r="22" spans="1:3">
      <c r="A22" s="4" t="s">
        <v>423</v>
      </c>
      <c r="B22" s="5" t="n">
        <v>1</v>
      </c>
    </row>
    <row r="23" spans="1:3">
      <c r="A23" s="4" t="s">
        <v>433</v>
      </c>
    </row>
    <row r="24" spans="1:3">
      <c r="A24" s="3" t="s">
        <v>422</v>
      </c>
    </row>
    <row r="25" spans="1:3">
      <c r="A25" s="4" t="s">
        <v>423</v>
      </c>
      <c r="B25" s="5" t="n">
        <v>1</v>
      </c>
    </row>
    <row r="26" spans="1:3">
      <c r="A26" s="4" t="s">
        <v>434</v>
      </c>
    </row>
    <row r="27" spans="1:3">
      <c r="A27" s="3" t="s">
        <v>422</v>
      </c>
    </row>
    <row r="28" spans="1:3">
      <c r="A28" s="4" t="s">
        <v>423</v>
      </c>
      <c r="C28" s="5"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115</v>
      </c>
      <c r="D2" s="2" t="s">
        <v>60</v>
      </c>
    </row>
    <row r="3" spans="1:4">
      <c r="A3" s="3" t="s">
        <v>436</v>
      </c>
    </row>
    <row r="4" spans="1:4">
      <c r="A4" s="4" t="s">
        <v>437</v>
      </c>
      <c r="B4" s="6" t="n">
        <v>73496</v>
      </c>
      <c r="C4" s="6" t="n">
        <v>58176</v>
      </c>
    </row>
    <row r="5" spans="1:4">
      <c r="A5" s="3" t="s">
        <v>438</v>
      </c>
    </row>
    <row r="6" spans="1:4">
      <c r="A6" s="4" t="s">
        <v>439</v>
      </c>
      <c r="B6" s="5" t="n">
        <v>184295</v>
      </c>
      <c r="D6" s="6" t="n">
        <v>162734</v>
      </c>
    </row>
    <row r="7" spans="1:4">
      <c r="A7" s="4" t="s">
        <v>440</v>
      </c>
    </row>
    <row r="8" spans="1:4">
      <c r="A8" s="3" t="s">
        <v>436</v>
      </c>
    </row>
    <row r="9" spans="1:4">
      <c r="A9" s="4" t="s">
        <v>437</v>
      </c>
      <c r="B9" s="5" t="n">
        <v>71038</v>
      </c>
      <c r="C9" s="5" t="n">
        <v>57824</v>
      </c>
    </row>
    <row r="10" spans="1:4">
      <c r="A10" s="4" t="s">
        <v>441</v>
      </c>
      <c r="B10" s="5" t="n">
        <v>2714</v>
      </c>
      <c r="C10" s="5" t="n">
        <v>0</v>
      </c>
    </row>
    <row r="11" spans="1:4">
      <c r="A11" s="4" t="s">
        <v>100</v>
      </c>
      <c r="B11" s="5" t="n">
        <v>0</v>
      </c>
      <c r="C11" s="5" t="n">
        <v>4258</v>
      </c>
    </row>
    <row r="12" spans="1:4">
      <c r="A12" s="4" t="s">
        <v>442</v>
      </c>
      <c r="B12" s="5" t="n">
        <v>5470</v>
      </c>
      <c r="C12" s="5" t="n">
        <v>0</v>
      </c>
    </row>
    <row r="13" spans="1:4">
      <c r="A13" s="4" t="s">
        <v>443</v>
      </c>
      <c r="B13" s="5" t="n">
        <v>1755</v>
      </c>
      <c r="C13" s="5" t="n">
        <v>4996</v>
      </c>
    </row>
    <row r="14" spans="1:4">
      <c r="A14" s="4" t="s">
        <v>154</v>
      </c>
      <c r="B14" s="5" t="n">
        <v>80977</v>
      </c>
      <c r="C14" s="5" t="n">
        <v>67078</v>
      </c>
    </row>
    <row r="15" spans="1:4">
      <c r="A15" s="3" t="s">
        <v>438</v>
      </c>
    </row>
    <row r="16" spans="1:4">
      <c r="A16" s="4" t="s">
        <v>444</v>
      </c>
      <c r="B16" s="5" t="n">
        <v>1935</v>
      </c>
      <c r="C16" s="5" t="n">
        <v>2968</v>
      </c>
    </row>
    <row r="17" spans="1:4">
      <c r="A17" s="4" t="s">
        <v>76</v>
      </c>
      <c r="B17" s="5" t="n">
        <v>367</v>
      </c>
      <c r="C17" s="5" t="n">
        <v>0</v>
      </c>
    </row>
    <row r="18" spans="1:4">
      <c r="A18" s="4" t="s">
        <v>445</v>
      </c>
      <c r="B18" s="5" t="n">
        <v>2487</v>
      </c>
      <c r="C18" s="5" t="n">
        <v>0</v>
      </c>
    </row>
    <row r="19" spans="1:4">
      <c r="A19" s="4" t="s">
        <v>446</v>
      </c>
      <c r="B19" s="5" t="n">
        <v>5422</v>
      </c>
      <c r="C19" s="5" t="n">
        <v>7539</v>
      </c>
    </row>
    <row r="20" spans="1:4">
      <c r="A20" s="4" t="s">
        <v>447</v>
      </c>
      <c r="B20" s="5" t="n">
        <v>20592</v>
      </c>
      <c r="C20" s="5" t="n">
        <v>11520</v>
      </c>
    </row>
    <row r="21" spans="1:4">
      <c r="A21" s="4" t="s">
        <v>448</v>
      </c>
      <c r="B21" s="5" t="n">
        <v>31171</v>
      </c>
      <c r="C21" s="5" t="n">
        <v>20300</v>
      </c>
    </row>
    <row r="22" spans="1:4">
      <c r="A22" s="4" t="s">
        <v>449</v>
      </c>
      <c r="B22" s="5" t="n">
        <v>-3040</v>
      </c>
      <c r="C22" s="5" t="n">
        <v>-2443</v>
      </c>
    </row>
    <row r="23" spans="1:4">
      <c r="A23" s="4" t="s">
        <v>450</v>
      </c>
      <c r="B23" s="5" t="n">
        <v>-2137</v>
      </c>
      <c r="C23" s="5" t="n">
        <v>-1230</v>
      </c>
    </row>
    <row r="24" spans="1:4">
      <c r="A24" s="4" t="s">
        <v>451</v>
      </c>
      <c r="B24" s="5" t="n">
        <v>56797</v>
      </c>
      <c r="C24" s="5" t="n">
        <v>38654</v>
      </c>
    </row>
    <row r="25" spans="1:4">
      <c r="A25" s="4" t="s">
        <v>439</v>
      </c>
      <c r="B25" s="5" t="n">
        <v>24180</v>
      </c>
      <c r="C25" s="5" t="n">
        <v>28424</v>
      </c>
    </row>
    <row r="26" spans="1:4">
      <c r="A26" s="4" t="s">
        <v>100</v>
      </c>
      <c r="B26" s="6" t="n">
        <v>0</v>
      </c>
      <c r="C26" s="6" t="n">
        <v>42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14</v>
      </c>
      <c r="D1" s="2" t="s">
        <v>1</v>
      </c>
    </row>
    <row r="2" spans="1:5">
      <c r="B2" s="2" t="s">
        <v>2</v>
      </c>
      <c r="C2" s="2" t="s">
        <v>115</v>
      </c>
      <c r="D2" s="2" t="s">
        <v>2</v>
      </c>
      <c r="E2" s="2" t="s">
        <v>115</v>
      </c>
    </row>
    <row r="3" spans="1:5">
      <c r="A3" s="3" t="s">
        <v>240</v>
      </c>
    </row>
    <row r="4" spans="1:5">
      <c r="A4" s="4" t="s">
        <v>117</v>
      </c>
      <c r="B4" s="6" t="n">
        <v>204293</v>
      </c>
      <c r="C4" s="6" t="n">
        <v>196686</v>
      </c>
      <c r="D4" s="6" t="n">
        <v>579390</v>
      </c>
      <c r="E4" s="6" t="n">
        <v>561912</v>
      </c>
    </row>
    <row r="5" spans="1:5">
      <c r="A5" s="4" t="s">
        <v>128</v>
      </c>
      <c r="B5" s="5" t="n">
        <v>19369</v>
      </c>
      <c r="C5" s="5" t="n">
        <v>31505</v>
      </c>
      <c r="D5" s="5" t="n">
        <v>42321</v>
      </c>
      <c r="E5" s="5" t="n">
        <v>53051</v>
      </c>
    </row>
    <row r="6" spans="1:5">
      <c r="A6" s="4" t="s">
        <v>137</v>
      </c>
      <c r="B6" s="6" t="n">
        <v>12905</v>
      </c>
      <c r="C6" s="6" t="n">
        <v>23794</v>
      </c>
      <c r="D6" s="6" t="n">
        <v>24810</v>
      </c>
      <c r="E6" s="6" t="n">
        <v>24745</v>
      </c>
    </row>
    <row r="7" spans="1:5">
      <c r="A7" s="4" t="s">
        <v>453</v>
      </c>
      <c r="B7" s="5" t="n">
        <v>47690</v>
      </c>
      <c r="C7" s="5" t="n">
        <v>42779</v>
      </c>
      <c r="D7" s="5" t="n">
        <v>47029</v>
      </c>
      <c r="E7" s="5" t="n">
        <v>42605</v>
      </c>
    </row>
    <row r="8" spans="1:5">
      <c r="A8" s="4" t="s">
        <v>140</v>
      </c>
      <c r="B8" s="7" t="n">
        <v>0.27</v>
      </c>
      <c r="C8" s="7" t="n">
        <v>0.5600000000000001</v>
      </c>
      <c r="D8" s="7" t="n">
        <v>0.53</v>
      </c>
      <c r="E8" s="7" t="n">
        <v>0.58</v>
      </c>
    </row>
    <row r="9" spans="1:5">
      <c r="A9" s="4" t="s">
        <v>454</v>
      </c>
      <c r="B9" s="5" t="n">
        <v>48361</v>
      </c>
      <c r="C9" s="5" t="n">
        <v>44175</v>
      </c>
      <c r="D9" s="5" t="n">
        <v>47660</v>
      </c>
      <c r="E9" s="5" t="n">
        <v>43938</v>
      </c>
    </row>
    <row r="10" spans="1:5">
      <c r="A10" s="4" t="s">
        <v>142</v>
      </c>
      <c r="B10" s="7" t="n">
        <v>0.27</v>
      </c>
      <c r="C10" s="7" t="n">
        <v>0.54</v>
      </c>
      <c r="D10" s="7" t="n">
        <v>0.52</v>
      </c>
      <c r="E10" s="7" t="n">
        <v>0.5600000000000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5</v>
      </c>
      <c r="B1" s="2" t="s">
        <v>114</v>
      </c>
      <c r="C1" s="2" t="s">
        <v>1</v>
      </c>
    </row>
    <row r="2" spans="1:4">
      <c r="B2" s="2" t="s">
        <v>2</v>
      </c>
      <c r="C2" s="2" t="s">
        <v>2</v>
      </c>
      <c r="D2" s="2" t="s">
        <v>60</v>
      </c>
    </row>
    <row r="3" spans="1:4">
      <c r="A3" s="3" t="s">
        <v>456</v>
      </c>
    </row>
    <row r="4" spans="1:4">
      <c r="A4" s="4" t="s">
        <v>457</v>
      </c>
      <c r="B4" s="6" t="n">
        <v>593</v>
      </c>
      <c r="C4" s="6" t="n">
        <v>1505</v>
      </c>
    </row>
    <row r="5" spans="1:4">
      <c r="A5" s="4" t="s">
        <v>131</v>
      </c>
      <c r="B5" s="5" t="n">
        <v>213</v>
      </c>
      <c r="C5" s="5" t="n">
        <v>555</v>
      </c>
    </row>
    <row r="6" spans="1:4">
      <c r="A6" s="4" t="s">
        <v>458</v>
      </c>
      <c r="B6" s="5" t="n">
        <v>4308</v>
      </c>
      <c r="C6" s="5" t="n">
        <v>12851</v>
      </c>
    </row>
    <row r="7" spans="1:4">
      <c r="A7" s="4" t="s">
        <v>459</v>
      </c>
      <c r="B7" s="5" t="n">
        <v>853</v>
      </c>
      <c r="C7" s="5" t="n">
        <v>2261</v>
      </c>
    </row>
    <row r="8" spans="1:4">
      <c r="A8" s="4" t="s">
        <v>460</v>
      </c>
      <c r="B8" s="5" t="n">
        <v>329</v>
      </c>
      <c r="C8" s="5" t="n">
        <v>712</v>
      </c>
    </row>
    <row r="9" spans="1:4">
      <c r="A9" s="4" t="s">
        <v>461</v>
      </c>
      <c r="B9" s="5" t="n">
        <v>6296</v>
      </c>
      <c r="C9" s="5" t="n">
        <v>17884</v>
      </c>
    </row>
    <row r="10" spans="1:4">
      <c r="A10" s="3" t="s">
        <v>462</v>
      </c>
    </row>
    <row r="11" spans="1:4">
      <c r="A11" s="4" t="s">
        <v>463</v>
      </c>
      <c r="B11" s="5" t="n">
        <v>666</v>
      </c>
      <c r="C11" s="5" t="n">
        <v>1870</v>
      </c>
    </row>
    <row r="12" spans="1:4">
      <c r="A12" s="4" t="s">
        <v>464</v>
      </c>
      <c r="B12" s="5" t="n">
        <v>2963</v>
      </c>
      <c r="C12" s="5" t="n">
        <v>9837</v>
      </c>
    </row>
    <row r="13" spans="1:4">
      <c r="A13" s="4" t="s">
        <v>465</v>
      </c>
      <c r="B13" s="5" t="n">
        <v>0</v>
      </c>
      <c r="C13" s="5" t="n">
        <v>6857</v>
      </c>
    </row>
    <row r="14" spans="1:4">
      <c r="A14" s="4" t="s">
        <v>466</v>
      </c>
      <c r="B14" s="6" t="n">
        <v>831</v>
      </c>
      <c r="C14" s="6" t="n">
        <v>1419</v>
      </c>
    </row>
    <row r="15" spans="1:4">
      <c r="A15" s="4" t="s">
        <v>467</v>
      </c>
      <c r="B15" s="4" t="s">
        <v>468</v>
      </c>
      <c r="C15" s="4" t="s">
        <v>468</v>
      </c>
    </row>
    <row r="16" spans="1:4">
      <c r="A16" s="4" t="s">
        <v>469</v>
      </c>
      <c r="B16" s="4" t="s">
        <v>470</v>
      </c>
      <c r="C16" s="4" t="s">
        <v>470</v>
      </c>
    </row>
    <row r="17" spans="1:4">
      <c r="A17" s="4" t="s">
        <v>471</v>
      </c>
      <c r="B17" s="4" t="s">
        <v>472</v>
      </c>
      <c r="C17" s="4" t="s">
        <v>472</v>
      </c>
      <c r="D17" s="4" t="s">
        <v>472</v>
      </c>
    </row>
    <row r="18" spans="1:4">
      <c r="A18" s="4" t="s">
        <v>473</v>
      </c>
      <c r="B18" s="4" t="s">
        <v>472</v>
      </c>
      <c r="C18" s="4" t="s">
        <v>472</v>
      </c>
    </row>
    <row r="19" spans="1:4">
      <c r="A19" s="4" t="s">
        <v>474</v>
      </c>
    </row>
    <row r="20" spans="1:4">
      <c r="A20" s="3" t="s">
        <v>456</v>
      </c>
    </row>
    <row r="21" spans="1:4">
      <c r="A21" s="4" t="s">
        <v>458</v>
      </c>
      <c r="B21" s="6" t="n">
        <v>2351</v>
      </c>
      <c r="C21" s="6" t="n">
        <v>7271</v>
      </c>
    </row>
    <row r="22" spans="1:4">
      <c r="A22" s="4" t="s">
        <v>229</v>
      </c>
    </row>
    <row r="23" spans="1:4">
      <c r="A23" s="3" t="s">
        <v>456</v>
      </c>
    </row>
    <row r="24" spans="1:4">
      <c r="A24" s="4" t="s">
        <v>458</v>
      </c>
      <c r="B24" s="6" t="n">
        <v>1957</v>
      </c>
      <c r="C24" s="6" t="n">
        <v>5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6" t="n">
        <v>3792</v>
      </c>
    </row>
    <row r="4" spans="1:2">
      <c r="A4" s="4" t="s">
        <v>479</v>
      </c>
      <c r="B4" s="5" t="n">
        <v>13218</v>
      </c>
    </row>
    <row r="5" spans="1:2">
      <c r="A5" s="4" t="s">
        <v>480</v>
      </c>
      <c r="B5" s="5" t="n">
        <v>10870</v>
      </c>
    </row>
    <row r="6" spans="1:2">
      <c r="A6" s="4" t="s">
        <v>481</v>
      </c>
      <c r="B6" s="5" t="n">
        <v>8494</v>
      </c>
    </row>
    <row r="7" spans="1:2">
      <c r="A7" s="4" t="s">
        <v>482</v>
      </c>
      <c r="B7" s="5" t="n">
        <v>6652</v>
      </c>
    </row>
    <row r="8" spans="1:2">
      <c r="A8" s="4" t="s">
        <v>483</v>
      </c>
      <c r="B8" s="5" t="n">
        <v>69323</v>
      </c>
    </row>
    <row r="9" spans="1:2">
      <c r="A9" s="4" t="s">
        <v>484</v>
      </c>
      <c r="B9" s="5" t="n">
        <v>112349</v>
      </c>
    </row>
    <row r="10" spans="1:2">
      <c r="A10" s="4" t="s">
        <v>485</v>
      </c>
      <c r="B10" s="5" t="n">
        <v>-30857</v>
      </c>
    </row>
    <row r="11" spans="1:2">
      <c r="A11" s="4" t="s">
        <v>486</v>
      </c>
      <c r="B11" s="5" t="n">
        <v>81492</v>
      </c>
    </row>
    <row r="12" spans="1:2">
      <c r="A12" s="3" t="s">
        <v>487</v>
      </c>
    </row>
    <row r="13" spans="1:2">
      <c r="A13" s="4" t="s">
        <v>478</v>
      </c>
      <c r="B13" s="5" t="n">
        <v>799</v>
      </c>
    </row>
    <row r="14" spans="1:2">
      <c r="A14" s="4" t="s">
        <v>479</v>
      </c>
      <c r="B14" s="5" t="n">
        <v>3872</v>
      </c>
    </row>
    <row r="15" spans="1:2">
      <c r="A15" s="4" t="s">
        <v>480</v>
      </c>
      <c r="B15" s="5" t="n">
        <v>3336</v>
      </c>
    </row>
    <row r="16" spans="1:2">
      <c r="A16" s="4" t="s">
        <v>481</v>
      </c>
      <c r="B16" s="5" t="n">
        <v>2740</v>
      </c>
    </row>
    <row r="17" spans="1:2">
      <c r="A17" s="4" t="s">
        <v>482</v>
      </c>
      <c r="B17" s="5" t="n">
        <v>2572</v>
      </c>
    </row>
    <row r="18" spans="1:2">
      <c r="A18" s="4" t="s">
        <v>483</v>
      </c>
      <c r="B18" s="5" t="n">
        <v>6924</v>
      </c>
    </row>
    <row r="19" spans="1:2">
      <c r="A19" s="4" t="s">
        <v>484</v>
      </c>
      <c r="B19" s="5" t="n">
        <v>20243</v>
      </c>
    </row>
    <row r="20" spans="1:2">
      <c r="A20" s="4" t="s">
        <v>485</v>
      </c>
      <c r="B20" s="5" t="n">
        <v>-3733</v>
      </c>
    </row>
    <row r="21" spans="1:2">
      <c r="A21" s="4" t="s">
        <v>486</v>
      </c>
      <c r="B21" s="6" t="n">
        <v>16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76</v>
      </c>
    </row>
    <row r="3" spans="1:2">
      <c r="A3" s="3" t="s">
        <v>489</v>
      </c>
    </row>
    <row r="4" spans="1:2">
      <c r="A4" s="4" t="s">
        <v>490</v>
      </c>
      <c r="B4" s="6" t="n">
        <v>162734</v>
      </c>
    </row>
    <row r="5" spans="1:2">
      <c r="A5" s="4" t="s">
        <v>491</v>
      </c>
      <c r="B5" s="5" t="n">
        <v>24180</v>
      </c>
    </row>
    <row r="6" spans="1:2">
      <c r="A6" s="4" t="s">
        <v>404</v>
      </c>
      <c r="B6" s="5" t="n">
        <v>-2619</v>
      </c>
    </row>
    <row r="7" spans="1:2">
      <c r="A7" s="4" t="s">
        <v>492</v>
      </c>
      <c r="B7" s="5" t="n">
        <v>184295</v>
      </c>
    </row>
    <row r="8" spans="1:2">
      <c r="A8" s="4" t="s">
        <v>372</v>
      </c>
    </row>
    <row r="9" spans="1:2">
      <c r="A9" s="3" t="s">
        <v>489</v>
      </c>
    </row>
    <row r="10" spans="1:2">
      <c r="A10" s="4" t="s">
        <v>490</v>
      </c>
      <c r="B10" s="5" t="n">
        <v>28154</v>
      </c>
    </row>
    <row r="11" spans="1:2">
      <c r="A11" s="4" t="s">
        <v>491</v>
      </c>
      <c r="B11" s="5" t="n">
        <v>2566</v>
      </c>
    </row>
    <row r="12" spans="1:2">
      <c r="A12" s="4" t="s">
        <v>404</v>
      </c>
      <c r="B12" s="5" t="n">
        <v>0</v>
      </c>
    </row>
    <row r="13" spans="1:2">
      <c r="A13" s="4" t="s">
        <v>492</v>
      </c>
      <c r="B13" s="5" t="n">
        <v>30720</v>
      </c>
    </row>
    <row r="14" spans="1:2">
      <c r="A14" s="4" t="s">
        <v>383</v>
      </c>
    </row>
    <row r="15" spans="1:2">
      <c r="A15" s="3" t="s">
        <v>489</v>
      </c>
    </row>
    <row r="16" spans="1:2">
      <c r="A16" s="4" t="s">
        <v>490</v>
      </c>
      <c r="B16" s="5" t="n">
        <v>120536</v>
      </c>
    </row>
    <row r="17" spans="1:2">
      <c r="A17" s="4" t="s">
        <v>491</v>
      </c>
      <c r="B17" s="5" t="n">
        <v>21614</v>
      </c>
    </row>
    <row r="18" spans="1:2">
      <c r="A18" s="4" t="s">
        <v>404</v>
      </c>
      <c r="B18" s="5" t="n">
        <v>-2619</v>
      </c>
    </row>
    <row r="19" spans="1:2">
      <c r="A19" s="4" t="s">
        <v>492</v>
      </c>
      <c r="B19" s="5" t="n">
        <v>139531</v>
      </c>
    </row>
    <row r="20" spans="1:2">
      <c r="A20" s="4" t="s">
        <v>368</v>
      </c>
    </row>
    <row r="21" spans="1:2">
      <c r="A21" s="3" t="s">
        <v>489</v>
      </c>
    </row>
    <row r="22" spans="1:2">
      <c r="A22" s="4" t="s">
        <v>490</v>
      </c>
      <c r="B22" s="5" t="n">
        <v>12315</v>
      </c>
    </row>
    <row r="23" spans="1:2">
      <c r="A23" s="4" t="s">
        <v>491</v>
      </c>
      <c r="B23" s="5" t="n">
        <v>0</v>
      </c>
    </row>
    <row r="24" spans="1:2">
      <c r="A24" s="4" t="s">
        <v>404</v>
      </c>
      <c r="B24" s="5" t="n">
        <v>0</v>
      </c>
    </row>
    <row r="25" spans="1:2">
      <c r="A25" s="4" t="s">
        <v>492</v>
      </c>
      <c r="B25" s="5" t="n">
        <v>12315</v>
      </c>
    </row>
    <row r="26" spans="1:2">
      <c r="A26" s="4" t="s">
        <v>404</v>
      </c>
    </row>
    <row r="27" spans="1:2">
      <c r="A27" s="3" t="s">
        <v>489</v>
      </c>
    </row>
    <row r="28" spans="1:2">
      <c r="A28" s="4" t="s">
        <v>490</v>
      </c>
      <c r="B28" s="5" t="n">
        <v>1729</v>
      </c>
    </row>
    <row r="29" spans="1:2">
      <c r="A29" s="4" t="s">
        <v>491</v>
      </c>
      <c r="B29" s="5" t="n">
        <v>0</v>
      </c>
    </row>
    <row r="30" spans="1:2">
      <c r="A30" s="4" t="s">
        <v>404</v>
      </c>
      <c r="B30" s="5" t="n">
        <v>0</v>
      </c>
    </row>
    <row r="31" spans="1:2">
      <c r="A31" s="4" t="s">
        <v>492</v>
      </c>
      <c r="B31" s="6" t="n">
        <v>17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0</v>
      </c>
    </row>
    <row r="2" spans="1:3">
      <c r="A2" s="3" t="s">
        <v>494</v>
      </c>
    </row>
    <row r="3" spans="1:3">
      <c r="A3" s="4" t="s">
        <v>448</v>
      </c>
      <c r="B3" s="6" t="n">
        <v>97284</v>
      </c>
      <c r="C3" s="6" t="n">
        <v>66113</v>
      </c>
    </row>
    <row r="4" spans="1:3">
      <c r="A4" s="4" t="s">
        <v>495</v>
      </c>
      <c r="B4" s="5" t="n">
        <v>-36301</v>
      </c>
      <c r="C4" s="5" t="n">
        <v>-31346</v>
      </c>
    </row>
    <row r="5" spans="1:3">
      <c r="A5" s="4" t="s">
        <v>72</v>
      </c>
      <c r="B5" s="5" t="n">
        <v>60983</v>
      </c>
      <c r="C5" s="5" t="n">
        <v>34767</v>
      </c>
    </row>
    <row r="6" spans="1:3">
      <c r="A6" s="4" t="s">
        <v>496</v>
      </c>
    </row>
    <row r="7" spans="1:3">
      <c r="A7" s="3" t="s">
        <v>494</v>
      </c>
    </row>
    <row r="8" spans="1:3">
      <c r="A8" s="4" t="s">
        <v>448</v>
      </c>
      <c r="B8" s="5" t="n">
        <v>26162</v>
      </c>
      <c r="C8" s="5" t="n">
        <v>21750</v>
      </c>
    </row>
    <row r="9" spans="1:3">
      <c r="A9" s="4" t="s">
        <v>495</v>
      </c>
      <c r="B9" s="5" t="n">
        <v>-18575</v>
      </c>
      <c r="C9" s="5" t="n">
        <v>-17584</v>
      </c>
    </row>
    <row r="10" spans="1:3">
      <c r="A10" s="4" t="s">
        <v>72</v>
      </c>
      <c r="B10" s="5" t="n">
        <v>7587</v>
      </c>
      <c r="C10" s="5" t="n">
        <v>4166</v>
      </c>
    </row>
    <row r="11" spans="1:3">
      <c r="A11" s="4" t="s">
        <v>497</v>
      </c>
    </row>
    <row r="12" spans="1:3">
      <c r="A12" s="3" t="s">
        <v>494</v>
      </c>
    </row>
    <row r="13" spans="1:3">
      <c r="A13" s="4" t="s">
        <v>448</v>
      </c>
      <c r="B13" s="5" t="n">
        <v>71122</v>
      </c>
      <c r="C13" s="5" t="n">
        <v>44363</v>
      </c>
    </row>
    <row r="14" spans="1:3">
      <c r="A14" s="4" t="s">
        <v>495</v>
      </c>
      <c r="B14" s="5" t="n">
        <v>-17726</v>
      </c>
      <c r="C14" s="5" t="n">
        <v>-13762</v>
      </c>
    </row>
    <row r="15" spans="1:3">
      <c r="A15" s="4" t="s">
        <v>72</v>
      </c>
      <c r="B15" s="6" t="n">
        <v>53396</v>
      </c>
      <c r="C15" s="6" t="n">
        <v>30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114</v>
      </c>
      <c r="D1" s="2" t="s">
        <v>1</v>
      </c>
    </row>
    <row r="2" spans="1:5">
      <c r="B2" s="2" t="s">
        <v>2</v>
      </c>
      <c r="C2" s="2" t="s">
        <v>115</v>
      </c>
      <c r="D2" s="2" t="s">
        <v>2</v>
      </c>
      <c r="E2" s="2" t="s">
        <v>115</v>
      </c>
    </row>
    <row r="3" spans="1:5">
      <c r="A3" s="3" t="s">
        <v>246</v>
      </c>
    </row>
    <row r="4" spans="1:5">
      <c r="A4" s="4" t="s">
        <v>499</v>
      </c>
      <c r="B4" s="6" t="n">
        <v>1916</v>
      </c>
      <c r="C4" s="6" t="n">
        <v>714</v>
      </c>
      <c r="D4" s="6" t="n">
        <v>4956</v>
      </c>
      <c r="E4" s="6" t="n">
        <v>18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246</v>
      </c>
    </row>
    <row r="3" spans="1:2">
      <c r="A3" s="4" t="s">
        <v>478</v>
      </c>
      <c r="B3" s="6" t="n">
        <v>2264</v>
      </c>
    </row>
    <row r="4" spans="1:2">
      <c r="A4" s="4" t="s">
        <v>479</v>
      </c>
      <c r="B4" s="5" t="n">
        <v>8222</v>
      </c>
    </row>
    <row r="5" spans="1:2">
      <c r="A5" s="4" t="s">
        <v>480</v>
      </c>
      <c r="B5" s="5" t="n">
        <v>6826</v>
      </c>
    </row>
    <row r="6" spans="1:2">
      <c r="A6" s="4" t="s">
        <v>481</v>
      </c>
      <c r="B6" s="5" t="n">
        <v>6188</v>
      </c>
    </row>
    <row r="7" spans="1:2">
      <c r="A7" s="4" t="s">
        <v>482</v>
      </c>
      <c r="B7" s="5" t="n">
        <v>5993</v>
      </c>
    </row>
    <row r="8" spans="1:2">
      <c r="A8" s="4" t="s">
        <v>483</v>
      </c>
      <c r="B8" s="6" t="n">
        <v>314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15</v>
      </c>
    </row>
    <row r="3" spans="1:3">
      <c r="A3" s="3" t="s">
        <v>503</v>
      </c>
    </row>
    <row r="4" spans="1:3">
      <c r="A4" s="4" t="s">
        <v>504</v>
      </c>
      <c r="B4" s="6" t="n">
        <v>73075</v>
      </c>
      <c r="C4" s="6" t="n">
        <v>62290</v>
      </c>
    </row>
    <row r="5" spans="1:3">
      <c r="A5" s="4" t="s">
        <v>505</v>
      </c>
      <c r="B5" s="5" t="n">
        <v>1901</v>
      </c>
      <c r="C5" s="5" t="n">
        <v>2874</v>
      </c>
    </row>
    <row r="6" spans="1:3">
      <c r="A6" s="4" t="s">
        <v>506</v>
      </c>
      <c r="B6" s="5" t="n">
        <v>0</v>
      </c>
      <c r="C6" s="5" t="n">
        <v>1492</v>
      </c>
    </row>
    <row r="7" spans="1:3">
      <c r="A7" s="4" t="s">
        <v>507</v>
      </c>
      <c r="B7" s="5" t="n">
        <v>4742</v>
      </c>
      <c r="C7" s="5" t="n">
        <v>4175</v>
      </c>
    </row>
    <row r="8" spans="1:3">
      <c r="A8" s="4" t="s">
        <v>508</v>
      </c>
      <c r="B8" s="5" t="n">
        <v>-7099</v>
      </c>
      <c r="C8" s="5" t="n">
        <v>-2310</v>
      </c>
    </row>
    <row r="9" spans="1:3">
      <c r="A9" s="4" t="s">
        <v>509</v>
      </c>
      <c r="B9" s="6" t="n">
        <v>72619</v>
      </c>
      <c r="C9" s="6" t="n">
        <v>68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4</v>
      </c>
      <c r="D1" s="2" t="s">
        <v>1</v>
      </c>
    </row>
    <row r="2" spans="1:5">
      <c r="B2" s="2" t="s">
        <v>2</v>
      </c>
      <c r="C2" s="2" t="s">
        <v>115</v>
      </c>
      <c r="D2" s="2" t="s">
        <v>2</v>
      </c>
      <c r="E2" s="2" t="s">
        <v>115</v>
      </c>
    </row>
    <row r="3" spans="1:5">
      <c r="A3" s="3" t="s">
        <v>144</v>
      </c>
    </row>
    <row r="4" spans="1:5">
      <c r="A4" s="4" t="s">
        <v>137</v>
      </c>
      <c r="B4" s="6" t="n">
        <v>12386</v>
      </c>
      <c r="C4" s="6" t="n">
        <v>22302</v>
      </c>
      <c r="D4" s="6" t="n">
        <v>22587</v>
      </c>
      <c r="E4" s="6" t="n">
        <v>20096</v>
      </c>
    </row>
    <row r="5" spans="1:5">
      <c r="A5" s="3" t="s">
        <v>145</v>
      </c>
    </row>
    <row r="6" spans="1:5">
      <c r="A6" s="4" t="s">
        <v>146</v>
      </c>
      <c r="B6" s="5" t="n">
        <v>-120</v>
      </c>
      <c r="C6" s="5" t="n">
        <v>-147</v>
      </c>
      <c r="D6" s="5" t="n">
        <v>-187</v>
      </c>
      <c r="E6" s="5" t="n">
        <v>-217</v>
      </c>
    </row>
    <row r="7" spans="1:5">
      <c r="A7" s="4" t="s">
        <v>147</v>
      </c>
      <c r="B7" s="5" t="n">
        <v>147</v>
      </c>
      <c r="C7" s="5" t="n">
        <v>156</v>
      </c>
      <c r="D7" s="5" t="n">
        <v>216</v>
      </c>
      <c r="E7" s="5" t="n">
        <v>247</v>
      </c>
    </row>
    <row r="8" spans="1:5">
      <c r="A8" s="4" t="s">
        <v>148</v>
      </c>
      <c r="B8" s="5" t="n">
        <v>-774</v>
      </c>
      <c r="C8" s="5" t="n">
        <v>863</v>
      </c>
      <c r="D8" s="5" t="n">
        <v>-5292</v>
      </c>
      <c r="E8" s="5" t="n">
        <v>1503</v>
      </c>
    </row>
    <row r="9" spans="1:5">
      <c r="A9" s="4" t="s">
        <v>149</v>
      </c>
      <c r="B9" s="5" t="n">
        <v>-747</v>
      </c>
      <c r="C9" s="5" t="n">
        <v>872</v>
      </c>
      <c r="D9" s="5" t="n">
        <v>-5263</v>
      </c>
      <c r="E9" s="5" t="n">
        <v>1533</v>
      </c>
    </row>
    <row r="10" spans="1:5">
      <c r="A10" s="4" t="s">
        <v>150</v>
      </c>
      <c r="B10" s="5" t="n">
        <v>0</v>
      </c>
      <c r="C10" s="5" t="n">
        <v>235</v>
      </c>
      <c r="D10" s="5" t="n">
        <v>0</v>
      </c>
      <c r="E10" s="5" t="n">
        <v>413</v>
      </c>
    </row>
    <row r="11" spans="1:5">
      <c r="A11" s="4" t="s">
        <v>151</v>
      </c>
      <c r="B11" s="5" t="n">
        <v>-747</v>
      </c>
      <c r="C11" s="5" t="n">
        <v>637</v>
      </c>
      <c r="D11" s="5" t="n">
        <v>-5263</v>
      </c>
      <c r="E11" s="5" t="n">
        <v>1120</v>
      </c>
    </row>
    <row r="12" spans="1:5">
      <c r="A12" s="4" t="s">
        <v>152</v>
      </c>
      <c r="B12" s="6" t="n">
        <v>11639</v>
      </c>
      <c r="C12" s="6" t="n">
        <v>22939</v>
      </c>
      <c r="D12" s="6" t="n">
        <v>17324</v>
      </c>
      <c r="E12" s="6" t="n">
        <v>21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102</v>
      </c>
    </row>
    <row r="2" spans="1:3">
      <c r="B2" s="2" t="s">
        <v>2</v>
      </c>
      <c r="C2" s="2" t="s">
        <v>60</v>
      </c>
    </row>
    <row r="3" spans="1:3">
      <c r="A3" s="3" t="s">
        <v>511</v>
      </c>
    </row>
    <row r="4" spans="1:3">
      <c r="A4" s="4" t="s">
        <v>512</v>
      </c>
      <c r="B4" s="6" t="n">
        <v>536772</v>
      </c>
      <c r="C4" s="6" t="n">
        <v>555249</v>
      </c>
    </row>
    <row r="5" spans="1:3">
      <c r="A5" s="4" t="s">
        <v>513</v>
      </c>
      <c r="B5" s="5" t="n">
        <v>16510</v>
      </c>
    </row>
    <row r="6" spans="1:3">
      <c r="A6" s="4" t="s">
        <v>514</v>
      </c>
      <c r="B6" s="5" t="n">
        <v>9226</v>
      </c>
      <c r="C6" s="5" t="n">
        <v>10950</v>
      </c>
    </row>
    <row r="7" spans="1:3">
      <c r="A7" s="4" t="s">
        <v>515</v>
      </c>
      <c r="B7" s="5" t="n">
        <v>527546</v>
      </c>
      <c r="C7" s="5" t="n">
        <v>544299</v>
      </c>
    </row>
    <row r="8" spans="1:3">
      <c r="A8" s="4" t="s">
        <v>516</v>
      </c>
      <c r="B8" s="5" t="n">
        <v>3571</v>
      </c>
      <c r="C8" s="5" t="n">
        <v>2298</v>
      </c>
    </row>
    <row r="9" spans="1:3">
      <c r="A9" s="4" t="s">
        <v>88</v>
      </c>
      <c r="B9" s="6" t="n">
        <v>523975</v>
      </c>
      <c r="C9" s="6" t="n">
        <v>542001</v>
      </c>
    </row>
    <row r="10" spans="1:3">
      <c r="A10" s="4" t="s">
        <v>471</v>
      </c>
      <c r="B10" s="4" t="s">
        <v>472</v>
      </c>
      <c r="C10" s="4" t="s">
        <v>472</v>
      </c>
    </row>
    <row r="11" spans="1:3">
      <c r="A11" s="4" t="s">
        <v>517</v>
      </c>
    </row>
    <row r="12" spans="1:3">
      <c r="A12" s="3" t="s">
        <v>511</v>
      </c>
    </row>
    <row r="13" spans="1:3">
      <c r="A13" s="4" t="s">
        <v>512</v>
      </c>
      <c r="B13" s="6" t="n">
        <v>43400</v>
      </c>
      <c r="C13" s="6" t="n">
        <v>69600</v>
      </c>
    </row>
    <row r="14" spans="1:3">
      <c r="A14" s="4" t="s">
        <v>518</v>
      </c>
    </row>
    <row r="15" spans="1:3">
      <c r="A15" s="3" t="s">
        <v>511</v>
      </c>
    </row>
    <row r="16" spans="1:3">
      <c r="A16" s="4" t="s">
        <v>519</v>
      </c>
      <c r="B16" s="4" t="s">
        <v>520</v>
      </c>
      <c r="C16" s="4" t="s">
        <v>520</v>
      </c>
    </row>
    <row r="17" spans="1:3">
      <c r="A17" s="4" t="s">
        <v>521</v>
      </c>
    </row>
    <row r="18" spans="1:3">
      <c r="A18" s="3" t="s">
        <v>511</v>
      </c>
    </row>
    <row r="19" spans="1:3">
      <c r="A19" s="4" t="s">
        <v>512</v>
      </c>
      <c r="B19" s="6" t="n">
        <v>350000</v>
      </c>
      <c r="C19" s="6" t="n">
        <v>350000</v>
      </c>
    </row>
    <row r="20" spans="1:3">
      <c r="A20" s="4" t="s">
        <v>522</v>
      </c>
    </row>
    <row r="21" spans="1:3">
      <c r="A21" s="3" t="s">
        <v>511</v>
      </c>
    </row>
    <row r="22" spans="1:3">
      <c r="A22" s="4" t="s">
        <v>519</v>
      </c>
      <c r="B22" s="4" t="s">
        <v>520</v>
      </c>
      <c r="C22" s="4" t="s">
        <v>520</v>
      </c>
    </row>
    <row r="23" spans="1:3">
      <c r="A23" s="4" t="s">
        <v>523</v>
      </c>
    </row>
    <row r="24" spans="1:3">
      <c r="A24" s="3" t="s">
        <v>511</v>
      </c>
    </row>
    <row r="25" spans="1:3">
      <c r="A25" s="4" t="s">
        <v>514</v>
      </c>
      <c r="B25" s="6" t="n">
        <v>5889</v>
      </c>
      <c r="C25" s="6" t="n">
        <v>7118</v>
      </c>
    </row>
    <row r="26" spans="1:3">
      <c r="A26" s="4" t="s">
        <v>524</v>
      </c>
    </row>
    <row r="27" spans="1:3">
      <c r="A27" s="3" t="s">
        <v>511</v>
      </c>
    </row>
    <row r="28" spans="1:3">
      <c r="A28" s="4" t="s">
        <v>512</v>
      </c>
      <c r="B28" s="5" t="n">
        <v>25000</v>
      </c>
      <c r="C28" s="5" t="n">
        <v>25000</v>
      </c>
    </row>
    <row r="29" spans="1:3">
      <c r="A29" s="4" t="s">
        <v>514</v>
      </c>
      <c r="B29" s="6" t="n">
        <v>707</v>
      </c>
      <c r="C29" s="6" t="n">
        <v>847</v>
      </c>
    </row>
    <row r="30" spans="1:3">
      <c r="A30" s="4" t="s">
        <v>525</v>
      </c>
      <c r="B30" s="4" t="s">
        <v>526</v>
      </c>
      <c r="C30" s="4" t="s">
        <v>526</v>
      </c>
    </row>
    <row r="31" spans="1:3">
      <c r="A31" s="4" t="s">
        <v>527</v>
      </c>
    </row>
    <row r="32" spans="1:3">
      <c r="A32" s="3" t="s">
        <v>511</v>
      </c>
    </row>
    <row r="33" spans="1:3">
      <c r="A33" s="4" t="s">
        <v>512</v>
      </c>
      <c r="B33" s="6" t="n">
        <v>15000</v>
      </c>
      <c r="C33" s="6" t="n">
        <v>15000</v>
      </c>
    </row>
    <row r="34" spans="1:3">
      <c r="A34" s="4" t="s">
        <v>514</v>
      </c>
      <c r="B34" s="6" t="n">
        <v>405</v>
      </c>
      <c r="C34" s="6" t="n">
        <v>450</v>
      </c>
    </row>
    <row r="35" spans="1:3">
      <c r="A35" s="4" t="s">
        <v>525</v>
      </c>
      <c r="B35" s="4" t="s">
        <v>528</v>
      </c>
      <c r="C35" s="4" t="s">
        <v>528</v>
      </c>
    </row>
    <row r="36" spans="1:3">
      <c r="A36" s="4" t="s">
        <v>529</v>
      </c>
    </row>
    <row r="37" spans="1:3">
      <c r="A37" s="3" t="s">
        <v>511</v>
      </c>
    </row>
    <row r="38" spans="1:3">
      <c r="A38" s="4" t="s">
        <v>512</v>
      </c>
      <c r="B38" s="6" t="n">
        <v>25000</v>
      </c>
      <c r="C38" s="6" t="n">
        <v>25000</v>
      </c>
    </row>
    <row r="39" spans="1:3">
      <c r="A39" s="4" t="s">
        <v>514</v>
      </c>
      <c r="B39" s="6" t="n">
        <v>453</v>
      </c>
      <c r="C39" s="6" t="n">
        <v>517</v>
      </c>
    </row>
    <row r="40" spans="1:3">
      <c r="A40" s="4" t="s">
        <v>525</v>
      </c>
      <c r="B40" s="4" t="s">
        <v>530</v>
      </c>
      <c r="C40" s="4" t="s">
        <v>530</v>
      </c>
    </row>
    <row r="41" spans="1:3">
      <c r="A41" s="4" t="s">
        <v>531</v>
      </c>
    </row>
    <row r="42" spans="1:3">
      <c r="A42" s="3" t="s">
        <v>511</v>
      </c>
    </row>
    <row r="43" spans="1:3">
      <c r="A43" s="4" t="s">
        <v>512</v>
      </c>
      <c r="B43" s="6" t="n">
        <v>15000</v>
      </c>
      <c r="C43" s="6" t="n">
        <v>15000</v>
      </c>
    </row>
    <row r="44" spans="1:3">
      <c r="A44" s="4" t="s">
        <v>514</v>
      </c>
      <c r="B44" s="6" t="n">
        <v>569</v>
      </c>
      <c r="C44" s="6" t="n">
        <v>622</v>
      </c>
    </row>
    <row r="45" spans="1:3">
      <c r="A45" s="4" t="s">
        <v>525</v>
      </c>
      <c r="B45" s="4" t="s">
        <v>532</v>
      </c>
      <c r="C45" s="4" t="s">
        <v>532</v>
      </c>
    </row>
    <row r="46" spans="1:3">
      <c r="A46" s="4" t="s">
        <v>533</v>
      </c>
    </row>
    <row r="47" spans="1:3">
      <c r="A47" s="3" t="s">
        <v>511</v>
      </c>
    </row>
    <row r="48" spans="1:3">
      <c r="A48" s="4" t="s">
        <v>512</v>
      </c>
      <c r="B48" s="6" t="n">
        <v>15000</v>
      </c>
      <c r="C48" s="6" t="n">
        <v>15000</v>
      </c>
    </row>
    <row r="49" spans="1:3">
      <c r="A49" s="4" t="s">
        <v>514</v>
      </c>
      <c r="B49" s="6" t="n">
        <v>436</v>
      </c>
      <c r="C49" s="6" t="n">
        <v>493</v>
      </c>
    </row>
    <row r="50" spans="1:3">
      <c r="A50" s="4" t="s">
        <v>525</v>
      </c>
      <c r="B50" s="4" t="s">
        <v>534</v>
      </c>
      <c r="C50" s="4" t="s">
        <v>534</v>
      </c>
    </row>
    <row r="51" spans="1:3">
      <c r="A51" s="4" t="s">
        <v>535</v>
      </c>
    </row>
    <row r="52" spans="1:3">
      <c r="A52" s="3" t="s">
        <v>511</v>
      </c>
    </row>
    <row r="53" spans="1:3">
      <c r="A53" s="4" t="s">
        <v>512</v>
      </c>
      <c r="B53" s="6" t="n">
        <v>16000</v>
      </c>
      <c r="C53" s="6" t="n">
        <v>16000</v>
      </c>
    </row>
    <row r="54" spans="1:3">
      <c r="A54" s="4" t="s">
        <v>514</v>
      </c>
      <c r="B54" s="6" t="n">
        <v>554</v>
      </c>
      <c r="C54" s="6" t="n">
        <v>595</v>
      </c>
    </row>
    <row r="55" spans="1:3">
      <c r="A55" s="4" t="s">
        <v>525</v>
      </c>
      <c r="B55" s="4" t="s">
        <v>536</v>
      </c>
      <c r="C55" s="4" t="s">
        <v>536</v>
      </c>
    </row>
    <row r="56" spans="1:3">
      <c r="A56" s="4" t="s">
        <v>537</v>
      </c>
    </row>
    <row r="57" spans="1:3">
      <c r="A57" s="3" t="s">
        <v>511</v>
      </c>
    </row>
    <row r="58" spans="1:3">
      <c r="A58" s="4" t="s">
        <v>512</v>
      </c>
      <c r="B58" s="6" t="n">
        <v>11000</v>
      </c>
      <c r="C58" s="6" t="n">
        <v>11000</v>
      </c>
    </row>
    <row r="59" spans="1:3">
      <c r="A59" s="4" t="s">
        <v>514</v>
      </c>
      <c r="B59" s="6" t="n">
        <v>213</v>
      </c>
      <c r="C59" s="6" t="n">
        <v>308</v>
      </c>
    </row>
    <row r="60" spans="1:3">
      <c r="A60" s="4" t="s">
        <v>525</v>
      </c>
      <c r="B60" s="4" t="s">
        <v>538</v>
      </c>
      <c r="C60" s="4" t="s">
        <v>538</v>
      </c>
    </row>
    <row r="61" spans="1:3">
      <c r="A61" s="4" t="s">
        <v>513</v>
      </c>
    </row>
    <row r="62" spans="1:3">
      <c r="A62" s="3" t="s">
        <v>511</v>
      </c>
    </row>
    <row r="63" spans="1:3">
      <c r="A63" s="4" t="s">
        <v>512</v>
      </c>
      <c r="C63" s="6" t="n">
        <v>11248</v>
      </c>
    </row>
    <row r="64" spans="1:3">
      <c r="A64" s="4" t="s">
        <v>539</v>
      </c>
    </row>
    <row r="65" spans="1:3">
      <c r="A65" s="3" t="s">
        <v>511</v>
      </c>
    </row>
    <row r="66" spans="1:3">
      <c r="A66" s="4" t="s">
        <v>512</v>
      </c>
      <c r="B66" s="6" t="n">
        <v>4862</v>
      </c>
      <c r="C66" s="6" t="n">
        <v>2401</v>
      </c>
    </row>
    <row r="67" spans="1:3">
      <c r="A67" s="4" t="s">
        <v>540</v>
      </c>
      <c r="B67" s="4" t="s">
        <v>541</v>
      </c>
      <c r="C67"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543</v>
      </c>
      <c r="C1" s="2" t="s">
        <v>2</v>
      </c>
      <c r="D1" s="2" t="s">
        <v>60</v>
      </c>
    </row>
    <row r="2" spans="1:4">
      <c r="A2" s="3" t="s">
        <v>511</v>
      </c>
    </row>
    <row r="3" spans="1:4">
      <c r="A3" s="4" t="s">
        <v>525</v>
      </c>
      <c r="C3" s="4" t="s">
        <v>538</v>
      </c>
      <c r="D3" s="4" t="s">
        <v>538</v>
      </c>
    </row>
    <row r="4" spans="1:4">
      <c r="A4" s="4" t="s">
        <v>544</v>
      </c>
    </row>
    <row r="5" spans="1:4">
      <c r="A5" s="3" t="s">
        <v>511</v>
      </c>
    </row>
    <row r="6" spans="1:4">
      <c r="A6" s="4" t="s">
        <v>545</v>
      </c>
      <c r="B6" s="6" t="n">
        <v>11000000</v>
      </c>
    </row>
    <row r="7" spans="1:4">
      <c r="A7" s="4" t="s">
        <v>525</v>
      </c>
      <c r="B7"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14</v>
      </c>
    </row>
    <row r="2" spans="1:2">
      <c r="B2" s="2" t="s">
        <v>476</v>
      </c>
    </row>
    <row r="3" spans="1:2">
      <c r="A3" s="4" t="s">
        <v>548</v>
      </c>
    </row>
    <row r="4" spans="1:2">
      <c r="A4" s="3" t="s">
        <v>511</v>
      </c>
    </row>
    <row r="5" spans="1:2">
      <c r="A5" s="4" t="s">
        <v>549</v>
      </c>
      <c r="B5" s="4" t="s">
        <v>426</v>
      </c>
    </row>
    <row r="6" spans="1:2">
      <c r="A6" s="4" t="s">
        <v>550</v>
      </c>
      <c r="B6" s="8" t="n">
        <v>2.25</v>
      </c>
    </row>
    <row r="7" spans="1:2">
      <c r="A7" s="4" t="s">
        <v>551</v>
      </c>
      <c r="B7" s="6" t="n">
        <v>131979000</v>
      </c>
    </row>
    <row r="8" spans="1:2">
      <c r="A8" s="4" t="s">
        <v>552</v>
      </c>
    </row>
    <row r="9" spans="1:2">
      <c r="A9" s="3" t="s">
        <v>511</v>
      </c>
    </row>
    <row r="10" spans="1:2">
      <c r="A10" s="4" t="s">
        <v>553</v>
      </c>
      <c r="B10" s="4" t="s">
        <v>554</v>
      </c>
    </row>
    <row r="11" spans="1:2">
      <c r="A11" s="4" t="s">
        <v>555</v>
      </c>
    </row>
    <row r="12" spans="1:2">
      <c r="A12" s="3" t="s">
        <v>511</v>
      </c>
    </row>
    <row r="13" spans="1:2">
      <c r="A13" s="4" t="s">
        <v>553</v>
      </c>
      <c r="B13" s="4" t="s">
        <v>520</v>
      </c>
    </row>
    <row r="14" spans="1:2">
      <c r="A14" s="4" t="s">
        <v>556</v>
      </c>
    </row>
    <row r="15" spans="1:2">
      <c r="A15" s="3" t="s">
        <v>511</v>
      </c>
    </row>
    <row r="16" spans="1:2">
      <c r="A16" s="4" t="s">
        <v>545</v>
      </c>
      <c r="B16" s="6" t="n">
        <v>350000000</v>
      </c>
    </row>
    <row r="17" spans="1:2">
      <c r="A17" s="4" t="s">
        <v>557</v>
      </c>
    </row>
    <row r="18" spans="1:2">
      <c r="A18" s="3" t="s">
        <v>511</v>
      </c>
    </row>
    <row r="19" spans="1:2">
      <c r="A19" s="4" t="s">
        <v>558</v>
      </c>
      <c r="B19" s="5" t="n">
        <v>200000000</v>
      </c>
    </row>
    <row r="20" spans="1:2">
      <c r="A20" s="4" t="s">
        <v>559</v>
      </c>
      <c r="B20" s="5" t="n">
        <v>24621000</v>
      </c>
    </row>
    <row r="21" spans="1:2">
      <c r="A21" s="4" t="s">
        <v>523</v>
      </c>
    </row>
    <row r="22" spans="1:2">
      <c r="A22" s="3" t="s">
        <v>511</v>
      </c>
    </row>
    <row r="23" spans="1:2">
      <c r="A23" s="4" t="s">
        <v>560</v>
      </c>
      <c r="B23" s="6" t="n">
        <v>12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14</v>
      </c>
      <c r="D1" s="2" t="s">
        <v>1</v>
      </c>
    </row>
    <row r="2" spans="1:5">
      <c r="B2" s="2" t="s">
        <v>2</v>
      </c>
      <c r="C2" s="2" t="s">
        <v>115</v>
      </c>
      <c r="D2" s="2" t="s">
        <v>2</v>
      </c>
      <c r="E2" s="2" t="s">
        <v>115</v>
      </c>
    </row>
    <row r="3" spans="1:5">
      <c r="A3" s="3" t="s">
        <v>252</v>
      </c>
    </row>
    <row r="4" spans="1:5">
      <c r="A4" s="4" t="s">
        <v>132</v>
      </c>
      <c r="B4" s="6" t="n">
        <v>0</v>
      </c>
      <c r="C4" s="6" t="n">
        <v>0</v>
      </c>
      <c r="D4" s="6" t="n">
        <v>0</v>
      </c>
      <c r="E4" s="6" t="n">
        <v>73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5"/>
  </cols>
  <sheetData>
    <row r="1" spans="1:2">
      <c r="A1" s="1" t="s">
        <v>562</v>
      </c>
      <c r="B1" s="2" t="s">
        <v>563</v>
      </c>
    </row>
    <row r="2" spans="1:2">
      <c r="A2" s="3" t="s">
        <v>511</v>
      </c>
    </row>
    <row r="3" spans="1:2">
      <c r="A3" s="4" t="s">
        <v>564</v>
      </c>
      <c r="B3" s="5" t="n">
        <v>9</v>
      </c>
    </row>
    <row r="4" spans="1:2">
      <c r="A4" s="4" t="s">
        <v>565</v>
      </c>
      <c r="B4" s="6" t="n">
        <v>190000000</v>
      </c>
    </row>
    <row r="5" spans="1:2">
      <c r="A5" s="4" t="s">
        <v>566</v>
      </c>
      <c r="B5" s="4" t="s">
        <v>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8</v>
      </c>
      <c r="B1" s="2" t="s">
        <v>114</v>
      </c>
      <c r="D1" s="2" t="s">
        <v>1</v>
      </c>
      <c r="F1" s="2" t="s">
        <v>102</v>
      </c>
    </row>
    <row r="2" spans="1:6">
      <c r="B2" s="2" t="s">
        <v>2</v>
      </c>
      <c r="C2" s="2" t="s">
        <v>115</v>
      </c>
      <c r="D2" s="2" t="s">
        <v>2</v>
      </c>
      <c r="E2" s="2" t="s">
        <v>115</v>
      </c>
      <c r="F2" s="2" t="s">
        <v>60</v>
      </c>
    </row>
    <row r="3" spans="1:6">
      <c r="A3" s="3" t="s">
        <v>569</v>
      </c>
    </row>
    <row r="4" spans="1:6">
      <c r="A4" s="4" t="s">
        <v>570</v>
      </c>
      <c r="B4" s="6" t="n">
        <v>0</v>
      </c>
      <c r="D4" s="6" t="n">
        <v>0</v>
      </c>
      <c r="F4" s="6" t="n">
        <v>820</v>
      </c>
    </row>
    <row r="5" spans="1:6">
      <c r="A5" s="4" t="s">
        <v>571</v>
      </c>
      <c r="B5" s="5" t="n">
        <v>6084</v>
      </c>
      <c r="D5" s="5" t="n">
        <v>6084</v>
      </c>
      <c r="F5" s="5" t="n">
        <v>1942</v>
      </c>
    </row>
    <row r="6" spans="1:6">
      <c r="A6" s="4" t="s">
        <v>148</v>
      </c>
      <c r="B6" s="5" t="n">
        <v>-774</v>
      </c>
      <c r="C6" s="6" t="n">
        <v>863</v>
      </c>
      <c r="D6" s="5" t="n">
        <v>-5292</v>
      </c>
      <c r="E6" s="6" t="n">
        <v>1503</v>
      </c>
    </row>
    <row r="7" spans="1:6">
      <c r="A7" s="4" t="s">
        <v>572</v>
      </c>
    </row>
    <row r="8" spans="1:6">
      <c r="A8" s="3" t="s">
        <v>569</v>
      </c>
    </row>
    <row r="9" spans="1:6">
      <c r="A9" s="4" t="s">
        <v>570</v>
      </c>
      <c r="B9" s="5" t="n">
        <v>0</v>
      </c>
      <c r="D9" s="5" t="n">
        <v>0</v>
      </c>
      <c r="F9" s="5" t="n">
        <v>338</v>
      </c>
    </row>
    <row r="10" spans="1:6">
      <c r="A10" s="4" t="s">
        <v>573</v>
      </c>
    </row>
    <row r="11" spans="1:6">
      <c r="A11" s="3" t="s">
        <v>569</v>
      </c>
    </row>
    <row r="12" spans="1:6">
      <c r="A12" s="4" t="s">
        <v>570</v>
      </c>
      <c r="B12" s="5" t="n">
        <v>0</v>
      </c>
      <c r="D12" s="5" t="n">
        <v>0</v>
      </c>
      <c r="F12" s="5" t="n">
        <v>482</v>
      </c>
    </row>
    <row r="13" spans="1:6">
      <c r="A13" s="4" t="s">
        <v>574</v>
      </c>
    </row>
    <row r="14" spans="1:6">
      <c r="A14" s="3" t="s">
        <v>569</v>
      </c>
    </row>
    <row r="15" spans="1:6">
      <c r="A15" s="4" t="s">
        <v>571</v>
      </c>
      <c r="B15" s="5" t="n">
        <v>1686</v>
      </c>
      <c r="D15" s="5" t="n">
        <v>1686</v>
      </c>
      <c r="F15" s="5" t="n">
        <v>387</v>
      </c>
    </row>
    <row r="16" spans="1:6">
      <c r="A16" s="4" t="s">
        <v>575</v>
      </c>
    </row>
    <row r="17" spans="1:6">
      <c r="A17" s="3" t="s">
        <v>569</v>
      </c>
    </row>
    <row r="18" spans="1:6">
      <c r="A18" s="4" t="s">
        <v>571</v>
      </c>
      <c r="B18" s="6" t="n">
        <v>4398</v>
      </c>
      <c r="D18" s="5" t="n">
        <v>4398</v>
      </c>
      <c r="F18" s="5" t="n">
        <v>1555</v>
      </c>
    </row>
    <row r="19" spans="1:6">
      <c r="A19" s="4" t="s">
        <v>576</v>
      </c>
    </row>
    <row r="20" spans="1:6">
      <c r="A20" s="3" t="s">
        <v>569</v>
      </c>
    </row>
    <row r="21" spans="1:6">
      <c r="A21" s="4" t="s">
        <v>148</v>
      </c>
      <c r="D21" s="5" t="n">
        <v>-6459</v>
      </c>
      <c r="F21" s="5" t="n">
        <v>-1196</v>
      </c>
    </row>
    <row r="22" spans="1:6">
      <c r="A22" s="4" t="s">
        <v>577</v>
      </c>
      <c r="D22" s="5" t="n">
        <v>-112</v>
      </c>
      <c r="F22" s="5" t="n">
        <v>-112</v>
      </c>
    </row>
    <row r="23" spans="1:6">
      <c r="A23" s="4" t="s">
        <v>97</v>
      </c>
      <c r="D23" s="6" t="n">
        <v>-6571</v>
      </c>
      <c r="F23" s="6" t="n">
        <v>-13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114</v>
      </c>
      <c r="D1" s="2" t="s">
        <v>1</v>
      </c>
    </row>
    <row r="2" spans="1:5">
      <c r="B2" s="2" t="s">
        <v>2</v>
      </c>
      <c r="C2" s="2" t="s">
        <v>115</v>
      </c>
      <c r="D2" s="2" t="s">
        <v>2</v>
      </c>
      <c r="E2" s="2" t="s">
        <v>115</v>
      </c>
    </row>
    <row r="3" spans="1:5">
      <c r="A3" s="3" t="s">
        <v>579</v>
      </c>
    </row>
    <row r="4" spans="1:5">
      <c r="A4" s="4" t="s">
        <v>580</v>
      </c>
      <c r="B4" s="6" t="n">
        <v>-147</v>
      </c>
      <c r="C4" s="6" t="n">
        <v>-156</v>
      </c>
      <c r="D4" s="6" t="n">
        <v>-216</v>
      </c>
      <c r="E4" s="6" t="n">
        <v>-247</v>
      </c>
    </row>
    <row r="5" spans="1:5">
      <c r="A5" s="4" t="s">
        <v>581</v>
      </c>
    </row>
    <row r="6" spans="1:5">
      <c r="A6" s="3" t="s">
        <v>579</v>
      </c>
    </row>
    <row r="7" spans="1:5">
      <c r="A7" s="4" t="s">
        <v>580</v>
      </c>
      <c r="B7" s="6" t="n">
        <v>-147</v>
      </c>
      <c r="C7" s="6" t="n">
        <v>-156</v>
      </c>
      <c r="D7" s="6" t="n">
        <v>-216</v>
      </c>
      <c r="E7" s="6" t="n">
        <v>-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14"/>
    <col customWidth="1" max="7" min="7" width="21"/>
    <col customWidth="1" max="8" min="8" width="20"/>
    <col customWidth="1" max="9" min="9" width="15"/>
  </cols>
  <sheetData>
    <row r="1" spans="1:9">
      <c r="A1" s="1" t="s">
        <v>582</v>
      </c>
      <c r="B1" s="2" t="s">
        <v>583</v>
      </c>
      <c r="C1" s="2" t="s">
        <v>584</v>
      </c>
      <c r="D1" s="2" t="s">
        <v>2</v>
      </c>
      <c r="E1" s="2" t="s">
        <v>585</v>
      </c>
      <c r="F1" s="2" t="s">
        <v>586</v>
      </c>
      <c r="G1" s="2" t="s">
        <v>587</v>
      </c>
      <c r="H1" s="2" t="s">
        <v>588</v>
      </c>
      <c r="I1" s="2" t="s">
        <v>589</v>
      </c>
    </row>
    <row r="2" spans="1:9">
      <c r="A2" s="4" t="s">
        <v>328</v>
      </c>
    </row>
    <row r="3" spans="1:9">
      <c r="A3" s="3" t="s">
        <v>590</v>
      </c>
    </row>
    <row r="4" spans="1:9">
      <c r="A4" s="4" t="s">
        <v>591</v>
      </c>
      <c r="D4" s="4" t="s">
        <v>592</v>
      </c>
    </row>
    <row r="5" spans="1:9">
      <c r="A5" s="4" t="s">
        <v>332</v>
      </c>
    </row>
    <row r="6" spans="1:9">
      <c r="A6" s="3" t="s">
        <v>590</v>
      </c>
    </row>
    <row r="7" spans="1:9">
      <c r="A7" s="4" t="s">
        <v>591</v>
      </c>
      <c r="D7" s="4" t="s">
        <v>593</v>
      </c>
    </row>
    <row r="8" spans="1:9">
      <c r="A8" s="4" t="s">
        <v>594</v>
      </c>
      <c r="I8" s="5" t="n">
        <v>25</v>
      </c>
    </row>
    <row r="9" spans="1:9">
      <c r="A9" s="4" t="s">
        <v>595</v>
      </c>
      <c r="G9" s="6" t="n">
        <v>12130000</v>
      </c>
      <c r="H9" s="6" t="n">
        <v>10219000</v>
      </c>
    </row>
    <row r="10" spans="1:9">
      <c r="A10" s="4" t="s">
        <v>596</v>
      </c>
      <c r="F10" s="4" t="s">
        <v>597</v>
      </c>
    </row>
    <row r="11" spans="1:9">
      <c r="A11" s="4" t="s">
        <v>598</v>
      </c>
    </row>
    <row r="12" spans="1:9">
      <c r="A12" s="3" t="s">
        <v>590</v>
      </c>
    </row>
    <row r="13" spans="1:9">
      <c r="A13" s="4" t="s">
        <v>599</v>
      </c>
      <c r="C13" s="4" t="s">
        <v>600</v>
      </c>
    </row>
    <row r="14" spans="1:9">
      <c r="A14" s="4" t="s">
        <v>601</v>
      </c>
    </row>
    <row r="15" spans="1:9">
      <c r="A15" s="3" t="s">
        <v>590</v>
      </c>
    </row>
    <row r="16" spans="1:9">
      <c r="A16" s="4" t="s">
        <v>602</v>
      </c>
      <c r="C16" s="6" t="n">
        <v>5000000</v>
      </c>
    </row>
    <row r="17" spans="1:9">
      <c r="A17" s="4" t="s">
        <v>603</v>
      </c>
    </row>
    <row r="18" spans="1:9">
      <c r="A18" s="3" t="s">
        <v>590</v>
      </c>
    </row>
    <row r="19" spans="1:9">
      <c r="A19" s="4" t="s">
        <v>604</v>
      </c>
      <c r="E19" s="6" t="n">
        <v>5000000</v>
      </c>
    </row>
    <row r="20" spans="1:9">
      <c r="A20" s="4" t="s">
        <v>605</v>
      </c>
    </row>
    <row r="21" spans="1:9">
      <c r="A21" s="3" t="s">
        <v>590</v>
      </c>
    </row>
    <row r="22" spans="1:9">
      <c r="A22" s="4" t="s">
        <v>604</v>
      </c>
      <c r="E22" s="6" t="n">
        <v>10000000</v>
      </c>
    </row>
    <row r="23" spans="1:9">
      <c r="A23" s="4" t="s">
        <v>606</v>
      </c>
    </row>
    <row r="24" spans="1:9">
      <c r="A24" s="3" t="s">
        <v>590</v>
      </c>
    </row>
    <row r="25" spans="1:9">
      <c r="A25" s="4" t="s">
        <v>607</v>
      </c>
      <c r="B25"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15</v>
      </c>
    </row>
    <row r="3" spans="1:3">
      <c r="A3" s="3" t="s">
        <v>609</v>
      </c>
    </row>
    <row r="4" spans="1:3">
      <c r="A4" s="4" t="s">
        <v>504</v>
      </c>
      <c r="B4" s="6" t="n">
        <v>5173</v>
      </c>
      <c r="C4" s="6" t="n">
        <v>5936</v>
      </c>
    </row>
    <row r="5" spans="1:3">
      <c r="A5" s="4" t="s">
        <v>507</v>
      </c>
      <c r="B5" s="5" t="n">
        <v>94</v>
      </c>
      <c r="C5" s="5" t="n">
        <v>116</v>
      </c>
    </row>
    <row r="6" spans="1:3">
      <c r="A6" s="4" t="s">
        <v>508</v>
      </c>
      <c r="B6" s="5" t="n">
        <v>-556</v>
      </c>
      <c r="C6" s="5" t="n">
        <v>-612</v>
      </c>
    </row>
    <row r="7" spans="1:3">
      <c r="A7" s="4" t="s">
        <v>509</v>
      </c>
      <c r="B7" s="6" t="n">
        <v>4711</v>
      </c>
      <c r="C7" s="6" t="n">
        <v>54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15</v>
      </c>
    </row>
    <row r="3" spans="1:3">
      <c r="A3" s="3" t="s">
        <v>609</v>
      </c>
    </row>
    <row r="4" spans="1:3">
      <c r="A4" s="4" t="s">
        <v>504</v>
      </c>
      <c r="B4" s="6" t="n">
        <v>5614</v>
      </c>
      <c r="C4" s="6" t="n">
        <v>5758</v>
      </c>
    </row>
    <row r="5" spans="1:3">
      <c r="A5" s="4" t="s">
        <v>508</v>
      </c>
      <c r="B5" s="5" t="n">
        <v>-1764</v>
      </c>
      <c r="C5" s="5" t="n">
        <v>-98</v>
      </c>
    </row>
    <row r="6" spans="1:3">
      <c r="A6" s="4" t="s">
        <v>509</v>
      </c>
      <c r="B6" s="6" t="n">
        <v>3850</v>
      </c>
      <c r="C6" s="6" t="n">
        <v>5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37"/>
    <col customWidth="1" max="6" min="6" width="21"/>
    <col customWidth="1" max="7" min="7" width="33"/>
    <col customWidth="1" max="8" min="8" width="21"/>
    <col customWidth="1" max="9" min="9" width="33"/>
  </cols>
  <sheetData>
    <row r="1" spans="1:9">
      <c r="A1" s="1" t="s">
        <v>153</v>
      </c>
      <c r="B1" s="2" t="s">
        <v>154</v>
      </c>
      <c r="C1" s="2" t="s">
        <v>155</v>
      </c>
      <c r="D1" s="2" t="s">
        <v>156</v>
      </c>
      <c r="E1" s="2" t="s">
        <v>97</v>
      </c>
      <c r="F1" s="2" t="s">
        <v>56</v>
      </c>
      <c r="G1" s="2" t="s">
        <v>157</v>
      </c>
      <c r="H1" s="2" t="s">
        <v>58</v>
      </c>
      <c r="I1" s="2" t="s">
        <v>158</v>
      </c>
    </row>
    <row r="2" spans="1:9">
      <c r="A2" s="4" t="s">
        <v>159</v>
      </c>
      <c r="B2" s="6" t="n">
        <v>-37862</v>
      </c>
      <c r="C2" s="6" t="n">
        <v>356638</v>
      </c>
      <c r="D2" s="6" t="n">
        <v>-395107</v>
      </c>
      <c r="E2" s="6" t="n">
        <v>184</v>
      </c>
      <c r="G2" s="6" t="n">
        <v>413</v>
      </c>
      <c r="I2" s="6" t="n">
        <v>10</v>
      </c>
    </row>
    <row r="3" spans="1:9">
      <c r="A3" s="4" t="s">
        <v>160</v>
      </c>
      <c r="G3" s="5" t="n">
        <v>41298</v>
      </c>
      <c r="I3" s="5" t="n">
        <v>988</v>
      </c>
    </row>
    <row r="4" spans="1:9">
      <c r="A4" s="3" t="s">
        <v>161</v>
      </c>
    </row>
    <row r="5" spans="1:9">
      <c r="A5" s="4" t="s">
        <v>162</v>
      </c>
      <c r="B5" s="5" t="n">
        <v>310</v>
      </c>
      <c r="C5" s="5" t="n">
        <v>306</v>
      </c>
      <c r="G5" s="6" t="n">
        <v>4</v>
      </c>
    </row>
    <row r="6" spans="1:9">
      <c r="A6" s="4" t="s">
        <v>163</v>
      </c>
      <c r="G6" s="5" t="n">
        <v>402</v>
      </c>
    </row>
    <row r="7" spans="1:9">
      <c r="A7" s="4" t="s">
        <v>164</v>
      </c>
      <c r="B7" s="5" t="n">
        <v>2077</v>
      </c>
      <c r="C7" s="5" t="n">
        <v>2077</v>
      </c>
    </row>
    <row r="8" spans="1:9">
      <c r="A8" s="4" t="s">
        <v>137</v>
      </c>
      <c r="B8" s="5" t="n">
        <v>-3910</v>
      </c>
      <c r="D8" s="5" t="n">
        <v>-3910</v>
      </c>
    </row>
    <row r="9" spans="1:9">
      <c r="A9" s="4" t="s">
        <v>165</v>
      </c>
      <c r="B9" s="5" t="n">
        <v>568</v>
      </c>
      <c r="E9" s="5" t="n">
        <v>568</v>
      </c>
    </row>
    <row r="10" spans="1:9">
      <c r="A10" s="4" t="s">
        <v>166</v>
      </c>
      <c r="B10" s="5" t="n">
        <v>-38817</v>
      </c>
      <c r="C10" s="5" t="n">
        <v>359021</v>
      </c>
      <c r="D10" s="5" t="n">
        <v>-398999</v>
      </c>
      <c r="E10" s="5" t="n">
        <v>734</v>
      </c>
      <c r="G10" s="6" t="n">
        <v>417</v>
      </c>
      <c r="I10" s="6" t="n">
        <v>10</v>
      </c>
    </row>
    <row r="11" spans="1:9">
      <c r="A11" s="4" t="s">
        <v>167</v>
      </c>
      <c r="G11" s="5" t="n">
        <v>41700</v>
      </c>
      <c r="I11" s="5" t="n">
        <v>988</v>
      </c>
    </row>
    <row r="12" spans="1:9">
      <c r="A12" s="4" t="s">
        <v>159</v>
      </c>
      <c r="B12" s="5" t="n">
        <v>-37862</v>
      </c>
      <c r="C12" s="5" t="n">
        <v>356638</v>
      </c>
      <c r="D12" s="5" t="n">
        <v>-395107</v>
      </c>
      <c r="E12" s="5" t="n">
        <v>184</v>
      </c>
      <c r="G12" s="6" t="n">
        <v>413</v>
      </c>
      <c r="I12" s="6" t="n">
        <v>10</v>
      </c>
    </row>
    <row r="13" spans="1:9">
      <c r="A13" s="4" t="s">
        <v>160</v>
      </c>
      <c r="G13" s="5" t="n">
        <v>41298</v>
      </c>
      <c r="I13" s="5" t="n">
        <v>988</v>
      </c>
    </row>
    <row r="14" spans="1:9">
      <c r="A14" s="3" t="s">
        <v>161</v>
      </c>
    </row>
    <row r="15" spans="1:9">
      <c r="A15" s="4" t="s">
        <v>137</v>
      </c>
      <c r="B15" s="5" t="n">
        <v>20096</v>
      </c>
    </row>
    <row r="16" spans="1:9">
      <c r="A16" s="4" t="s">
        <v>165</v>
      </c>
      <c r="B16" s="5" t="n">
        <v>1120</v>
      </c>
    </row>
    <row r="17" spans="1:9">
      <c r="A17" s="4" t="s">
        <v>168</v>
      </c>
      <c r="B17" s="5" t="n">
        <v>-5279</v>
      </c>
      <c r="C17" s="5" t="n">
        <v>367999</v>
      </c>
      <c r="D17" s="5" t="n">
        <v>-374993</v>
      </c>
      <c r="E17" s="5" t="n">
        <v>1286</v>
      </c>
      <c r="G17" s="6" t="n">
        <v>419</v>
      </c>
      <c r="I17" s="6" t="n">
        <v>10</v>
      </c>
    </row>
    <row r="18" spans="1:9">
      <c r="A18" s="4" t="s">
        <v>169</v>
      </c>
      <c r="F18" s="5" t="n">
        <v>41932</v>
      </c>
      <c r="G18" s="5" t="n">
        <v>41932</v>
      </c>
      <c r="H18" s="5" t="n">
        <v>988</v>
      </c>
      <c r="I18" s="5" t="n">
        <v>988</v>
      </c>
    </row>
    <row r="19" spans="1:9">
      <c r="A19" s="4" t="s">
        <v>170</v>
      </c>
      <c r="B19" s="5" t="n">
        <v>-38817</v>
      </c>
      <c r="C19" s="5" t="n">
        <v>359021</v>
      </c>
      <c r="D19" s="5" t="n">
        <v>-398999</v>
      </c>
      <c r="E19" s="5" t="n">
        <v>734</v>
      </c>
      <c r="G19" s="6" t="n">
        <v>417</v>
      </c>
      <c r="I19" s="6" t="n">
        <v>10</v>
      </c>
    </row>
    <row r="20" spans="1:9">
      <c r="A20" s="4" t="s">
        <v>171</v>
      </c>
      <c r="G20" s="5" t="n">
        <v>41700</v>
      </c>
      <c r="I20" s="5" t="n">
        <v>988</v>
      </c>
    </row>
    <row r="21" spans="1:9">
      <c r="A21" s="3" t="s">
        <v>161</v>
      </c>
    </row>
    <row r="22" spans="1:9">
      <c r="A22" s="4" t="s">
        <v>162</v>
      </c>
      <c r="B22" s="5" t="n">
        <v>361</v>
      </c>
      <c r="C22" s="5" t="n">
        <v>360</v>
      </c>
      <c r="G22" s="6" t="n">
        <v>1</v>
      </c>
    </row>
    <row r="23" spans="1:9">
      <c r="A23" s="4" t="s">
        <v>163</v>
      </c>
      <c r="G23" s="5" t="n">
        <v>65</v>
      </c>
    </row>
    <row r="24" spans="1:9">
      <c r="A24" s="4" t="s">
        <v>164</v>
      </c>
      <c r="B24" s="5" t="n">
        <v>2121</v>
      </c>
      <c r="C24" s="5" t="n">
        <v>2121</v>
      </c>
    </row>
    <row r="25" spans="1:9">
      <c r="A25" s="4" t="s">
        <v>137</v>
      </c>
      <c r="B25" s="5" t="n">
        <v>1704</v>
      </c>
      <c r="D25" s="5" t="n">
        <v>1704</v>
      </c>
    </row>
    <row r="26" spans="1:9">
      <c r="A26" s="4" t="s">
        <v>165</v>
      </c>
      <c r="B26" s="5" t="n">
        <v>-85</v>
      </c>
      <c r="E26" s="5" t="n">
        <v>-85</v>
      </c>
    </row>
    <row r="27" spans="1:9">
      <c r="A27" s="4" t="s">
        <v>172</v>
      </c>
      <c r="B27" s="5" t="n">
        <v>-34716</v>
      </c>
      <c r="C27" s="5" t="n">
        <v>361502</v>
      </c>
      <c r="D27" s="5" t="n">
        <v>-397295</v>
      </c>
      <c r="E27" s="5" t="n">
        <v>649</v>
      </c>
      <c r="G27" s="6" t="n">
        <v>418</v>
      </c>
      <c r="I27" s="6" t="n">
        <v>10</v>
      </c>
    </row>
    <row r="28" spans="1:9">
      <c r="A28" s="4" t="s">
        <v>173</v>
      </c>
      <c r="G28" s="5" t="n">
        <v>41765</v>
      </c>
      <c r="I28" s="5" t="n">
        <v>988</v>
      </c>
    </row>
    <row r="29" spans="1:9">
      <c r="A29" s="3" t="s">
        <v>161</v>
      </c>
    </row>
    <row r="30" spans="1:9">
      <c r="A30" s="4" t="s">
        <v>174</v>
      </c>
      <c r="B30" s="5" t="n">
        <v>4258</v>
      </c>
      <c r="C30" s="5" t="n">
        <v>4257</v>
      </c>
      <c r="G30" s="6" t="n">
        <v>1</v>
      </c>
    </row>
    <row r="31" spans="1:9">
      <c r="A31" s="4" t="s">
        <v>175</v>
      </c>
      <c r="G31" s="5" t="n">
        <v>150</v>
      </c>
    </row>
    <row r="32" spans="1:9">
      <c r="A32" s="4" t="s">
        <v>162</v>
      </c>
      <c r="B32" s="5" t="n">
        <v>72</v>
      </c>
      <c r="C32" s="5" t="n">
        <v>72</v>
      </c>
    </row>
    <row r="33" spans="1:9">
      <c r="A33" s="4" t="s">
        <v>163</v>
      </c>
      <c r="G33" s="5" t="n">
        <v>17</v>
      </c>
    </row>
    <row r="34" spans="1:9">
      <c r="A34" s="4" t="s">
        <v>164</v>
      </c>
      <c r="B34" s="5" t="n">
        <v>2168</v>
      </c>
      <c r="C34" s="5" t="n">
        <v>2168</v>
      </c>
    </row>
    <row r="35" spans="1:9">
      <c r="A35" s="4" t="s">
        <v>137</v>
      </c>
      <c r="B35" s="5" t="n">
        <v>22302</v>
      </c>
      <c r="D35" s="5" t="n">
        <v>22302</v>
      </c>
    </row>
    <row r="36" spans="1:9">
      <c r="A36" s="4" t="s">
        <v>165</v>
      </c>
      <c r="B36" s="5" t="n">
        <v>637</v>
      </c>
      <c r="E36" s="5" t="n">
        <v>637</v>
      </c>
    </row>
    <row r="37" spans="1:9">
      <c r="A37" s="4" t="s">
        <v>168</v>
      </c>
      <c r="B37" s="5" t="n">
        <v>-5279</v>
      </c>
      <c r="C37" s="5" t="n">
        <v>367999</v>
      </c>
      <c r="D37" s="5" t="n">
        <v>-374993</v>
      </c>
      <c r="E37" s="5" t="n">
        <v>1286</v>
      </c>
      <c r="G37" s="6" t="n">
        <v>419</v>
      </c>
      <c r="I37" s="6" t="n">
        <v>10</v>
      </c>
    </row>
    <row r="38" spans="1:9">
      <c r="A38" s="4" t="s">
        <v>169</v>
      </c>
      <c r="F38" s="5" t="n">
        <v>41932</v>
      </c>
      <c r="G38" s="5" t="n">
        <v>41932</v>
      </c>
      <c r="H38" s="5" t="n">
        <v>988</v>
      </c>
      <c r="I38" s="5" t="n">
        <v>988</v>
      </c>
    </row>
    <row r="39" spans="1:9">
      <c r="A39" s="4" t="s">
        <v>176</v>
      </c>
      <c r="B39" s="5" t="n">
        <v>-15832</v>
      </c>
      <c r="C39" s="5" t="n">
        <v>373716</v>
      </c>
      <c r="D39" s="5" t="n">
        <v>-388669</v>
      </c>
      <c r="E39" s="5" t="n">
        <v>-1308</v>
      </c>
      <c r="G39" s="6" t="n">
        <v>419</v>
      </c>
      <c r="I39" s="6" t="n">
        <v>10</v>
      </c>
    </row>
    <row r="40" spans="1:9">
      <c r="A40" s="4" t="s">
        <v>177</v>
      </c>
      <c r="F40" s="5" t="n">
        <v>41944</v>
      </c>
      <c r="G40" s="5" t="n">
        <v>41944</v>
      </c>
      <c r="H40" s="5" t="n">
        <v>988</v>
      </c>
      <c r="I40" s="5" t="n">
        <v>988</v>
      </c>
    </row>
    <row r="41" spans="1:9">
      <c r="A41" s="3" t="s">
        <v>161</v>
      </c>
    </row>
    <row r="42" spans="1:9">
      <c r="A42" s="4" t="s">
        <v>178</v>
      </c>
      <c r="B42" s="5" t="n">
        <v>100446</v>
      </c>
      <c r="C42" s="5" t="n">
        <v>100410</v>
      </c>
      <c r="G42" s="6" t="n">
        <v>36</v>
      </c>
    </row>
    <row r="43" spans="1:9">
      <c r="A43" s="4" t="s">
        <v>179</v>
      </c>
      <c r="G43" s="5" t="n">
        <v>3565</v>
      </c>
    </row>
    <row r="44" spans="1:9">
      <c r="A44" s="4" t="s">
        <v>174</v>
      </c>
      <c r="B44" s="5" t="n">
        <v>0</v>
      </c>
      <c r="C44" s="5" t="n">
        <v>-1</v>
      </c>
      <c r="G44" s="6" t="n">
        <v>1</v>
      </c>
    </row>
    <row r="45" spans="1:9">
      <c r="A45" s="4" t="s">
        <v>175</v>
      </c>
      <c r="G45" s="5" t="n">
        <v>67</v>
      </c>
    </row>
    <row r="46" spans="1:9">
      <c r="A46" s="4" t="s">
        <v>162</v>
      </c>
      <c r="B46" s="5" t="n">
        <v>260</v>
      </c>
      <c r="C46" s="5" t="n">
        <v>253</v>
      </c>
      <c r="G46" s="6" t="n">
        <v>7</v>
      </c>
    </row>
    <row r="47" spans="1:9">
      <c r="A47" s="4" t="s">
        <v>163</v>
      </c>
      <c r="G47" s="5" t="n">
        <v>676</v>
      </c>
    </row>
    <row r="48" spans="1:9">
      <c r="A48" s="4" t="s">
        <v>164</v>
      </c>
      <c r="B48" s="5" t="n">
        <v>1431</v>
      </c>
      <c r="C48" s="5" t="n">
        <v>1431</v>
      </c>
    </row>
    <row r="49" spans="1:9">
      <c r="A49" s="4" t="s">
        <v>137</v>
      </c>
      <c r="B49" s="5" t="n">
        <v>-1714</v>
      </c>
      <c r="D49" s="5" t="n">
        <v>-1714</v>
      </c>
    </row>
    <row r="50" spans="1:9">
      <c r="A50" s="4" t="s">
        <v>165</v>
      </c>
      <c r="B50" s="5" t="n">
        <v>-1557</v>
      </c>
      <c r="E50" s="5" t="n">
        <v>-1557</v>
      </c>
    </row>
    <row r="51" spans="1:9">
      <c r="A51" s="4" t="s">
        <v>180</v>
      </c>
      <c r="B51" s="5" t="n">
        <v>83034</v>
      </c>
      <c r="C51" s="5" t="n">
        <v>475809</v>
      </c>
      <c r="D51" s="5" t="n">
        <v>-390383</v>
      </c>
      <c r="E51" s="5" t="n">
        <v>-2865</v>
      </c>
      <c r="G51" s="6" t="n">
        <v>463</v>
      </c>
      <c r="I51" s="6" t="n">
        <v>10</v>
      </c>
    </row>
    <row r="52" spans="1:9">
      <c r="A52" s="4" t="s">
        <v>181</v>
      </c>
      <c r="G52" s="5" t="n">
        <v>46252</v>
      </c>
      <c r="I52" s="5" t="n">
        <v>988</v>
      </c>
    </row>
    <row r="53" spans="1:9">
      <c r="A53" s="4" t="s">
        <v>176</v>
      </c>
      <c r="B53" s="5" t="n">
        <v>-15832</v>
      </c>
      <c r="C53" s="5" t="n">
        <v>373716</v>
      </c>
      <c r="D53" s="5" t="n">
        <v>-388669</v>
      </c>
      <c r="E53" s="5" t="n">
        <v>-1308</v>
      </c>
      <c r="G53" s="6" t="n">
        <v>419</v>
      </c>
      <c r="I53" s="6" t="n">
        <v>10</v>
      </c>
    </row>
    <row r="54" spans="1:9">
      <c r="A54" s="4" t="s">
        <v>177</v>
      </c>
      <c r="F54" s="5" t="n">
        <v>41944</v>
      </c>
      <c r="G54" s="5" t="n">
        <v>41944</v>
      </c>
      <c r="H54" s="5" t="n">
        <v>988</v>
      </c>
      <c r="I54" s="5" t="n">
        <v>988</v>
      </c>
    </row>
    <row r="55" spans="1:9">
      <c r="A55" s="3" t="s">
        <v>161</v>
      </c>
    </row>
    <row r="56" spans="1:9">
      <c r="A56" s="4" t="s">
        <v>137</v>
      </c>
      <c r="B56" s="5" t="n">
        <v>22587</v>
      </c>
    </row>
    <row r="57" spans="1:9">
      <c r="A57" s="4" t="s">
        <v>165</v>
      </c>
      <c r="B57" s="5" t="n">
        <v>-5263</v>
      </c>
    </row>
    <row r="58" spans="1:9">
      <c r="A58" s="4" t="s">
        <v>182</v>
      </c>
      <c r="B58" s="5" t="n">
        <v>110812</v>
      </c>
      <c r="C58" s="5" t="n">
        <v>482987</v>
      </c>
      <c r="D58" s="5" t="n">
        <v>-366082</v>
      </c>
      <c r="E58" s="5" t="n">
        <v>-6571</v>
      </c>
      <c r="G58" s="6" t="n">
        <v>468</v>
      </c>
      <c r="I58" s="6" t="n">
        <v>10</v>
      </c>
    </row>
    <row r="59" spans="1:9">
      <c r="A59" s="4" t="s">
        <v>183</v>
      </c>
      <c r="F59" s="5" t="n">
        <v>46792</v>
      </c>
      <c r="G59" s="5" t="n">
        <v>46792</v>
      </c>
      <c r="H59" s="5" t="n">
        <v>988</v>
      </c>
      <c r="I59" s="5" t="n">
        <v>988</v>
      </c>
    </row>
    <row r="60" spans="1:9">
      <c r="A60" s="4" t="s">
        <v>184</v>
      </c>
      <c r="B60" s="5" t="n">
        <v>83034</v>
      </c>
      <c r="C60" s="5" t="n">
        <v>475809</v>
      </c>
      <c r="D60" s="5" t="n">
        <v>-390383</v>
      </c>
      <c r="E60" s="5" t="n">
        <v>-2865</v>
      </c>
      <c r="G60" s="6" t="n">
        <v>463</v>
      </c>
      <c r="I60" s="6" t="n">
        <v>10</v>
      </c>
    </row>
    <row r="61" spans="1:9">
      <c r="A61" s="4" t="s">
        <v>185</v>
      </c>
      <c r="G61" s="5" t="n">
        <v>46252</v>
      </c>
      <c r="I61" s="5" t="n">
        <v>988</v>
      </c>
    </row>
    <row r="62" spans="1:9">
      <c r="A62" s="3" t="s">
        <v>161</v>
      </c>
    </row>
    <row r="63" spans="1:9">
      <c r="A63" s="4" t="s">
        <v>162</v>
      </c>
      <c r="B63" s="5" t="n">
        <v>2318</v>
      </c>
      <c r="C63" s="5" t="n">
        <v>2315</v>
      </c>
      <c r="G63" s="6" t="n">
        <v>3</v>
      </c>
    </row>
    <row r="64" spans="1:9">
      <c r="A64" s="4" t="s">
        <v>163</v>
      </c>
      <c r="G64" s="5" t="n">
        <v>347</v>
      </c>
    </row>
    <row r="65" spans="1:9">
      <c r="A65" s="4" t="s">
        <v>164</v>
      </c>
      <c r="B65" s="5" t="n">
        <v>1889</v>
      </c>
      <c r="C65" s="5" t="n">
        <v>1889</v>
      </c>
    </row>
    <row r="66" spans="1:9">
      <c r="A66" s="4" t="s">
        <v>137</v>
      </c>
      <c r="B66" s="5" t="n">
        <v>11915</v>
      </c>
      <c r="D66" s="5" t="n">
        <v>11915</v>
      </c>
    </row>
    <row r="67" spans="1:9">
      <c r="A67" s="4" t="s">
        <v>165</v>
      </c>
      <c r="B67" s="5" t="n">
        <v>-2959</v>
      </c>
      <c r="E67" s="5" t="n">
        <v>-2959</v>
      </c>
    </row>
    <row r="68" spans="1:9">
      <c r="A68" s="4" t="s">
        <v>186</v>
      </c>
      <c r="B68" s="5" t="n">
        <v>96197</v>
      </c>
      <c r="C68" s="5" t="n">
        <v>480013</v>
      </c>
      <c r="D68" s="5" t="n">
        <v>-378468</v>
      </c>
      <c r="E68" s="5" t="n">
        <v>-5824</v>
      </c>
      <c r="G68" s="6" t="n">
        <v>466</v>
      </c>
      <c r="I68" s="6" t="n">
        <v>10</v>
      </c>
    </row>
    <row r="69" spans="1:9">
      <c r="A69" s="4" t="s">
        <v>187</v>
      </c>
      <c r="G69" s="5" t="n">
        <v>46599</v>
      </c>
      <c r="I69" s="5" t="n">
        <v>988</v>
      </c>
    </row>
    <row r="70" spans="1:9">
      <c r="A70" s="3" t="s">
        <v>161</v>
      </c>
    </row>
    <row r="71" spans="1:9">
      <c r="A71" s="4" t="s">
        <v>162</v>
      </c>
      <c r="B71" s="5" t="n">
        <v>1078</v>
      </c>
      <c r="C71" s="5" t="n">
        <v>1076</v>
      </c>
      <c r="G71" s="6" t="n">
        <v>2</v>
      </c>
    </row>
    <row r="72" spans="1:9">
      <c r="A72" s="4" t="s">
        <v>163</v>
      </c>
      <c r="G72" s="5" t="n">
        <v>193</v>
      </c>
    </row>
    <row r="73" spans="1:9">
      <c r="A73" s="4" t="s">
        <v>164</v>
      </c>
      <c r="B73" s="5" t="n">
        <v>1898</v>
      </c>
      <c r="C73" s="5" t="n">
        <v>1898</v>
      </c>
    </row>
    <row r="74" spans="1:9">
      <c r="A74" s="4" t="s">
        <v>137</v>
      </c>
      <c r="B74" s="5" t="n">
        <v>12386</v>
      </c>
      <c r="D74" s="5" t="n">
        <v>12386</v>
      </c>
    </row>
    <row r="75" spans="1:9">
      <c r="A75" s="4" t="s">
        <v>165</v>
      </c>
      <c r="B75" s="5" t="n">
        <v>-747</v>
      </c>
      <c r="E75" s="5" t="n">
        <v>-747</v>
      </c>
    </row>
    <row r="76" spans="1:9">
      <c r="A76" s="4" t="s">
        <v>182</v>
      </c>
      <c r="B76" s="6" t="n">
        <v>110812</v>
      </c>
      <c r="C76" s="6" t="n">
        <v>482987</v>
      </c>
      <c r="D76" s="6" t="n">
        <v>-366082</v>
      </c>
      <c r="E76" s="6" t="n">
        <v>-6571</v>
      </c>
      <c r="G76" s="6" t="n">
        <v>468</v>
      </c>
      <c r="I76" s="6" t="n">
        <v>10</v>
      </c>
    </row>
    <row r="77" spans="1:9">
      <c r="A77" s="4" t="s">
        <v>183</v>
      </c>
      <c r="F77" s="5" t="n">
        <v>46792</v>
      </c>
      <c r="G77" s="5" t="n">
        <v>46792</v>
      </c>
      <c r="H77" s="5" t="n">
        <v>988</v>
      </c>
      <c r="I77" s="5" t="n">
        <v>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611</v>
      </c>
      <c r="B1" s="2" t="s">
        <v>114</v>
      </c>
      <c r="D1" s="2" t="s">
        <v>1</v>
      </c>
      <c r="F1" s="2" t="s">
        <v>102</v>
      </c>
    </row>
    <row r="2" spans="1:6">
      <c r="B2" s="2" t="s">
        <v>2</v>
      </c>
      <c r="C2" s="2" t="s">
        <v>115</v>
      </c>
      <c r="D2" s="2" t="s">
        <v>2</v>
      </c>
      <c r="E2" s="2" t="s">
        <v>115</v>
      </c>
      <c r="F2" s="2" t="s">
        <v>612</v>
      </c>
    </row>
    <row r="3" spans="1:6">
      <c r="A3" s="3" t="s">
        <v>613</v>
      </c>
    </row>
    <row r="4" spans="1:6">
      <c r="A4" s="4" t="s">
        <v>614</v>
      </c>
      <c r="B4" s="6" t="n">
        <v>2618</v>
      </c>
      <c r="D4" s="6" t="n">
        <v>2618</v>
      </c>
    </row>
    <row r="5" spans="1:6">
      <c r="A5" s="4" t="s">
        <v>615</v>
      </c>
    </row>
    <row r="6" spans="1:6">
      <c r="A6" s="3" t="s">
        <v>613</v>
      </c>
    </row>
    <row r="7" spans="1:6">
      <c r="A7" s="4" t="s">
        <v>616</v>
      </c>
      <c r="B7" s="5" t="n">
        <v>0</v>
      </c>
      <c r="C7" s="6" t="n">
        <v>127</v>
      </c>
      <c r="D7" s="5" t="n">
        <v>0</v>
      </c>
      <c r="E7" s="6" t="n">
        <v>377</v>
      </c>
    </row>
    <row r="8" spans="1:6">
      <c r="A8" s="4" t="s">
        <v>617</v>
      </c>
      <c r="B8" s="5" t="n">
        <v>7741</v>
      </c>
      <c r="D8" s="5" t="n">
        <v>19475</v>
      </c>
    </row>
    <row r="9" spans="1:6">
      <c r="A9" s="4" t="s">
        <v>618</v>
      </c>
    </row>
    <row r="10" spans="1:6">
      <c r="A10" s="3" t="s">
        <v>613</v>
      </c>
    </row>
    <row r="11" spans="1:6">
      <c r="A11" s="4" t="s">
        <v>616</v>
      </c>
      <c r="B11" s="5" t="n">
        <v>1858</v>
      </c>
      <c r="C11" s="5" t="n">
        <v>2007</v>
      </c>
      <c r="D11" s="6" t="n">
        <v>5084</v>
      </c>
      <c r="E11" s="5" t="n">
        <v>5883</v>
      </c>
    </row>
    <row r="12" spans="1:6">
      <c r="A12" s="4" t="s">
        <v>619</v>
      </c>
    </row>
    <row r="13" spans="1:6">
      <c r="A13" s="3" t="s">
        <v>613</v>
      </c>
    </row>
    <row r="14" spans="1:6">
      <c r="A14" s="4" t="s">
        <v>620</v>
      </c>
      <c r="D14" s="4" t="s">
        <v>621</v>
      </c>
    </row>
    <row r="15" spans="1:6">
      <c r="A15" s="4" t="s">
        <v>622</v>
      </c>
    </row>
    <row r="16" spans="1:6">
      <c r="A16" s="3" t="s">
        <v>613</v>
      </c>
    </row>
    <row r="17" spans="1:6">
      <c r="A17" s="4" t="s">
        <v>623</v>
      </c>
      <c r="B17" s="5" t="n">
        <v>43</v>
      </c>
      <c r="D17" s="6" t="n">
        <v>7764</v>
      </c>
    </row>
    <row r="18" spans="1:6">
      <c r="A18" s="4" t="s">
        <v>624</v>
      </c>
      <c r="B18" s="5" t="n">
        <v>3852</v>
      </c>
      <c r="D18" s="5" t="n">
        <v>3852</v>
      </c>
    </row>
    <row r="19" spans="1:6">
      <c r="A19" s="4" t="s">
        <v>625</v>
      </c>
    </row>
    <row r="20" spans="1:6">
      <c r="A20" s="3" t="s">
        <v>613</v>
      </c>
    </row>
    <row r="21" spans="1:6">
      <c r="A21" s="4" t="s">
        <v>624</v>
      </c>
      <c r="B21" s="5" t="n">
        <v>6009</v>
      </c>
      <c r="D21" s="6" t="n">
        <v>6009</v>
      </c>
    </row>
    <row r="22" spans="1:6">
      <c r="A22" s="4" t="s">
        <v>626</v>
      </c>
    </row>
    <row r="23" spans="1:6">
      <c r="A23" s="3" t="s">
        <v>613</v>
      </c>
    </row>
    <row r="24" spans="1:6">
      <c r="A24" s="4" t="s">
        <v>627</v>
      </c>
      <c r="D24" s="4" t="s">
        <v>628</v>
      </c>
    </row>
    <row r="25" spans="1:6">
      <c r="A25" s="4" t="s">
        <v>629</v>
      </c>
    </row>
    <row r="26" spans="1:6">
      <c r="A26" s="3" t="s">
        <v>613</v>
      </c>
    </row>
    <row r="27" spans="1:6">
      <c r="A27" s="4" t="s">
        <v>627</v>
      </c>
      <c r="D27" s="4" t="s">
        <v>630</v>
      </c>
    </row>
    <row r="28" spans="1:6">
      <c r="A28" s="4" t="s">
        <v>631</v>
      </c>
    </row>
    <row r="29" spans="1:6">
      <c r="A29" s="3" t="s">
        <v>613</v>
      </c>
    </row>
    <row r="30" spans="1:6">
      <c r="A30" s="4" t="s">
        <v>632</v>
      </c>
      <c r="D30" s="4" t="s">
        <v>428</v>
      </c>
    </row>
    <row r="31" spans="1:6">
      <c r="A31" s="4" t="s">
        <v>633</v>
      </c>
    </row>
    <row r="32" spans="1:6">
      <c r="A32" s="3" t="s">
        <v>613</v>
      </c>
    </row>
    <row r="33" spans="1:6">
      <c r="A33" s="4" t="s">
        <v>620</v>
      </c>
      <c r="D33" s="4" t="s">
        <v>634</v>
      </c>
    </row>
    <row r="34" spans="1:6">
      <c r="A34" s="4" t="s">
        <v>635</v>
      </c>
    </row>
    <row r="35" spans="1:6">
      <c r="A35" s="3" t="s">
        <v>613</v>
      </c>
    </row>
    <row r="36" spans="1:6">
      <c r="A36" s="4" t="s">
        <v>620</v>
      </c>
      <c r="D36" s="4" t="s">
        <v>636</v>
      </c>
    </row>
    <row r="37" spans="1:6">
      <c r="A37" s="4" t="s">
        <v>637</v>
      </c>
    </row>
    <row r="38" spans="1:6">
      <c r="A38" s="3" t="s">
        <v>613</v>
      </c>
    </row>
    <row r="39" spans="1:6">
      <c r="A39" s="4" t="s">
        <v>616</v>
      </c>
      <c r="B39" s="6" t="n">
        <v>40</v>
      </c>
      <c r="C39" s="6" t="n">
        <v>34</v>
      </c>
      <c r="D39" s="6" t="n">
        <v>134</v>
      </c>
      <c r="E39" s="6" t="n">
        <v>106</v>
      </c>
    </row>
    <row r="40" spans="1:6">
      <c r="A40" s="4" t="s">
        <v>638</v>
      </c>
    </row>
    <row r="41" spans="1:6">
      <c r="A41" s="3" t="s">
        <v>613</v>
      </c>
    </row>
    <row r="42" spans="1:6">
      <c r="A42" s="4" t="s">
        <v>639</v>
      </c>
      <c r="F42" s="5" t="n">
        <v>2250000</v>
      </c>
    </row>
    <row r="43" spans="1:6">
      <c r="A43" s="4" t="s">
        <v>640</v>
      </c>
      <c r="B43" s="5" t="n">
        <v>1399000</v>
      </c>
      <c r="D43" s="5" t="n">
        <v>1399000</v>
      </c>
    </row>
    <row r="44" spans="1:6">
      <c r="A44" s="4" t="s">
        <v>641</v>
      </c>
    </row>
    <row r="45" spans="1:6">
      <c r="A45" s="3" t="s">
        <v>613</v>
      </c>
    </row>
    <row r="46" spans="1:6">
      <c r="A46" s="4" t="s">
        <v>642</v>
      </c>
      <c r="F46" s="5" t="n">
        <v>2723000</v>
      </c>
    </row>
    <row r="47" spans="1:6">
      <c r="A47" s="4" t="s">
        <v>643</v>
      </c>
    </row>
    <row r="48" spans="1:6">
      <c r="A48" s="3" t="s">
        <v>613</v>
      </c>
    </row>
    <row r="49" spans="1:6">
      <c r="A49" s="4" t="s">
        <v>644</v>
      </c>
      <c r="D49" s="5" t="n">
        <v>3565000</v>
      </c>
    </row>
    <row r="50" spans="1:6">
      <c r="A50" s="4" t="s">
        <v>645</v>
      </c>
      <c r="B50" s="7" t="n">
        <v>29.5</v>
      </c>
      <c r="D50" s="7" t="n">
        <v>29.5</v>
      </c>
    </row>
    <row r="51" spans="1:6">
      <c r="A51" s="4" t="s">
        <v>646</v>
      </c>
      <c r="D51" s="6" t="n">
        <v>100446</v>
      </c>
    </row>
    <row r="52" spans="1:6">
      <c r="A52" s="4" t="s">
        <v>647</v>
      </c>
    </row>
    <row r="53" spans="1:6">
      <c r="A53" s="3" t="s">
        <v>613</v>
      </c>
    </row>
    <row r="54" spans="1:6">
      <c r="A54" s="4" t="s">
        <v>644</v>
      </c>
      <c r="B54" s="5" t="n">
        <v>59000</v>
      </c>
      <c r="D54" s="5" t="n">
        <v>59000</v>
      </c>
    </row>
    <row r="55" spans="1:6">
      <c r="A55" s="4" t="s">
        <v>645</v>
      </c>
      <c r="B55" s="7" t="n">
        <v>44.15</v>
      </c>
      <c r="D55" s="7" t="n">
        <v>44.15</v>
      </c>
    </row>
    <row r="56" spans="1:6">
      <c r="A56" s="4" t="s">
        <v>646</v>
      </c>
      <c r="B56" s="6" t="n">
        <v>2618</v>
      </c>
      <c r="D56" s="6" t="n">
        <v>26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48</v>
      </c>
      <c r="B1" s="2" t="s">
        <v>1</v>
      </c>
    </row>
    <row r="2" spans="1:2">
      <c r="B2" s="2" t="s">
        <v>649</v>
      </c>
    </row>
    <row r="3" spans="1:2">
      <c r="A3" s="3" t="s">
        <v>615</v>
      </c>
    </row>
    <row r="4" spans="1:2">
      <c r="A4" s="4" t="s">
        <v>650</v>
      </c>
      <c r="B4" s="5" t="n">
        <v>669</v>
      </c>
    </row>
    <row r="5" spans="1:2">
      <c r="A5" s="4" t="s">
        <v>651</v>
      </c>
      <c r="B5" s="5" t="n">
        <v>0</v>
      </c>
    </row>
    <row r="6" spans="1:2">
      <c r="A6" s="4" t="s">
        <v>652</v>
      </c>
      <c r="B6" s="5" t="n">
        <v>-571</v>
      </c>
    </row>
    <row r="7" spans="1:2">
      <c r="A7" s="4" t="s">
        <v>653</v>
      </c>
      <c r="B7" s="5" t="n">
        <v>0</v>
      </c>
    </row>
    <row r="8" spans="1:2">
      <c r="A8" s="4" t="s">
        <v>654</v>
      </c>
      <c r="B8" s="5" t="n">
        <v>98</v>
      </c>
    </row>
    <row r="9" spans="1:2">
      <c r="A9" s="4" t="s">
        <v>655</v>
      </c>
      <c r="B9" s="5" t="n">
        <v>98</v>
      </c>
    </row>
    <row r="10" spans="1:2">
      <c r="A10" s="3" t="s">
        <v>656</v>
      </c>
    </row>
    <row r="11" spans="1:2">
      <c r="A11" s="4" t="s">
        <v>657</v>
      </c>
      <c r="B11" s="7" t="n">
        <v>6.37</v>
      </c>
    </row>
    <row r="12" spans="1:2">
      <c r="A12" s="4" t="s">
        <v>658</v>
      </c>
      <c r="B12" s="5" t="n">
        <v>0</v>
      </c>
    </row>
    <row r="13" spans="1:2">
      <c r="A13" s="4" t="s">
        <v>659</v>
      </c>
      <c r="B13" s="8" t="n">
        <v>5.88</v>
      </c>
    </row>
    <row r="14" spans="1:2">
      <c r="A14" s="4" t="s">
        <v>660</v>
      </c>
      <c r="B14" s="5" t="n">
        <v>0</v>
      </c>
    </row>
    <row r="15" spans="1:2">
      <c r="A15" s="4" t="s">
        <v>661</v>
      </c>
      <c r="B15" s="8" t="n">
        <v>9.199999999999999</v>
      </c>
    </row>
    <row r="16" spans="1:2">
      <c r="A16" s="4" t="s">
        <v>662</v>
      </c>
      <c r="B16" s="7" t="n">
        <v>9.199999999999999</v>
      </c>
    </row>
    <row r="17" spans="1:2">
      <c r="A17" s="3" t="s">
        <v>663</v>
      </c>
    </row>
    <row r="18" spans="1:2">
      <c r="A18" s="4" t="s">
        <v>664</v>
      </c>
      <c r="B18" s="4" t="s">
        <v>665</v>
      </c>
    </row>
    <row r="19" spans="1:2">
      <c r="A19" s="4" t="s">
        <v>666</v>
      </c>
      <c r="B19" s="4" t="s">
        <v>665</v>
      </c>
    </row>
    <row r="20" spans="1:2">
      <c r="A20" s="4" t="s">
        <v>667</v>
      </c>
      <c r="B20" s="6" t="n">
        <v>3311</v>
      </c>
    </row>
    <row r="21" spans="1:2">
      <c r="A21" s="4" t="s">
        <v>668</v>
      </c>
      <c r="B21" s="6" t="n">
        <v>33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69</v>
      </c>
      <c r="B1" s="2" t="s">
        <v>1</v>
      </c>
    </row>
    <row r="2" spans="1:2">
      <c r="B2" s="2" t="s">
        <v>649</v>
      </c>
    </row>
    <row r="3" spans="1:2">
      <c r="A3" s="4" t="s">
        <v>618</v>
      </c>
    </row>
    <row r="4" spans="1:2">
      <c r="A4" s="3" t="s">
        <v>670</v>
      </c>
    </row>
    <row r="5" spans="1:2">
      <c r="A5" s="4" t="s">
        <v>671</v>
      </c>
      <c r="B5" s="5" t="n">
        <v>686</v>
      </c>
    </row>
    <row r="6" spans="1:2">
      <c r="A6" s="4" t="s">
        <v>672</v>
      </c>
      <c r="B6" s="5" t="n">
        <v>163</v>
      </c>
    </row>
    <row r="7" spans="1:2">
      <c r="A7" s="4" t="s">
        <v>673</v>
      </c>
      <c r="B7" s="5" t="n">
        <v>-7</v>
      </c>
    </row>
    <row r="8" spans="1:2">
      <c r="A8" s="4" t="s">
        <v>674</v>
      </c>
      <c r="B8" s="5" t="n">
        <v>625</v>
      </c>
    </row>
    <row r="9" spans="1:2">
      <c r="A9" s="3" t="s">
        <v>675</v>
      </c>
    </row>
    <row r="10" spans="1:2">
      <c r="A10" s="4" t="s">
        <v>676</v>
      </c>
      <c r="B10" s="7" t="n">
        <v>15.56</v>
      </c>
    </row>
    <row r="11" spans="1:2">
      <c r="A11" s="4" t="s">
        <v>658</v>
      </c>
      <c r="B11" s="8" t="n">
        <v>37.14</v>
      </c>
    </row>
    <row r="12" spans="1:2">
      <c r="A12" s="4" t="s">
        <v>660</v>
      </c>
      <c r="B12" s="8" t="n">
        <v>20.48</v>
      </c>
    </row>
    <row r="13" spans="1:2">
      <c r="A13" s="4" t="s">
        <v>677</v>
      </c>
      <c r="B13" s="7" t="n">
        <v>22.36</v>
      </c>
    </row>
    <row r="14" spans="1:2">
      <c r="A14" s="3" t="s">
        <v>663</v>
      </c>
    </row>
    <row r="15" spans="1:2">
      <c r="A15" s="4" t="s">
        <v>678</v>
      </c>
      <c r="B15" s="4" t="s">
        <v>679</v>
      </c>
    </row>
    <row r="16" spans="1:2">
      <c r="A16" s="4" t="s">
        <v>680</v>
      </c>
      <c r="B16" s="6" t="n">
        <v>12866</v>
      </c>
    </row>
    <row r="17" spans="1:2">
      <c r="A17" s="4" t="s">
        <v>681</v>
      </c>
    </row>
    <row r="18" spans="1:2">
      <c r="A18" s="3" t="s">
        <v>670</v>
      </c>
    </row>
    <row r="19" spans="1:2">
      <c r="A19" s="4" t="s">
        <v>682</v>
      </c>
      <c r="B19" s="5" t="n">
        <v>-217</v>
      </c>
    </row>
    <row r="20" spans="1:2">
      <c r="A20" s="3" t="s">
        <v>675</v>
      </c>
    </row>
    <row r="21" spans="1:2">
      <c r="A21" s="4" t="s">
        <v>683</v>
      </c>
      <c r="B21" s="7" t="n">
        <v>12.19</v>
      </c>
    </row>
    <row r="22" spans="1:2">
      <c r="A22" s="4" t="s">
        <v>684</v>
      </c>
    </row>
    <row r="23" spans="1:2">
      <c r="A23" s="3" t="s">
        <v>663</v>
      </c>
    </row>
    <row r="24" spans="1:2">
      <c r="A24" s="4" t="s">
        <v>685</v>
      </c>
      <c r="B24" s="4" t="s">
        <v>686</v>
      </c>
    </row>
    <row r="25" spans="1:2">
      <c r="A25" s="4" t="s">
        <v>687</v>
      </c>
    </row>
    <row r="26" spans="1:2">
      <c r="A26" s="3" t="s">
        <v>663</v>
      </c>
    </row>
    <row r="27" spans="1:2">
      <c r="A27" s="4" t="s">
        <v>688</v>
      </c>
      <c r="B27" s="5" t="n">
        <v>325</v>
      </c>
    </row>
    <row r="28" spans="1:2">
      <c r="A28" s="4" t="s">
        <v>689</v>
      </c>
    </row>
    <row r="29" spans="1:2">
      <c r="A29" s="3" t="s">
        <v>670</v>
      </c>
    </row>
    <row r="30" spans="1:2">
      <c r="A30" s="4" t="s">
        <v>674</v>
      </c>
      <c r="B30" s="5" t="n">
        <v>950</v>
      </c>
    </row>
    <row r="31" spans="1:2">
      <c r="A31" s="3" t="s">
        <v>675</v>
      </c>
    </row>
    <row r="32" spans="1:2">
      <c r="A32" s="4" t="s">
        <v>677</v>
      </c>
      <c r="B32" s="7" t="n">
        <v>21.9</v>
      </c>
    </row>
    <row r="33" spans="1:2">
      <c r="A33" s="3" t="s">
        <v>663</v>
      </c>
    </row>
    <row r="34" spans="1:2">
      <c r="A34" s="4" t="s">
        <v>678</v>
      </c>
      <c r="B34" s="4" t="s">
        <v>634</v>
      </c>
    </row>
    <row r="35" spans="1:2">
      <c r="A35" s="4" t="s">
        <v>680</v>
      </c>
      <c r="B35" s="6" t="n">
        <v>199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76</v>
      </c>
    </row>
    <row r="3" spans="1:2">
      <c r="A3" s="3" t="s">
        <v>691</v>
      </c>
    </row>
    <row r="4" spans="1:2">
      <c r="A4" s="4" t="s">
        <v>504</v>
      </c>
      <c r="B4" s="6" t="n">
        <v>-15832</v>
      </c>
    </row>
    <row r="5" spans="1:2">
      <c r="A5" s="4" t="s">
        <v>509</v>
      </c>
      <c r="B5" s="5" t="n">
        <v>110812</v>
      </c>
    </row>
    <row r="6" spans="1:2">
      <c r="A6" s="4" t="s">
        <v>692</v>
      </c>
    </row>
    <row r="7" spans="1:2">
      <c r="A7" s="3" t="s">
        <v>691</v>
      </c>
    </row>
    <row r="8" spans="1:2">
      <c r="A8" s="4" t="s">
        <v>504</v>
      </c>
      <c r="B8" s="5" t="n">
        <v>-1308</v>
      </c>
    </row>
    <row r="9" spans="1:2">
      <c r="A9" s="4" t="s">
        <v>693</v>
      </c>
      <c r="B9" s="5" t="n">
        <v>-5479</v>
      </c>
    </row>
    <row r="10" spans="1:2">
      <c r="A10" s="4" t="s">
        <v>694</v>
      </c>
      <c r="B10" s="5" t="n">
        <v>216</v>
      </c>
    </row>
    <row r="11" spans="1:2">
      <c r="A11" s="4" t="s">
        <v>695</v>
      </c>
      <c r="B11" s="5" t="n">
        <v>0</v>
      </c>
    </row>
    <row r="12" spans="1:2">
      <c r="A12" s="4" t="s">
        <v>696</v>
      </c>
      <c r="B12" s="5" t="n">
        <v>-5263</v>
      </c>
    </row>
    <row r="13" spans="1:2">
      <c r="A13" s="4" t="s">
        <v>509</v>
      </c>
      <c r="B13" s="6" t="n">
        <v>-6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7</v>
      </c>
      <c r="B1" s="2" t="s">
        <v>114</v>
      </c>
      <c r="H1" s="2" t="s">
        <v>1</v>
      </c>
    </row>
    <row r="2" spans="1:9">
      <c r="B2" s="2" t="s">
        <v>2</v>
      </c>
      <c r="C2" s="2" t="s">
        <v>698</v>
      </c>
      <c r="D2" s="2" t="s">
        <v>699</v>
      </c>
      <c r="E2" s="2" t="s">
        <v>115</v>
      </c>
      <c r="F2" s="2" t="s">
        <v>700</v>
      </c>
      <c r="G2" s="2" t="s">
        <v>701</v>
      </c>
      <c r="H2" s="2" t="s">
        <v>2</v>
      </c>
      <c r="I2" s="2" t="s">
        <v>115</v>
      </c>
    </row>
    <row r="3" spans="1:9">
      <c r="A3" s="3" t="s">
        <v>702</v>
      </c>
    </row>
    <row r="4" spans="1:9">
      <c r="A4" s="4" t="s">
        <v>131</v>
      </c>
      <c r="B4" s="6" t="n">
        <v>6235</v>
      </c>
      <c r="E4" s="6" t="n">
        <v>6424</v>
      </c>
      <c r="H4" s="6" t="n">
        <v>18849</v>
      </c>
      <c r="I4" s="6" t="n">
        <v>19347</v>
      </c>
    </row>
    <row r="5" spans="1:9">
      <c r="A5" s="4" t="s">
        <v>135</v>
      </c>
      <c r="B5" s="5" t="n">
        <v>12564</v>
      </c>
      <c r="E5" s="5" t="n">
        <v>22679</v>
      </c>
      <c r="H5" s="5" t="n">
        <v>20869</v>
      </c>
      <c r="I5" s="5" t="n">
        <v>18930</v>
      </c>
    </row>
    <row r="6" spans="1:9">
      <c r="A6" s="4" t="s">
        <v>136</v>
      </c>
      <c r="B6" s="5" t="n">
        <v>178</v>
      </c>
      <c r="E6" s="5" t="n">
        <v>377</v>
      </c>
      <c r="H6" s="5" t="n">
        <v>-1718</v>
      </c>
      <c r="I6" s="5" t="n">
        <v>-1166</v>
      </c>
    </row>
    <row r="7" spans="1:9">
      <c r="A7" s="4" t="s">
        <v>137</v>
      </c>
      <c r="B7" s="5" t="n">
        <v>12386</v>
      </c>
      <c r="C7" s="6" t="n">
        <v>11915</v>
      </c>
      <c r="D7" s="6" t="n">
        <v>-1714</v>
      </c>
      <c r="E7" s="5" t="n">
        <v>22302</v>
      </c>
      <c r="F7" s="6" t="n">
        <v>1704</v>
      </c>
      <c r="G7" s="6" t="n">
        <v>-3910</v>
      </c>
      <c r="H7" s="5" t="n">
        <v>22587</v>
      </c>
      <c r="I7" s="5" t="n">
        <v>20096</v>
      </c>
    </row>
    <row r="8" spans="1:9">
      <c r="A8" s="4" t="s">
        <v>703</v>
      </c>
    </row>
    <row r="9" spans="1:9">
      <c r="A9" s="3" t="s">
        <v>702</v>
      </c>
    </row>
    <row r="10" spans="1:9">
      <c r="A10" s="4" t="s">
        <v>131</v>
      </c>
      <c r="B10" s="5" t="n">
        <v>147</v>
      </c>
      <c r="E10" s="5" t="n">
        <v>156</v>
      </c>
      <c r="H10" s="5" t="n">
        <v>216</v>
      </c>
      <c r="I10" s="5" t="n">
        <v>247</v>
      </c>
    </row>
    <row r="11" spans="1:9">
      <c r="A11" s="4" t="s">
        <v>135</v>
      </c>
      <c r="B11" s="5" t="n">
        <v>147</v>
      </c>
      <c r="E11" s="5" t="n">
        <v>156</v>
      </c>
      <c r="H11" s="5" t="n">
        <v>216</v>
      </c>
      <c r="I11" s="5" t="n">
        <v>247</v>
      </c>
    </row>
    <row r="12" spans="1:9">
      <c r="A12" s="4" t="s">
        <v>136</v>
      </c>
      <c r="B12" s="5" t="n">
        <v>0</v>
      </c>
      <c r="E12" s="5" t="n">
        <v>0</v>
      </c>
      <c r="H12" s="5" t="n">
        <v>0</v>
      </c>
      <c r="I12" s="5" t="n">
        <v>0</v>
      </c>
    </row>
    <row r="13" spans="1:9">
      <c r="A13" s="4" t="s">
        <v>137</v>
      </c>
      <c r="B13" s="6" t="n">
        <v>147</v>
      </c>
      <c r="E13" s="6" t="n">
        <v>156</v>
      </c>
      <c r="H13" s="6" t="n">
        <v>216</v>
      </c>
      <c r="I13" s="6" t="n">
        <v>247</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04</v>
      </c>
      <c r="B1" s="2" t="s">
        <v>114</v>
      </c>
      <c r="D1" s="2" t="s">
        <v>1</v>
      </c>
    </row>
    <row r="2" spans="1:6">
      <c r="B2" s="2" t="s">
        <v>2</v>
      </c>
      <c r="C2" s="2" t="s">
        <v>115</v>
      </c>
      <c r="D2" s="2" t="s">
        <v>2</v>
      </c>
      <c r="E2" s="2" t="s">
        <v>115</v>
      </c>
      <c r="F2" s="2" t="s">
        <v>60</v>
      </c>
    </row>
    <row r="3" spans="1:6">
      <c r="A3" s="3" t="s">
        <v>705</v>
      </c>
    </row>
    <row r="4" spans="1:6">
      <c r="A4" s="4" t="s">
        <v>137</v>
      </c>
      <c r="B4" s="6" t="n">
        <v>12386</v>
      </c>
      <c r="C4" s="6" t="n">
        <v>22302</v>
      </c>
      <c r="D4" s="6" t="n">
        <v>22587</v>
      </c>
      <c r="E4" s="6" t="n">
        <v>20096</v>
      </c>
    </row>
    <row r="5" spans="1:6">
      <c r="A5" s="3" t="s">
        <v>706</v>
      </c>
    </row>
    <row r="6" spans="1:6">
      <c r="A6" s="4" t="s">
        <v>707</v>
      </c>
      <c r="B6" s="5" t="n">
        <v>36</v>
      </c>
      <c r="C6" s="5" t="n">
        <v>0</v>
      </c>
      <c r="D6" s="5" t="n">
        <v>36</v>
      </c>
      <c r="E6" s="5" t="n">
        <v>0</v>
      </c>
    </row>
    <row r="7" spans="1:6">
      <c r="A7" s="4" t="s">
        <v>708</v>
      </c>
      <c r="B7" s="5" t="n">
        <v>-9</v>
      </c>
      <c r="C7" s="5" t="n">
        <v>-32</v>
      </c>
      <c r="D7" s="5" t="n">
        <v>-9</v>
      </c>
      <c r="E7" s="5" t="n">
        <v>-32</v>
      </c>
    </row>
    <row r="8" spans="1:6">
      <c r="A8" s="4" t="s">
        <v>709</v>
      </c>
      <c r="B8" s="5" t="n">
        <v>-117</v>
      </c>
      <c r="C8" s="5" t="n">
        <v>-109</v>
      </c>
      <c r="D8" s="5" t="n">
        <v>-778</v>
      </c>
      <c r="E8" s="5" t="n">
        <v>-283</v>
      </c>
    </row>
    <row r="9" spans="1:6">
      <c r="A9" s="4" t="s">
        <v>453</v>
      </c>
      <c r="B9" s="5" t="n">
        <v>47690</v>
      </c>
      <c r="C9" s="5" t="n">
        <v>42779</v>
      </c>
      <c r="D9" s="5" t="n">
        <v>47029</v>
      </c>
      <c r="E9" s="5" t="n">
        <v>42605</v>
      </c>
    </row>
    <row r="10" spans="1:6">
      <c r="A10" s="3" t="s">
        <v>710</v>
      </c>
    </row>
    <row r="11" spans="1:6">
      <c r="A11" s="4" t="s">
        <v>711</v>
      </c>
      <c r="B11" s="5" t="n">
        <v>671</v>
      </c>
      <c r="C11" s="5" t="n">
        <v>1396</v>
      </c>
      <c r="D11" s="5" t="n">
        <v>631</v>
      </c>
      <c r="E11" s="5" t="n">
        <v>1333</v>
      </c>
    </row>
    <row r="12" spans="1:6">
      <c r="A12" s="4" t="s">
        <v>454</v>
      </c>
      <c r="B12" s="5" t="n">
        <v>48361</v>
      </c>
      <c r="C12" s="5" t="n">
        <v>44175</v>
      </c>
      <c r="D12" s="5" t="n">
        <v>47660</v>
      </c>
      <c r="E12" s="5" t="n">
        <v>43938</v>
      </c>
    </row>
    <row r="13" spans="1:6">
      <c r="A13" s="4" t="s">
        <v>712</v>
      </c>
      <c r="B13" s="5" t="n">
        <v>2</v>
      </c>
      <c r="C13" s="5" t="n">
        <v>0</v>
      </c>
      <c r="D13" s="5" t="n">
        <v>2</v>
      </c>
      <c r="E13" s="5" t="n">
        <v>2</v>
      </c>
    </row>
    <row r="14" spans="1:6">
      <c r="A14" s="4" t="s">
        <v>56</v>
      </c>
    </row>
    <row r="15" spans="1:6">
      <c r="A15" s="3" t="s">
        <v>706</v>
      </c>
    </row>
    <row r="16" spans="1:6">
      <c r="A16" s="4" t="s">
        <v>111</v>
      </c>
      <c r="B16" s="5" t="n">
        <v>46792</v>
      </c>
      <c r="C16" s="5" t="n">
        <v>41932</v>
      </c>
      <c r="D16" s="5" t="n">
        <v>46792</v>
      </c>
      <c r="E16" s="5" t="n">
        <v>41932</v>
      </c>
      <c r="F16" s="5" t="n">
        <v>41944</v>
      </c>
    </row>
    <row r="17" spans="1:6">
      <c r="A17" s="4" t="s">
        <v>58</v>
      </c>
    </row>
    <row r="18" spans="1:6">
      <c r="A18" s="3" t="s">
        <v>706</v>
      </c>
    </row>
    <row r="19" spans="1:6">
      <c r="A19" s="4" t="s">
        <v>111</v>
      </c>
      <c r="B19" s="5" t="n">
        <v>988</v>
      </c>
      <c r="C19" s="5" t="n">
        <v>988</v>
      </c>
      <c r="D19" s="5" t="n">
        <v>988</v>
      </c>
      <c r="E19" s="5" t="n">
        <v>988</v>
      </c>
      <c r="F19" s="5" t="n">
        <v>9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4</v>
      </c>
      <c r="D1" s="2" t="s">
        <v>1</v>
      </c>
    </row>
    <row r="2" spans="1:5">
      <c r="B2" s="2" t="s">
        <v>2</v>
      </c>
      <c r="C2" s="2" t="s">
        <v>115</v>
      </c>
      <c r="D2" s="2" t="s">
        <v>2</v>
      </c>
      <c r="E2" s="2" t="s">
        <v>115</v>
      </c>
    </row>
    <row r="3" spans="1:5">
      <c r="A3" s="3" t="s">
        <v>263</v>
      </c>
    </row>
    <row r="4" spans="1:5">
      <c r="A4" s="4" t="s">
        <v>714</v>
      </c>
      <c r="B4" s="6" t="n">
        <v>3194</v>
      </c>
      <c r="D4" s="6" t="n">
        <v>3194</v>
      </c>
    </row>
    <row r="5" spans="1:5">
      <c r="A5" s="4" t="s">
        <v>122</v>
      </c>
      <c r="B5" s="5" t="n">
        <v>3591</v>
      </c>
      <c r="C5" s="6" t="n">
        <v>0</v>
      </c>
      <c r="D5" s="5" t="n">
        <v>3591</v>
      </c>
      <c r="E5" s="6" t="n">
        <v>0</v>
      </c>
    </row>
    <row r="6" spans="1:5">
      <c r="A6" s="4" t="s">
        <v>715</v>
      </c>
      <c r="B6" s="5" t="n">
        <v>397</v>
      </c>
      <c r="D6" s="6" t="n">
        <v>397</v>
      </c>
    </row>
    <row r="7" spans="1:5">
      <c r="A7" s="4" t="s">
        <v>716</v>
      </c>
      <c r="D7" s="4" t="s">
        <v>717</v>
      </c>
    </row>
    <row r="8" spans="1:5">
      <c r="A8" s="4" t="s">
        <v>718</v>
      </c>
      <c r="B8" s="5" t="n">
        <v>4224</v>
      </c>
      <c r="D8" s="6" t="n">
        <v>4224</v>
      </c>
    </row>
    <row r="9" spans="1:5">
      <c r="A9" s="4" t="s">
        <v>719</v>
      </c>
      <c r="B9" s="5" t="n">
        <v>18511</v>
      </c>
      <c r="D9" s="5" t="n">
        <v>18511</v>
      </c>
    </row>
    <row r="10" spans="1:5">
      <c r="A10" s="4" t="s">
        <v>720</v>
      </c>
      <c r="B10" s="5" t="n">
        <v>1097</v>
      </c>
      <c r="C10" s="5" t="n">
        <v>581</v>
      </c>
      <c r="D10" s="5" t="n">
        <v>2237</v>
      </c>
      <c r="E10" s="5" t="n">
        <v>719</v>
      </c>
    </row>
    <row r="11" spans="1:5">
      <c r="A11" s="4" t="s">
        <v>721</v>
      </c>
      <c r="C11" s="5" t="n">
        <v>0</v>
      </c>
      <c r="E11" s="5" t="n">
        <v>211</v>
      </c>
    </row>
    <row r="12" spans="1:5">
      <c r="A12" s="4" t="s">
        <v>125</v>
      </c>
      <c r="B12" s="5" t="n">
        <v>0</v>
      </c>
      <c r="C12" s="5" t="n">
        <v>0</v>
      </c>
      <c r="D12" s="5" t="n">
        <v>0</v>
      </c>
      <c r="E12" s="5" t="n">
        <v>2100</v>
      </c>
    </row>
    <row r="13" spans="1:5">
      <c r="A13" s="4" t="s">
        <v>126</v>
      </c>
      <c r="B13" s="6" t="n">
        <v>0</v>
      </c>
      <c r="C13" s="6" t="n">
        <v>0</v>
      </c>
      <c r="D13" s="6" t="n">
        <v>0</v>
      </c>
      <c r="E13" s="6" t="n">
        <v>3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114</v>
      </c>
      <c r="D1" s="2" t="s">
        <v>1</v>
      </c>
    </row>
    <row r="2" spans="1:5">
      <c r="B2" s="2" t="s">
        <v>2</v>
      </c>
      <c r="C2" s="2" t="s">
        <v>115</v>
      </c>
      <c r="D2" s="2" t="s">
        <v>2</v>
      </c>
      <c r="E2" s="2" t="s">
        <v>115</v>
      </c>
    </row>
    <row r="3" spans="1:5">
      <c r="A3" s="3" t="s">
        <v>329</v>
      </c>
    </row>
    <row r="4" spans="1:5">
      <c r="A4" s="4" t="s">
        <v>723</v>
      </c>
      <c r="B4" s="6" t="n">
        <v>625</v>
      </c>
      <c r="C4" s="6" t="n">
        <v>-9498</v>
      </c>
      <c r="D4" s="6" t="n">
        <v>2097</v>
      </c>
      <c r="E4" s="6" t="n">
        <v>-7740</v>
      </c>
    </row>
    <row r="5" spans="1:5">
      <c r="A5" s="4" t="s">
        <v>328</v>
      </c>
    </row>
    <row r="6" spans="1:5">
      <c r="A6" s="3" t="s">
        <v>329</v>
      </c>
    </row>
    <row r="7" spans="1:5">
      <c r="A7" s="4" t="s">
        <v>724</v>
      </c>
      <c r="B7" s="5" t="n">
        <v>0</v>
      </c>
      <c r="C7" s="5" t="n">
        <v>0</v>
      </c>
      <c r="D7" s="5" t="n">
        <v>0</v>
      </c>
      <c r="E7" s="5" t="n">
        <v>1216</v>
      </c>
    </row>
    <row r="8" spans="1:5">
      <c r="A8" s="4" t="s">
        <v>725</v>
      </c>
      <c r="B8" s="5" t="n">
        <v>625</v>
      </c>
      <c r="C8" s="5" t="n">
        <v>502</v>
      </c>
      <c r="D8" s="5" t="n">
        <v>2097</v>
      </c>
      <c r="E8" s="5" t="n">
        <v>1044</v>
      </c>
    </row>
    <row r="9" spans="1:5">
      <c r="A9" s="4" t="s">
        <v>726</v>
      </c>
      <c r="B9" s="5" t="n">
        <v>0</v>
      </c>
      <c r="C9" s="5" t="n">
        <v>-10000</v>
      </c>
      <c r="D9" s="5" t="n">
        <v>0</v>
      </c>
      <c r="E9" s="5" t="n">
        <v>-10000</v>
      </c>
    </row>
    <row r="10" spans="1:5">
      <c r="A10" s="4" t="s">
        <v>723</v>
      </c>
      <c r="B10" s="6" t="n">
        <v>625</v>
      </c>
      <c r="C10" s="6" t="n">
        <v>-9498</v>
      </c>
      <c r="D10" s="6" t="n">
        <v>2097</v>
      </c>
      <c r="E10" s="6" t="n">
        <v>-77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0</v>
      </c>
    </row>
    <row r="2" spans="1:3">
      <c r="A2" s="3" t="s">
        <v>728</v>
      </c>
    </row>
    <row r="3" spans="1:3">
      <c r="A3" s="4" t="s">
        <v>729</v>
      </c>
      <c r="B3" s="6" t="n">
        <v>1410</v>
      </c>
      <c r="C3" s="6" t="n">
        <v>1248</v>
      </c>
    </row>
    <row r="4" spans="1:3">
      <c r="A4" s="4" t="s">
        <v>730</v>
      </c>
    </row>
    <row r="5" spans="1:3">
      <c r="A5" s="3" t="s">
        <v>728</v>
      </c>
    </row>
    <row r="6" spans="1:3">
      <c r="A6" s="4" t="s">
        <v>731</v>
      </c>
      <c r="C6" s="5" t="n">
        <v>0</v>
      </c>
    </row>
    <row r="7" spans="1:3">
      <c r="A7" s="4" t="s">
        <v>154</v>
      </c>
      <c r="C7" s="5" t="n">
        <v>1248</v>
      </c>
    </row>
    <row r="8" spans="1:3">
      <c r="A8" s="3" t="s">
        <v>732</v>
      </c>
    </row>
    <row r="9" spans="1:3">
      <c r="A9" s="4" t="s">
        <v>731</v>
      </c>
      <c r="B9" s="5" t="n">
        <v>0</v>
      </c>
      <c r="C9" s="5" t="n">
        <v>0</v>
      </c>
    </row>
    <row r="10" spans="1:3">
      <c r="A10" s="4" t="s">
        <v>733</v>
      </c>
    </row>
    <row r="11" spans="1:3">
      <c r="A11" s="3" t="s">
        <v>728</v>
      </c>
    </row>
    <row r="12" spans="1:3">
      <c r="A12" s="4" t="s">
        <v>729</v>
      </c>
      <c r="B12" s="5" t="n">
        <v>1410</v>
      </c>
      <c r="C12" s="5" t="n">
        <v>1248</v>
      </c>
    </row>
    <row r="13" spans="1:3">
      <c r="A13" s="4" t="s">
        <v>734</v>
      </c>
    </row>
    <row r="14" spans="1:3">
      <c r="A14" s="3" t="s">
        <v>728</v>
      </c>
    </row>
    <row r="15" spans="1:3">
      <c r="A15" s="4" t="s">
        <v>731</v>
      </c>
      <c r="C15" s="5" t="n">
        <v>820</v>
      </c>
    </row>
    <row r="16" spans="1:3">
      <c r="A16" s="4" t="s">
        <v>154</v>
      </c>
      <c r="C16" s="5" t="n">
        <v>820</v>
      </c>
    </row>
    <row r="17" spans="1:3">
      <c r="A17" s="3" t="s">
        <v>732</v>
      </c>
    </row>
    <row r="18" spans="1:3">
      <c r="A18" s="4" t="s">
        <v>731</v>
      </c>
      <c r="B18" s="5" t="n">
        <v>6084</v>
      </c>
      <c r="C18" s="5" t="n">
        <v>1942</v>
      </c>
    </row>
    <row r="19" spans="1:3">
      <c r="A19" s="4" t="s">
        <v>735</v>
      </c>
    </row>
    <row r="20" spans="1:3">
      <c r="A20" s="3" t="s">
        <v>728</v>
      </c>
    </row>
    <row r="21" spans="1:3">
      <c r="A21" s="4" t="s">
        <v>729</v>
      </c>
      <c r="B21" s="5" t="n">
        <v>0</v>
      </c>
      <c r="C21" s="5" t="n">
        <v>0</v>
      </c>
    </row>
    <row r="22" spans="1:3">
      <c r="A22" s="4" t="s">
        <v>736</v>
      </c>
    </row>
    <row r="23" spans="1:3">
      <c r="A23" s="3" t="s">
        <v>728</v>
      </c>
    </row>
    <row r="24" spans="1:3">
      <c r="A24" s="4" t="s">
        <v>731</v>
      </c>
      <c r="C24" s="5" t="n">
        <v>0</v>
      </c>
    </row>
    <row r="25" spans="1:3">
      <c r="A25" s="4" t="s">
        <v>154</v>
      </c>
      <c r="C25" s="5" t="n">
        <v>0</v>
      </c>
    </row>
    <row r="26" spans="1:3">
      <c r="A26" s="3" t="s">
        <v>732</v>
      </c>
    </row>
    <row r="27" spans="1:3">
      <c r="A27" s="4" t="s">
        <v>731</v>
      </c>
      <c r="B27" s="5" t="n">
        <v>0</v>
      </c>
      <c r="C27" s="5" t="n">
        <v>0</v>
      </c>
    </row>
    <row r="28" spans="1:3">
      <c r="A28" s="4" t="s">
        <v>737</v>
      </c>
    </row>
    <row r="29" spans="1:3">
      <c r="A29" s="3" t="s">
        <v>728</v>
      </c>
    </row>
    <row r="30" spans="1:3">
      <c r="A30" s="4" t="s">
        <v>729</v>
      </c>
      <c r="B30" s="6" t="n">
        <v>0</v>
      </c>
      <c r="C3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476</v>
      </c>
    </row>
    <row r="2" spans="1:2">
      <c r="A2" s="4" t="s">
        <v>739</v>
      </c>
    </row>
    <row r="3" spans="1:2">
      <c r="A3" s="3" t="s">
        <v>511</v>
      </c>
    </row>
    <row r="4" spans="1:2">
      <c r="A4" s="4" t="s">
        <v>740</v>
      </c>
      <c r="B4" s="6" t="n">
        <v>43400</v>
      </c>
    </row>
    <row r="5" spans="1:2">
      <c r="A5" s="4" t="s">
        <v>741</v>
      </c>
    </row>
    <row r="6" spans="1:2">
      <c r="A6" s="3" t="s">
        <v>511</v>
      </c>
    </row>
    <row r="7" spans="1:2">
      <c r="A7" s="4" t="s">
        <v>742</v>
      </c>
      <c r="B7" s="5" t="n">
        <v>131557</v>
      </c>
    </row>
    <row r="8" spans="1:2">
      <c r="A8" s="4" t="s">
        <v>743</v>
      </c>
    </row>
    <row r="9" spans="1:2">
      <c r="A9" s="3" t="s">
        <v>511</v>
      </c>
    </row>
    <row r="10" spans="1:2">
      <c r="A10" s="4" t="s">
        <v>742</v>
      </c>
      <c r="B10" s="5" t="n">
        <v>122000</v>
      </c>
    </row>
    <row r="11" spans="1:2">
      <c r="A11" s="4" t="s">
        <v>744</v>
      </c>
    </row>
    <row r="12" spans="1:2">
      <c r="A12" s="3" t="s">
        <v>511</v>
      </c>
    </row>
    <row r="13" spans="1:2">
      <c r="A13" s="4" t="s">
        <v>742</v>
      </c>
      <c r="B13" s="6" t="n">
        <v>3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5</v>
      </c>
    </row>
    <row r="3" spans="1:3">
      <c r="A3" s="3" t="s">
        <v>189</v>
      </c>
    </row>
    <row r="4" spans="1:3">
      <c r="A4" s="4" t="s">
        <v>137</v>
      </c>
      <c r="B4" s="6" t="n">
        <v>22587</v>
      </c>
      <c r="C4" s="6" t="n">
        <v>20096</v>
      </c>
    </row>
    <row r="5" spans="1:3">
      <c r="A5" s="3" t="s">
        <v>190</v>
      </c>
    </row>
    <row r="6" spans="1:3">
      <c r="A6" s="4" t="s">
        <v>121</v>
      </c>
      <c r="B6" s="5" t="n">
        <v>58144</v>
      </c>
      <c r="C6" s="5" t="n">
        <v>51572</v>
      </c>
    </row>
    <row r="7" spans="1:3">
      <c r="A7" s="4" t="s">
        <v>191</v>
      </c>
      <c r="B7" s="5" t="n">
        <v>7272</v>
      </c>
    </row>
    <row r="8" spans="1:3">
      <c r="A8" s="4" t="s">
        <v>192</v>
      </c>
      <c r="C8" s="5" t="n">
        <v>7827</v>
      </c>
    </row>
    <row r="9" spans="1:3">
      <c r="A9" s="4" t="s">
        <v>193</v>
      </c>
      <c r="B9" s="5" t="n">
        <v>5310</v>
      </c>
      <c r="C9" s="5" t="n">
        <v>4291</v>
      </c>
    </row>
    <row r="10" spans="1:3">
      <c r="A10" s="4" t="s">
        <v>194</v>
      </c>
      <c r="B10" s="5" t="n">
        <v>1724</v>
      </c>
      <c r="C10" s="5" t="n">
        <v>1875</v>
      </c>
    </row>
    <row r="11" spans="1:3">
      <c r="A11" s="4" t="s">
        <v>164</v>
      </c>
      <c r="B11" s="5" t="n">
        <v>5218</v>
      </c>
      <c r="C11" s="5" t="n">
        <v>6366</v>
      </c>
    </row>
    <row r="12" spans="1:3">
      <c r="A12" s="4" t="s">
        <v>195</v>
      </c>
      <c r="B12" s="5" t="n">
        <v>-806</v>
      </c>
      <c r="C12" s="5" t="n">
        <v>-414</v>
      </c>
    </row>
    <row r="13" spans="1:3">
      <c r="A13" s="4" t="s">
        <v>196</v>
      </c>
      <c r="B13" s="5" t="n">
        <v>58</v>
      </c>
      <c r="C13" s="5" t="n">
        <v>1354</v>
      </c>
    </row>
    <row r="14" spans="1:3">
      <c r="A14" s="4" t="s">
        <v>197</v>
      </c>
      <c r="B14" s="5" t="n">
        <v>0</v>
      </c>
      <c r="C14" s="5" t="n">
        <v>-3506</v>
      </c>
    </row>
    <row r="15" spans="1:3">
      <c r="A15" s="4" t="s">
        <v>126</v>
      </c>
      <c r="B15" s="5" t="n">
        <v>0</v>
      </c>
      <c r="C15" s="5" t="n">
        <v>311</v>
      </c>
    </row>
    <row r="16" spans="1:3">
      <c r="A16" s="4" t="s">
        <v>198</v>
      </c>
      <c r="B16" s="5" t="n">
        <v>71</v>
      </c>
      <c r="C16" s="5" t="n">
        <v>211</v>
      </c>
    </row>
    <row r="17" spans="1:3">
      <c r="A17" s="4" t="s">
        <v>132</v>
      </c>
      <c r="B17" s="5" t="n">
        <v>0</v>
      </c>
      <c r="C17" s="5" t="n">
        <v>7352</v>
      </c>
    </row>
    <row r="18" spans="1:3">
      <c r="A18" s="4" t="s">
        <v>122</v>
      </c>
      <c r="B18" s="5" t="n">
        <v>3591</v>
      </c>
      <c r="C18" s="5" t="n">
        <v>0</v>
      </c>
    </row>
    <row r="19" spans="1:3">
      <c r="A19" s="4" t="s">
        <v>75</v>
      </c>
      <c r="B19" s="5" t="n">
        <v>-1267</v>
      </c>
      <c r="C19" s="5" t="n">
        <v>79</v>
      </c>
    </row>
    <row r="20" spans="1:3">
      <c r="A20" s="3" t="s">
        <v>199</v>
      </c>
    </row>
    <row r="21" spans="1:3">
      <c r="A21" s="4" t="s">
        <v>200</v>
      </c>
      <c r="B21" s="5" t="n">
        <v>-15141</v>
      </c>
      <c r="C21" s="5" t="n">
        <v>-12161</v>
      </c>
    </row>
    <row r="22" spans="1:3">
      <c r="A22" s="4" t="s">
        <v>201</v>
      </c>
      <c r="B22" s="5" t="n">
        <v>-3197</v>
      </c>
      <c r="C22" s="5" t="n">
        <v>0</v>
      </c>
    </row>
    <row r="23" spans="1:3">
      <c r="A23" s="4" t="s">
        <v>81</v>
      </c>
      <c r="B23" s="5" t="n">
        <v>1634</v>
      </c>
      <c r="C23" s="5" t="n">
        <v>8009</v>
      </c>
    </row>
    <row r="24" spans="1:3">
      <c r="A24" s="4" t="s">
        <v>202</v>
      </c>
      <c r="B24" s="5" t="n">
        <v>-1297</v>
      </c>
      <c r="C24" s="5" t="n">
        <v>829</v>
      </c>
    </row>
    <row r="25" spans="1:3">
      <c r="A25" s="4" t="s">
        <v>203</v>
      </c>
      <c r="B25" s="5" t="n">
        <v>-17986</v>
      </c>
      <c r="C25" s="5" t="n">
        <v>-4174</v>
      </c>
    </row>
    <row r="26" spans="1:3">
      <c r="A26" s="4" t="s">
        <v>204</v>
      </c>
      <c r="B26" s="5" t="n">
        <v>71495</v>
      </c>
      <c r="C26" s="5" t="n">
        <v>89917</v>
      </c>
    </row>
    <row r="27" spans="1:3">
      <c r="A27" s="3" t="s">
        <v>205</v>
      </c>
    </row>
    <row r="28" spans="1:3">
      <c r="A28" s="4" t="s">
        <v>206</v>
      </c>
      <c r="B28" s="5" t="n">
        <v>-73496</v>
      </c>
      <c r="C28" s="5" t="n">
        <v>-58176</v>
      </c>
    </row>
    <row r="29" spans="1:3">
      <c r="A29" s="4" t="s">
        <v>207</v>
      </c>
      <c r="B29" s="5" t="n">
        <v>-75998</v>
      </c>
      <c r="C29" s="5" t="n">
        <v>-51841</v>
      </c>
    </row>
    <row r="30" spans="1:3">
      <c r="A30" s="4" t="s">
        <v>208</v>
      </c>
      <c r="B30" s="5" t="n">
        <v>0</v>
      </c>
      <c r="C30" s="5" t="n">
        <v>-5006</v>
      </c>
    </row>
    <row r="31" spans="1:3">
      <c r="A31" s="4" t="s">
        <v>209</v>
      </c>
      <c r="B31" s="5" t="n">
        <v>542</v>
      </c>
      <c r="C31" s="5" t="n">
        <v>609</v>
      </c>
    </row>
    <row r="32" spans="1:3">
      <c r="A32" s="4" t="s">
        <v>210</v>
      </c>
      <c r="B32" s="5" t="n">
        <v>332</v>
      </c>
      <c r="C32" s="5" t="n">
        <v>992</v>
      </c>
    </row>
    <row r="33" spans="1:3">
      <c r="A33" s="4" t="s">
        <v>211</v>
      </c>
      <c r="B33" s="5" t="n">
        <v>-148620</v>
      </c>
      <c r="C33" s="5" t="n">
        <v>-109916</v>
      </c>
    </row>
    <row r="34" spans="1:3">
      <c r="A34" s="3" t="s">
        <v>212</v>
      </c>
    </row>
    <row r="35" spans="1:3">
      <c r="A35" s="4" t="s">
        <v>213</v>
      </c>
      <c r="B35" s="5" t="n">
        <v>121500</v>
      </c>
      <c r="C35" s="5" t="n">
        <v>566800</v>
      </c>
    </row>
    <row r="36" spans="1:3">
      <c r="A36" s="4" t="s">
        <v>214</v>
      </c>
      <c r="B36" s="5" t="n">
        <v>-149774</v>
      </c>
      <c r="C36" s="5" t="n">
        <v>-540611</v>
      </c>
    </row>
    <row r="37" spans="1:3">
      <c r="A37" s="4" t="s">
        <v>215</v>
      </c>
      <c r="B37" s="5" t="n">
        <v>0</v>
      </c>
      <c r="C37" s="5" t="n">
        <v>-5573</v>
      </c>
    </row>
    <row r="38" spans="1:3">
      <c r="A38" s="4" t="s">
        <v>216</v>
      </c>
      <c r="B38" s="5" t="n">
        <v>3355</v>
      </c>
      <c r="C38" s="5" t="n">
        <v>471</v>
      </c>
    </row>
    <row r="39" spans="1:3">
      <c r="A39" s="4" t="s">
        <v>217</v>
      </c>
      <c r="B39" s="5" t="n">
        <v>100446</v>
      </c>
      <c r="C39" s="5" t="n">
        <v>0</v>
      </c>
    </row>
    <row r="40" spans="1:3">
      <c r="A40" s="4" t="s">
        <v>218</v>
      </c>
      <c r="B40" s="5" t="n">
        <v>2619</v>
      </c>
      <c r="C40" s="5" t="n">
        <v>0</v>
      </c>
    </row>
    <row r="41" spans="1:3">
      <c r="A41" s="4" t="s">
        <v>219</v>
      </c>
      <c r="B41" s="5" t="n">
        <v>78146</v>
      </c>
      <c r="C41" s="5" t="n">
        <v>21087</v>
      </c>
    </row>
    <row r="42" spans="1:3">
      <c r="A42" s="4" t="s">
        <v>220</v>
      </c>
      <c r="B42" s="5" t="n">
        <v>1021</v>
      </c>
      <c r="C42" s="5" t="n">
        <v>1088</v>
      </c>
    </row>
    <row r="43" spans="1:3">
      <c r="A43" s="4" t="s">
        <v>221</v>
      </c>
      <c r="B43" s="5" t="n">
        <v>4007</v>
      </c>
      <c r="C43" s="5" t="n">
        <v>1995</v>
      </c>
    </row>
    <row r="44" spans="1:3">
      <c r="A44" s="4" t="s">
        <v>222</v>
      </c>
      <c r="B44" s="5" t="n">
        <v>5028</v>
      </c>
      <c r="C44" s="5" t="n">
        <v>3083</v>
      </c>
    </row>
    <row r="45" spans="1:3">
      <c r="A45" s="3" t="s">
        <v>223</v>
      </c>
    </row>
    <row r="46" spans="1:3">
      <c r="A46" s="4" t="s">
        <v>224</v>
      </c>
      <c r="B46" s="5" t="n">
        <v>17200</v>
      </c>
      <c r="C46" s="5" t="n">
        <v>16950</v>
      </c>
    </row>
    <row r="47" spans="1:3">
      <c r="A47" s="4" t="s">
        <v>225</v>
      </c>
      <c r="B47" s="5" t="n">
        <v>84</v>
      </c>
      <c r="C47" s="5" t="n">
        <v>84</v>
      </c>
    </row>
    <row r="48" spans="1:3">
      <c r="A48" s="3" t="s">
        <v>226</v>
      </c>
    </row>
    <row r="49" spans="1:3">
      <c r="A49" s="4" t="s">
        <v>227</v>
      </c>
      <c r="B49" s="5" t="n">
        <v>9797</v>
      </c>
      <c r="C49" s="5" t="n">
        <v>4342</v>
      </c>
    </row>
    <row r="50" spans="1:3">
      <c r="A50" s="4" t="s">
        <v>228</v>
      </c>
      <c r="B50" s="5" t="n">
        <v>0</v>
      </c>
      <c r="C50" s="5" t="n">
        <v>2924</v>
      </c>
    </row>
    <row r="51" spans="1:3">
      <c r="A51" s="4" t="s">
        <v>229</v>
      </c>
    </row>
    <row r="52" spans="1:3">
      <c r="A52" s="3" t="s">
        <v>190</v>
      </c>
    </row>
    <row r="53" spans="1:3">
      <c r="A53" s="4" t="s">
        <v>191</v>
      </c>
      <c r="B53" s="5" t="n">
        <v>5580</v>
      </c>
    </row>
    <row r="54" spans="1:3">
      <c r="A54" s="3" t="s">
        <v>205</v>
      </c>
    </row>
    <row r="55" spans="1:3">
      <c r="A55" s="4" t="s">
        <v>210</v>
      </c>
      <c r="B55" s="6" t="n">
        <v>0</v>
      </c>
      <c r="C55" s="6" t="n">
        <v>35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3"/>
  </cols>
  <sheetData>
    <row r="1" spans="1:4">
      <c r="A1" s="1" t="s">
        <v>745</v>
      </c>
      <c r="B1" s="2" t="s">
        <v>114</v>
      </c>
      <c r="C1" s="2" t="s">
        <v>1</v>
      </c>
    </row>
    <row r="2" spans="1:4">
      <c r="B2" s="2" t="s">
        <v>2</v>
      </c>
      <c r="C2" s="2" t="s">
        <v>2</v>
      </c>
      <c r="D2" s="2" t="s">
        <v>746</v>
      </c>
    </row>
    <row r="3" spans="1:4">
      <c r="A3" s="3" t="s">
        <v>269</v>
      </c>
    </row>
    <row r="4" spans="1:4">
      <c r="A4" s="4" t="s">
        <v>747</v>
      </c>
      <c r="C4" s="6" t="n">
        <v>-2137</v>
      </c>
    </row>
    <row r="5" spans="1:4">
      <c r="A5" s="4" t="s">
        <v>748</v>
      </c>
      <c r="D5" s="6" t="n">
        <v>2137</v>
      </c>
    </row>
    <row r="6" spans="1:4">
      <c r="A6" s="4" t="s">
        <v>749</v>
      </c>
      <c r="B6" s="6" t="n">
        <v>-2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0</v>
      </c>
      <c r="B1" s="2" t="s">
        <v>114</v>
      </c>
      <c r="D1" s="2" t="s">
        <v>1</v>
      </c>
    </row>
    <row r="2" spans="1:6">
      <c r="B2" s="2" t="s">
        <v>2</v>
      </c>
      <c r="C2" s="2" t="s">
        <v>115</v>
      </c>
      <c r="D2" s="2" t="s">
        <v>2</v>
      </c>
      <c r="E2" s="2" t="s">
        <v>115</v>
      </c>
      <c r="F2" s="2" t="s">
        <v>60</v>
      </c>
    </row>
    <row r="3" spans="1:6">
      <c r="A3" s="3" t="s">
        <v>751</v>
      </c>
    </row>
    <row r="4" spans="1:6">
      <c r="A4" s="4" t="s">
        <v>117</v>
      </c>
      <c r="B4" s="6" t="n">
        <v>198547</v>
      </c>
      <c r="C4" s="6" t="n">
        <v>172832</v>
      </c>
      <c r="D4" s="6" t="n">
        <v>549670</v>
      </c>
      <c r="E4" s="6" t="n">
        <v>485936</v>
      </c>
    </row>
    <row r="5" spans="1:6">
      <c r="A5" s="4" t="s">
        <v>121</v>
      </c>
      <c r="B5" s="5" t="n">
        <v>20940</v>
      </c>
      <c r="C5" s="5" t="n">
        <v>18202</v>
      </c>
      <c r="D5" s="5" t="n">
        <v>58144</v>
      </c>
      <c r="E5" s="5" t="n">
        <v>51572</v>
      </c>
    </row>
    <row r="6" spans="1:6">
      <c r="A6" s="4" t="s">
        <v>752</v>
      </c>
      <c r="B6" s="5" t="n">
        <v>18485</v>
      </c>
      <c r="C6" s="5" t="n">
        <v>28884</v>
      </c>
      <c r="D6" s="5" t="n">
        <v>38471</v>
      </c>
      <c r="E6" s="5" t="n">
        <v>44871</v>
      </c>
    </row>
    <row r="7" spans="1:6">
      <c r="A7" s="4" t="s">
        <v>77</v>
      </c>
      <c r="B7" s="5" t="n">
        <v>935780</v>
      </c>
      <c r="D7" s="5" t="n">
        <v>935780</v>
      </c>
      <c r="F7" s="6" t="n">
        <v>732410</v>
      </c>
    </row>
    <row r="8" spans="1:6">
      <c r="A8" s="4" t="s">
        <v>753</v>
      </c>
    </row>
    <row r="9" spans="1:6">
      <c r="A9" s="3" t="s">
        <v>751</v>
      </c>
    </row>
    <row r="10" spans="1:6">
      <c r="A10" s="4" t="s">
        <v>117</v>
      </c>
      <c r="B10" s="5" t="n">
        <v>198547</v>
      </c>
      <c r="C10" s="5" t="n">
        <v>172832</v>
      </c>
      <c r="D10" s="5" t="n">
        <v>549670</v>
      </c>
      <c r="E10" s="5" t="n">
        <v>485936</v>
      </c>
    </row>
    <row r="11" spans="1:6">
      <c r="A11" s="4" t="s">
        <v>121</v>
      </c>
      <c r="B11" s="5" t="n">
        <v>20940</v>
      </c>
      <c r="C11" s="5" t="n">
        <v>18202</v>
      </c>
      <c r="D11" s="5" t="n">
        <v>58144</v>
      </c>
      <c r="E11" s="5" t="n">
        <v>51572</v>
      </c>
    </row>
    <row r="12" spans="1:6">
      <c r="A12" s="4" t="s">
        <v>752</v>
      </c>
      <c r="B12" s="5" t="n">
        <v>18485</v>
      </c>
      <c r="C12" s="5" t="n">
        <v>28884</v>
      </c>
      <c r="D12" s="5" t="n">
        <v>38471</v>
      </c>
      <c r="E12" s="5" t="n">
        <v>44871</v>
      </c>
    </row>
    <row r="13" spans="1:6">
      <c r="A13" s="4" t="s">
        <v>77</v>
      </c>
      <c r="B13" s="5" t="n">
        <v>935780</v>
      </c>
      <c r="C13" s="5" t="n">
        <v>702848</v>
      </c>
      <c r="D13" s="5" t="n">
        <v>935780</v>
      </c>
      <c r="E13" s="5" t="n">
        <v>702848</v>
      </c>
    </row>
    <row r="14" spans="1:6">
      <c r="A14" s="4" t="s">
        <v>754</v>
      </c>
    </row>
    <row r="15" spans="1:6">
      <c r="A15" s="3" t="s">
        <v>751</v>
      </c>
    </row>
    <row r="16" spans="1:6">
      <c r="A16" s="4" t="s">
        <v>117</v>
      </c>
      <c r="B16" s="5" t="n">
        <v>59675</v>
      </c>
      <c r="C16" s="5" t="n">
        <v>56006</v>
      </c>
      <c r="D16" s="5" t="n">
        <v>163748</v>
      </c>
      <c r="E16" s="5" t="n">
        <v>154099</v>
      </c>
    </row>
    <row r="17" spans="1:6">
      <c r="A17" s="4" t="s">
        <v>121</v>
      </c>
      <c r="B17" s="5" t="n">
        <v>6386</v>
      </c>
      <c r="C17" s="5" t="n">
        <v>7267</v>
      </c>
      <c r="D17" s="5" t="n">
        <v>18014</v>
      </c>
      <c r="E17" s="5" t="n">
        <v>20276</v>
      </c>
    </row>
    <row r="18" spans="1:6">
      <c r="A18" s="4" t="s">
        <v>752</v>
      </c>
      <c r="B18" s="5" t="n">
        <v>2121</v>
      </c>
      <c r="C18" s="5" t="n">
        <v>15222</v>
      </c>
      <c r="D18" s="5" t="n">
        <v>5722</v>
      </c>
      <c r="E18" s="5" t="n">
        <v>17675</v>
      </c>
    </row>
    <row r="19" spans="1:6">
      <c r="A19" s="4" t="s">
        <v>77</v>
      </c>
      <c r="B19" s="5" t="n">
        <v>209123</v>
      </c>
      <c r="C19" s="5" t="n">
        <v>180896</v>
      </c>
      <c r="D19" s="5" t="n">
        <v>209123</v>
      </c>
      <c r="E19" s="5" t="n">
        <v>180896</v>
      </c>
    </row>
    <row r="20" spans="1:6">
      <c r="A20" s="4" t="s">
        <v>755</v>
      </c>
    </row>
    <row r="21" spans="1:6">
      <c r="A21" s="3" t="s">
        <v>751</v>
      </c>
    </row>
    <row r="22" spans="1:6">
      <c r="A22" s="4" t="s">
        <v>117</v>
      </c>
      <c r="B22" s="5" t="n">
        <v>92871</v>
      </c>
      <c r="C22" s="5" t="n">
        <v>74425</v>
      </c>
      <c r="D22" s="5" t="n">
        <v>251860</v>
      </c>
      <c r="E22" s="5" t="n">
        <v>210208</v>
      </c>
    </row>
    <row r="23" spans="1:6">
      <c r="A23" s="4" t="s">
        <v>121</v>
      </c>
      <c r="B23" s="5" t="n">
        <v>12620</v>
      </c>
      <c r="C23" s="5" t="n">
        <v>8844</v>
      </c>
      <c r="D23" s="5" t="n">
        <v>34279</v>
      </c>
      <c r="E23" s="5" t="n">
        <v>25226</v>
      </c>
    </row>
    <row r="24" spans="1:6">
      <c r="A24" s="4" t="s">
        <v>752</v>
      </c>
      <c r="B24" s="5" t="n">
        <v>15148</v>
      </c>
      <c r="C24" s="5" t="n">
        <v>13927</v>
      </c>
      <c r="D24" s="5" t="n">
        <v>30849</v>
      </c>
      <c r="E24" s="5" t="n">
        <v>33104</v>
      </c>
    </row>
    <row r="25" spans="1:6">
      <c r="A25" s="4" t="s">
        <v>77</v>
      </c>
      <c r="B25" s="5" t="n">
        <v>596765</v>
      </c>
      <c r="C25" s="5" t="n">
        <v>402931</v>
      </c>
      <c r="D25" s="5" t="n">
        <v>596765</v>
      </c>
      <c r="E25" s="5" t="n">
        <v>402931</v>
      </c>
    </row>
    <row r="26" spans="1:6">
      <c r="A26" s="4" t="s">
        <v>756</v>
      </c>
    </row>
    <row r="27" spans="1:6">
      <c r="A27" s="3" t="s">
        <v>751</v>
      </c>
    </row>
    <row r="28" spans="1:6">
      <c r="A28" s="4" t="s">
        <v>117</v>
      </c>
      <c r="B28" s="5" t="n">
        <v>10726</v>
      </c>
      <c r="C28" s="5" t="n">
        <v>10877</v>
      </c>
      <c r="D28" s="5" t="n">
        <v>32006</v>
      </c>
      <c r="E28" s="5" t="n">
        <v>30634</v>
      </c>
    </row>
    <row r="29" spans="1:6">
      <c r="A29" s="4" t="s">
        <v>121</v>
      </c>
      <c r="B29" s="5" t="n">
        <v>1028</v>
      </c>
      <c r="C29" s="5" t="n">
        <v>1131</v>
      </c>
      <c r="D29" s="5" t="n">
        <v>2975</v>
      </c>
      <c r="E29" s="5" t="n">
        <v>3228</v>
      </c>
    </row>
    <row r="30" spans="1:6">
      <c r="A30" s="4" t="s">
        <v>752</v>
      </c>
      <c r="B30" s="5" t="n">
        <v>145</v>
      </c>
      <c r="C30" s="5" t="n">
        <v>-516</v>
      </c>
      <c r="D30" s="5" t="n">
        <v>-1010</v>
      </c>
      <c r="E30" s="5" t="n">
        <v>-7933</v>
      </c>
    </row>
    <row r="31" spans="1:6">
      <c r="A31" s="4" t="s">
        <v>77</v>
      </c>
      <c r="B31" s="5" t="n">
        <v>57216</v>
      </c>
      <c r="C31" s="5" t="n">
        <v>48995</v>
      </c>
      <c r="D31" s="5" t="n">
        <v>57216</v>
      </c>
      <c r="E31" s="5" t="n">
        <v>48995</v>
      </c>
    </row>
    <row r="32" spans="1:6">
      <c r="A32" s="4" t="s">
        <v>757</v>
      </c>
    </row>
    <row r="33" spans="1:6">
      <c r="A33" s="3" t="s">
        <v>751</v>
      </c>
    </row>
    <row r="34" spans="1:6">
      <c r="A34" s="4" t="s">
        <v>117</v>
      </c>
      <c r="B34" s="5" t="n">
        <v>35275</v>
      </c>
      <c r="C34" s="5" t="n">
        <v>31524</v>
      </c>
      <c r="D34" s="5" t="n">
        <v>102056</v>
      </c>
      <c r="E34" s="5" t="n">
        <v>90995</v>
      </c>
    </row>
    <row r="35" spans="1:6">
      <c r="A35" s="4" t="s">
        <v>121</v>
      </c>
      <c r="B35" s="5" t="n">
        <v>906</v>
      </c>
      <c r="C35" s="5" t="n">
        <v>960</v>
      </c>
      <c r="D35" s="5" t="n">
        <v>2876</v>
      </c>
      <c r="E35" s="5" t="n">
        <v>2842</v>
      </c>
    </row>
    <row r="36" spans="1:6">
      <c r="A36" s="4" t="s">
        <v>752</v>
      </c>
      <c r="B36" s="5" t="n">
        <v>1071</v>
      </c>
      <c r="C36" s="5" t="n">
        <v>251</v>
      </c>
      <c r="D36" s="5" t="n">
        <v>2910</v>
      </c>
      <c r="E36" s="5" t="n">
        <v>2025</v>
      </c>
    </row>
    <row r="37" spans="1:6">
      <c r="A37" s="4" t="s">
        <v>77</v>
      </c>
      <c r="B37" s="5" t="n">
        <v>72676</v>
      </c>
      <c r="C37" s="5" t="n">
        <v>70026</v>
      </c>
      <c r="D37" s="5" t="n">
        <v>72676</v>
      </c>
      <c r="E37" s="5" t="n">
        <v>70026</v>
      </c>
    </row>
    <row r="38" spans="1:6">
      <c r="A38" s="4" t="s">
        <v>758</v>
      </c>
    </row>
    <row r="39" spans="1:6">
      <c r="A39" s="3" t="s">
        <v>751</v>
      </c>
    </row>
    <row r="40" spans="1:6">
      <c r="A40" s="4" t="s">
        <v>117</v>
      </c>
      <c r="B40" s="5" t="n">
        <v>-45005</v>
      </c>
      <c r="C40" s="5" t="n">
        <v>-37363</v>
      </c>
      <c r="D40" s="5" t="n">
        <v>-120297</v>
      </c>
      <c r="E40" s="5" t="n">
        <v>-106401</v>
      </c>
    </row>
    <row r="41" spans="1:6">
      <c r="A41" s="4" t="s">
        <v>759</v>
      </c>
    </row>
    <row r="42" spans="1:6">
      <c r="A42" s="3" t="s">
        <v>751</v>
      </c>
    </row>
    <row r="43" spans="1:6">
      <c r="A43" s="4" t="s">
        <v>117</v>
      </c>
      <c r="B43" s="5" t="n">
        <v>15156</v>
      </c>
      <c r="C43" s="5" t="n">
        <v>14557</v>
      </c>
      <c r="D43" s="5" t="n">
        <v>40606</v>
      </c>
      <c r="E43" s="5" t="n">
        <v>40432</v>
      </c>
    </row>
    <row r="44" spans="1:6">
      <c r="A44" s="4" t="s">
        <v>760</v>
      </c>
    </row>
    <row r="45" spans="1:6">
      <c r="A45" s="3" t="s">
        <v>751</v>
      </c>
    </row>
    <row r="46" spans="1:6">
      <c r="A46" s="4" t="s">
        <v>117</v>
      </c>
      <c r="B46" s="5" t="n">
        <v>26645</v>
      </c>
      <c r="C46" s="5" t="n">
        <v>20578</v>
      </c>
      <c r="D46" s="5" t="n">
        <v>70960</v>
      </c>
      <c r="E46" s="5" t="n">
        <v>59898</v>
      </c>
    </row>
    <row r="47" spans="1:6">
      <c r="A47" s="4" t="s">
        <v>761</v>
      </c>
    </row>
    <row r="48" spans="1:6">
      <c r="A48" s="3" t="s">
        <v>751</v>
      </c>
    </row>
    <row r="49" spans="1:6">
      <c r="A49" s="4" t="s">
        <v>117</v>
      </c>
      <c r="B49" s="5" t="n">
        <v>2486</v>
      </c>
      <c r="C49" s="5" t="n">
        <v>1773</v>
      </c>
      <c r="D49" s="5" t="n">
        <v>6820</v>
      </c>
      <c r="E49" s="5" t="n">
        <v>4697</v>
      </c>
    </row>
    <row r="50" spans="1:6">
      <c r="A50" s="4" t="s">
        <v>762</v>
      </c>
    </row>
    <row r="51" spans="1:6">
      <c r="A51" s="3" t="s">
        <v>751</v>
      </c>
    </row>
    <row r="52" spans="1:6">
      <c r="A52" s="4" t="s">
        <v>117</v>
      </c>
      <c r="B52" s="6" t="n">
        <v>718</v>
      </c>
      <c r="C52" s="6" t="n">
        <v>455</v>
      </c>
      <c r="D52" s="6" t="n">
        <v>1911</v>
      </c>
      <c r="E52" s="6" t="n">
        <v>13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14</v>
      </c>
      <c r="D1" s="2" t="s">
        <v>1</v>
      </c>
    </row>
    <row r="2" spans="1:5">
      <c r="B2" s="2" t="s">
        <v>2</v>
      </c>
      <c r="C2" s="2" t="s">
        <v>115</v>
      </c>
      <c r="D2" s="2" t="s">
        <v>2</v>
      </c>
      <c r="E2" s="2" t="s">
        <v>115</v>
      </c>
    </row>
    <row r="3" spans="1:5">
      <c r="A3" s="3" t="s">
        <v>764</v>
      </c>
    </row>
    <row r="4" spans="1:5">
      <c r="A4" s="4" t="s">
        <v>117</v>
      </c>
      <c r="B4" s="6" t="n">
        <v>198547</v>
      </c>
      <c r="C4" s="6" t="n">
        <v>172832</v>
      </c>
      <c r="D4" s="6" t="n">
        <v>549670</v>
      </c>
      <c r="E4" s="6" t="n">
        <v>485936</v>
      </c>
    </row>
    <row r="5" spans="1:5">
      <c r="A5" s="4" t="s">
        <v>365</v>
      </c>
    </row>
    <row r="6" spans="1:5">
      <c r="A6" s="3" t="s">
        <v>764</v>
      </c>
    </row>
    <row r="7" spans="1:5">
      <c r="A7" s="4" t="s">
        <v>117</v>
      </c>
      <c r="B7" s="5" t="n">
        <v>98966</v>
      </c>
      <c r="C7" s="5" t="n">
        <v>79611</v>
      </c>
      <c r="D7" s="5" t="n">
        <v>274111</v>
      </c>
      <c r="E7" s="5" t="n">
        <v>220650</v>
      </c>
    </row>
    <row r="8" spans="1:5">
      <c r="A8" s="4" t="s">
        <v>765</v>
      </c>
    </row>
    <row r="9" spans="1:5">
      <c r="A9" s="3" t="s">
        <v>764</v>
      </c>
    </row>
    <row r="10" spans="1:5">
      <c r="A10" s="4" t="s">
        <v>117</v>
      </c>
      <c r="B10" s="5" t="n">
        <v>50552</v>
      </c>
      <c r="C10" s="5" t="n">
        <v>48737</v>
      </c>
      <c r="D10" s="5" t="n">
        <v>134746</v>
      </c>
      <c r="E10" s="5" t="n">
        <v>136217</v>
      </c>
    </row>
    <row r="11" spans="1:5">
      <c r="A11" s="4" t="s">
        <v>766</v>
      </c>
    </row>
    <row r="12" spans="1:5">
      <c r="A12" s="3" t="s">
        <v>764</v>
      </c>
    </row>
    <row r="13" spans="1:5">
      <c r="A13" s="4" t="s">
        <v>117</v>
      </c>
      <c r="B13" s="5" t="n">
        <v>808</v>
      </c>
      <c r="C13" s="5" t="n">
        <v>920</v>
      </c>
      <c r="D13" s="5" t="n">
        <v>2655</v>
      </c>
      <c r="E13" s="5" t="n">
        <v>4014</v>
      </c>
    </row>
    <row r="14" spans="1:5">
      <c r="A14" s="4" t="s">
        <v>767</v>
      </c>
    </row>
    <row r="15" spans="1:5">
      <c r="A15" s="3" t="s">
        <v>764</v>
      </c>
    </row>
    <row r="16" spans="1:5">
      <c r="A16" s="4" t="s">
        <v>117</v>
      </c>
      <c r="B16" s="5" t="n">
        <v>2640</v>
      </c>
      <c r="C16" s="5" t="n">
        <v>2079</v>
      </c>
      <c r="D16" s="5" t="n">
        <v>5426</v>
      </c>
      <c r="E16" s="5" t="n">
        <v>5847</v>
      </c>
    </row>
    <row r="17" spans="1:5">
      <c r="A17" s="4" t="s">
        <v>768</v>
      </c>
    </row>
    <row r="18" spans="1:5">
      <c r="A18" s="3" t="s">
        <v>764</v>
      </c>
    </row>
    <row r="19" spans="1:5">
      <c r="A19" s="4" t="s">
        <v>117</v>
      </c>
      <c r="B19" s="5" t="n">
        <v>152966</v>
      </c>
      <c r="C19" s="5" t="n">
        <v>131347</v>
      </c>
      <c r="D19" s="5" t="n">
        <v>416938</v>
      </c>
      <c r="E19" s="5" t="n">
        <v>366728</v>
      </c>
    </row>
    <row r="20" spans="1:5">
      <c r="A20" s="4" t="s">
        <v>369</v>
      </c>
    </row>
    <row r="21" spans="1:5">
      <c r="A21" s="3" t="s">
        <v>764</v>
      </c>
    </row>
    <row r="22" spans="1:5">
      <c r="A22" s="4" t="s">
        <v>117</v>
      </c>
      <c r="B22" s="5" t="n">
        <v>14166</v>
      </c>
      <c r="C22" s="5" t="n">
        <v>13413</v>
      </c>
      <c r="D22" s="5" t="n">
        <v>42668</v>
      </c>
      <c r="E22" s="5" t="n">
        <v>40259</v>
      </c>
    </row>
    <row r="23" spans="1:5">
      <c r="A23" s="4" t="s">
        <v>367</v>
      </c>
    </row>
    <row r="24" spans="1:5">
      <c r="A24" s="3" t="s">
        <v>764</v>
      </c>
    </row>
    <row r="25" spans="1:5">
      <c r="A25" s="4" t="s">
        <v>117</v>
      </c>
      <c r="B25" s="5" t="n">
        <v>20689</v>
      </c>
      <c r="C25" s="5" t="n">
        <v>17195</v>
      </c>
      <c r="D25" s="5" t="n">
        <v>58058</v>
      </c>
      <c r="E25" s="5" t="n">
        <v>48315</v>
      </c>
    </row>
    <row r="26" spans="1:5">
      <c r="A26" s="4" t="s">
        <v>368</v>
      </c>
    </row>
    <row r="27" spans="1:5">
      <c r="A27" s="3" t="s">
        <v>764</v>
      </c>
    </row>
    <row r="28" spans="1:5">
      <c r="A28" s="4" t="s">
        <v>117</v>
      </c>
      <c r="B28" s="6" t="n">
        <v>10726</v>
      </c>
      <c r="C28" s="6" t="n">
        <v>10877</v>
      </c>
      <c r="D28" s="6" t="n">
        <v>32006</v>
      </c>
      <c r="E28" s="6" t="n">
        <v>306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69</v>
      </c>
      <c r="B1" s="1" t="s">
        <v>770</v>
      </c>
      <c r="C1" s="2" t="s">
        <v>771</v>
      </c>
    </row>
    <row r="2" spans="1:3">
      <c r="A2" s="4" t="s">
        <v>772</v>
      </c>
    </row>
    <row r="3" spans="1:3">
      <c r="A3" s="4" t="s">
        <v>773</v>
      </c>
      <c r="B3" s="4" t="s">
        <v>774</v>
      </c>
      <c r="C3" s="6" t="n">
        <v>18000</v>
      </c>
    </row>
    <row r="4" spans="1:3">
      <c r="A4" s="4" t="s">
        <v>775</v>
      </c>
    </row>
    <row r="5" spans="1:3">
      <c r="A5" s="4" t="s">
        <v>773</v>
      </c>
      <c r="B5" s="4" t="s">
        <v>774</v>
      </c>
      <c r="C5" s="6" t="n">
        <v>-1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55:31Z</dcterms:created>
  <dcterms:modified xmlns:dcterms="http://purl.org/dc/terms/" xmlns:xsi="http://www.w3.org/2001/XMLSchema-instance" xsi:type="dcterms:W3CDTF">2019-11-01T16:55:31Z</dcterms:modified>
</cp:coreProperties>
</file>